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STATEMENT OF SHAREHOLDERS' EQUI" sheetId="5" state="visible" r:id="rId5"/>
    <sheet xmlns:r="http://schemas.openxmlformats.org/officeDocument/2006/relationships" name="STATEMENTS OF CASH FLOWS" sheetId="6" state="visible" r:id="rId6"/>
    <sheet xmlns:r="http://schemas.openxmlformats.org/officeDocument/2006/relationships" name="BASIS OF PRESENTATION AND SUMMA" sheetId="7" state="visible" r:id="rId7"/>
    <sheet xmlns:r="http://schemas.openxmlformats.org/officeDocument/2006/relationships" name="GOING CONCERN" sheetId="8" state="visible" r:id="rId8"/>
    <sheet xmlns:r="http://schemas.openxmlformats.org/officeDocument/2006/relationships" name="MERGER TRANSACTION" sheetId="9" state="visible" r:id="rId9"/>
    <sheet xmlns:r="http://schemas.openxmlformats.org/officeDocument/2006/relationships" name="LEASES" sheetId="10" state="visible" r:id="rId10"/>
    <sheet xmlns:r="http://schemas.openxmlformats.org/officeDocument/2006/relationships" name="ACCURED EXPENSES" sheetId="11" state="visible" r:id="rId11"/>
    <sheet xmlns:r="http://schemas.openxmlformats.org/officeDocument/2006/relationships" name="CONVERTIBLE NOTES PAYABLE" sheetId="12" state="visible" r:id="rId12"/>
    <sheet xmlns:r="http://schemas.openxmlformats.org/officeDocument/2006/relationships" name="PROMISSORY NOTE PAYABLE" sheetId="13" state="visible" r:id="rId13"/>
    <sheet xmlns:r="http://schemas.openxmlformats.org/officeDocument/2006/relationships" name="DERIVATIVE LIABILITIES" sheetId="14" state="visible" r:id="rId14"/>
    <sheet xmlns:r="http://schemas.openxmlformats.org/officeDocument/2006/relationships" name="RELATED PARTY TRANSACTIONS" sheetId="15" state="visible" r:id="rId15"/>
    <sheet xmlns:r="http://schemas.openxmlformats.org/officeDocument/2006/relationships" name="CONVERTIBLE PREFERRED STOCK" sheetId="16" state="visible" r:id="rId16"/>
    <sheet xmlns:r="http://schemas.openxmlformats.org/officeDocument/2006/relationships" name="PREFERRED STOCK" sheetId="17" state="visible" r:id="rId17"/>
    <sheet xmlns:r="http://schemas.openxmlformats.org/officeDocument/2006/relationships" name="COMMON STOCK"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LEASES (Tables)" sheetId="24" state="visible" r:id="rId24"/>
    <sheet xmlns:r="http://schemas.openxmlformats.org/officeDocument/2006/relationships" name="ACCURED EXPENSES (Tables)" sheetId="25" state="visible" r:id="rId25"/>
    <sheet xmlns:r="http://schemas.openxmlformats.org/officeDocument/2006/relationships" name="CONVERTIBLE NOTES PAYABLE (Tabl" sheetId="26" state="visible" r:id="rId26"/>
    <sheet xmlns:r="http://schemas.openxmlformats.org/officeDocument/2006/relationships" name="DERIVATIVE LIABILITIES (Tables)" sheetId="27" state="visible" r:id="rId27"/>
    <sheet xmlns:r="http://schemas.openxmlformats.org/officeDocument/2006/relationships" name="INCOME TAXES (Tables)" sheetId="28" state="visible" r:id="rId28"/>
    <sheet xmlns:r="http://schemas.openxmlformats.org/officeDocument/2006/relationships" name="BASIS OF PRESENTATION AND SUM_4" sheetId="29" state="visible" r:id="rId29"/>
    <sheet xmlns:r="http://schemas.openxmlformats.org/officeDocument/2006/relationships" name="BASIS OF PRESENTATION AND SUM_5" sheetId="30" state="visible" r:id="rId30"/>
    <sheet xmlns:r="http://schemas.openxmlformats.org/officeDocument/2006/relationships" name="GOING CONCERN (Details Narrativ" sheetId="31" state="visible" r:id="rId31"/>
    <sheet xmlns:r="http://schemas.openxmlformats.org/officeDocument/2006/relationships" name="MERGER TRANSACTION (Details Nar" sheetId="32" state="visible" r:id="rId32"/>
    <sheet xmlns:r="http://schemas.openxmlformats.org/officeDocument/2006/relationships" name="LEASES (Details)" sheetId="33" state="visible" r:id="rId33"/>
    <sheet xmlns:r="http://schemas.openxmlformats.org/officeDocument/2006/relationships" name="LEASES (Details 2)" sheetId="34" state="visible" r:id="rId34"/>
    <sheet xmlns:r="http://schemas.openxmlformats.org/officeDocument/2006/relationships" name="LEASES (Details Narrative)" sheetId="35" state="visible" r:id="rId35"/>
    <sheet xmlns:r="http://schemas.openxmlformats.org/officeDocument/2006/relationships" name="ACCURED EXPENSES (Details)" sheetId="36" state="visible" r:id="rId36"/>
    <sheet xmlns:r="http://schemas.openxmlformats.org/officeDocument/2006/relationships" name="CONVERTIBLE NOTES PAYABLE (Deta" sheetId="37" state="visible" r:id="rId37"/>
    <sheet xmlns:r="http://schemas.openxmlformats.org/officeDocument/2006/relationships" name="CONVERTIBLE NOTES PAYABLE (De_2" sheetId="38" state="visible" r:id="rId38"/>
    <sheet xmlns:r="http://schemas.openxmlformats.org/officeDocument/2006/relationships" name="PROMISSORY NOTE PAYABLE (Detail" sheetId="39" state="visible" r:id="rId39"/>
    <sheet xmlns:r="http://schemas.openxmlformats.org/officeDocument/2006/relationships" name="DERIVATIVE LIABILITIES (Details" sheetId="40" state="visible" r:id="rId40"/>
    <sheet xmlns:r="http://schemas.openxmlformats.org/officeDocument/2006/relationships" name="DERIVATIVE LIABILITIES (Detai_2" sheetId="41" state="visible" r:id="rId41"/>
    <sheet xmlns:r="http://schemas.openxmlformats.org/officeDocument/2006/relationships" name="PREFERRED STOCK (Details Narrat" sheetId="42" state="visible" r:id="rId42"/>
    <sheet xmlns:r="http://schemas.openxmlformats.org/officeDocument/2006/relationships" name="COMMON STOCK (Details Narrative" sheetId="43" state="visible" r:id="rId43"/>
    <sheet xmlns:r="http://schemas.openxmlformats.org/officeDocument/2006/relationships" name="INCOME TAXES (Details)" sheetId="44" state="visible" r:id="rId44"/>
  </sheets>
  <definedNames/>
  <calcPr calcId="124519" fullCalcOnLoad="1"/>
</workbook>
</file>

<file path=xl/sharedStrings.xml><?xml version="1.0" encoding="utf-8"?>
<sst xmlns="http://schemas.openxmlformats.org/spreadsheetml/2006/main" uniqueCount="575">
  <si>
    <t>Document and Entity Information - USD ($)</t>
  </si>
  <si>
    <t>12 Months Ended</t>
  </si>
  <si>
    <t>Dec. 31, 2019</t>
  </si>
  <si>
    <t>May 11, 2020</t>
  </si>
  <si>
    <t>Sep. 30, 2019</t>
  </si>
  <si>
    <t>Document and Entity Information [Abstract]</t>
  </si>
  <si>
    <t>Document Type</t>
  </si>
  <si>
    <t>10-K</t>
  </si>
  <si>
    <t>Amendment Flag</t>
  </si>
  <si>
    <t>false</t>
  </si>
  <si>
    <t>Document Annual Report</t>
  </si>
  <si>
    <t>true</t>
  </si>
  <si>
    <t>Document Period End Date</t>
  </si>
  <si>
    <t>Dec. 31,
		2019</t>
  </si>
  <si>
    <t>Current Fiscal Year End Date</t>
  </si>
  <si>
    <t>--12-31</t>
  </si>
  <si>
    <t>Entity File Number</t>
  </si>
  <si>
    <t>000-53276</t>
  </si>
  <si>
    <t>Entity Registrant Name</t>
  </si>
  <si>
    <t>Simlatus Corp</t>
  </si>
  <si>
    <t>Entity Central Index Key</t>
  </si>
  <si>
    <t>0001399306</t>
  </si>
  <si>
    <t>Entity Tax Identification Number</t>
  </si>
  <si>
    <t>20-2675800</t>
  </si>
  <si>
    <t>Entity Incorporation, State or Country Code</t>
  </si>
  <si>
    <t>NV</t>
  </si>
  <si>
    <t>Entity Address, Address Line One</t>
  </si>
  <si>
    <t>175 Joerschke Dr.</t>
  </si>
  <si>
    <t>Entity Address, Address Line Two</t>
  </si>
  <si>
    <t>Ste. A Grass Valley</t>
  </si>
  <si>
    <t>Entity Address, State or Province</t>
  </si>
  <si>
    <t>CA</t>
  </si>
  <si>
    <t>Entity Address, Postal Zip Code</t>
  </si>
  <si>
    <t>95945</t>
  </si>
  <si>
    <t>City Area Code</t>
  </si>
  <si>
    <t>530</t>
  </si>
  <si>
    <t>Local Phone Number</t>
  </si>
  <si>
    <t>205-3437</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Document Fiscal Period Focus</t>
  </si>
  <si>
    <t>FY</t>
  </si>
  <si>
    <t>Document Fiscal Year Focus</t>
  </si>
  <si>
    <t>2019</t>
  </si>
  <si>
    <t>CONDENSED CONSOLIDATED BALANCE SHEETS - USD ($)</t>
  </si>
  <si>
    <t>Dec. 31, 2018</t>
  </si>
  <si>
    <t>Current Assets</t>
  </si>
  <si>
    <t>Cash</t>
  </si>
  <si>
    <t>Accounts receivable</t>
  </si>
  <si>
    <t>Inventory, net</t>
  </si>
  <si>
    <t xml:space="preserve"> </t>
  </si>
  <si>
    <t>Prepaid expenses</t>
  </si>
  <si>
    <t>Total Current Assets</t>
  </si>
  <si>
    <t>Right-of-use asset</t>
  </si>
  <si>
    <t>Security deposit</t>
  </si>
  <si>
    <t>TOTAL ASSETS</t>
  </si>
  <si>
    <t>Current Liabilities:</t>
  </si>
  <si>
    <t>Accounts payable</t>
  </si>
  <si>
    <t>Accounts payable - related parties</t>
  </si>
  <si>
    <t>Accrued wages</t>
  </si>
  <si>
    <t>Accrued expenses</t>
  </si>
  <si>
    <t>Accrued interest</t>
  </si>
  <si>
    <t>Convertible notes payable in default</t>
  </si>
  <si>
    <t>Convertible notes payable, net of discount</t>
  </si>
  <si>
    <t>Deferred revenue</t>
  </si>
  <si>
    <t>Derivative liabilities</t>
  </si>
  <si>
    <t>Promissory notes</t>
  </si>
  <si>
    <t>Related party liabilities</t>
  </si>
  <si>
    <t>Total Current Liabilities</t>
  </si>
  <si>
    <t>Long term notes payable</t>
  </si>
  <si>
    <t>Total Liabilities</t>
  </si>
  <si>
    <t>SHAREHOLDERS' EQUITY</t>
  </si>
  <si>
    <t>Common stock, $0.00001 par value 10,000,000,000 authorized 4,524,351 shares issued and outstanding at December 31, 2019 108,078 shares issued and outstanding at December 31, 2018</t>
  </si>
  <si>
    <t>Additional paid in capital</t>
  </si>
  <si>
    <t>Accumulated deficit</t>
  </si>
  <si>
    <t>Total Shareholders' Equity</t>
  </si>
  <si>
    <t>TOTAL LIABILITIES AND SHAREHOLDERS' EQUITY</t>
  </si>
  <si>
    <t>Series A Preferred Stock [Member]</t>
  </si>
  <si>
    <t>Series A: 10,000,000 shares authorized, par value $0.001 5,985,248 and 5,064,929 shares issued and outstanding at December 31, 2019 and 2018 respectively; Series B: 10,000,000 shares authorized, par value $0.001 500 and 500 shares issued and outstanding at December 31, 2019 and 2018 respectively; Series C: 45,750 shares authorized, par value $0.0001 35,583 and 0 shares issued and outstanding at December, 2019 and 2018 respectively</t>
  </si>
  <si>
    <t>Series B Preferred Stock [Member]</t>
  </si>
  <si>
    <t>Series C Preferred Stock [Member]</t>
  </si>
  <si>
    <t>CONDENSED CONSOLIDATED BALANCE SHEETS (Parenthetical) - $ / shares</t>
  </si>
  <si>
    <t>Preferred stock, shares authorized</t>
  </si>
  <si>
    <t>Common stock, par value</t>
  </si>
  <si>
    <t>Common stock, shares authorized</t>
  </si>
  <si>
    <t>Common stock, shares issued</t>
  </si>
  <si>
    <t>Common stock, shares outstanding</t>
  </si>
  <si>
    <t>Preferred stock, par value</t>
  </si>
  <si>
    <t>Preferred stock, shares issued</t>
  </si>
  <si>
    <t>Preferred stock, shares outstanding</t>
  </si>
  <si>
    <t>CONDENSED CONSOLIDATED STATEMENT OF OPERATIONS - USD ($)</t>
  </si>
  <si>
    <t>Income Statement [Abstract]</t>
  </si>
  <si>
    <t>Sales</t>
  </si>
  <si>
    <t>Cost of materials</t>
  </si>
  <si>
    <t>Gross profit</t>
  </si>
  <si>
    <t>Operating expenses:</t>
  </si>
  <si>
    <t>G&amp;A expenses</t>
  </si>
  <si>
    <t>Professional fees</t>
  </si>
  <si>
    <t>Salaries and wages</t>
  </si>
  <si>
    <t>Total Operating expenses</t>
  </si>
  <si>
    <t>Loss from operations</t>
  </si>
  <si>
    <t>Other income (expense):</t>
  </si>
  <si>
    <t>Gain on settlement of debt</t>
  </si>
  <si>
    <t>Loss on conversion of debt</t>
  </si>
  <si>
    <t>Derivative expense</t>
  </si>
  <si>
    <t>Interest expenses</t>
  </si>
  <si>
    <t>Total other income (expense)</t>
  </si>
  <si>
    <t>Net income (loss) before income taxes</t>
  </si>
  <si>
    <t>Income tax expense</t>
  </si>
  <si>
    <t>Net income (loss)</t>
  </si>
  <si>
    <t>Per share information</t>
  </si>
  <si>
    <t>Weighted number of common shares outstanding, basic</t>
  </si>
  <si>
    <t>[1]</t>
  </si>
  <si>
    <t>Net income (loss) per common share, basic</t>
  </si>
  <si>
    <t>Weighted number of common shares outstanding, diluted</t>
  </si>
  <si>
    <t>Net income (loss) per common share, diluted</t>
  </si>
  <si>
    <t>All common share amounts and per share amounts in the financial statements reflect the one-for-one thousand reverse stock split that was made effective on December 18, 2019. See Note 12.</t>
  </si>
  <si>
    <t>STATEMENT OF SHAREHOLDERS' EQUITY (DEFICIT) - USD ($)</t>
  </si>
  <si>
    <t>Convertible Preferred StockSeries A Preferred Stock [Member]</t>
  </si>
  <si>
    <t>Convertible Preferred StockSeries C Preferred Stock [Member]</t>
  </si>
  <si>
    <t>Preferred StockSeries A Preferred Stock [Member]</t>
  </si>
  <si>
    <t>Preferred StockSeries C Preferred Stock [Member]</t>
  </si>
  <si>
    <t>Preferred StockSeries B Preferred Stock [Member]</t>
  </si>
  <si>
    <t>Preferred Stock</t>
  </si>
  <si>
    <t>Common Stock</t>
  </si>
  <si>
    <t>Capital Stock</t>
  </si>
  <si>
    <t>Additional Paid-In Capital</t>
  </si>
  <si>
    <t>Accumulated Earnings (Deficit)</t>
  </si>
  <si>
    <t>Total</t>
  </si>
  <si>
    <t>Beginning Balance at Dec. 31, 2017</t>
  </si>
  <si>
    <t>Beginning Balance, Shares at Dec. 31, 2017</t>
  </si>
  <si>
    <t>Conversion of debt to common stock</t>
  </si>
  <si>
    <t>Conversion of debt to common stock, Shares</t>
  </si>
  <si>
    <t>Effect of reverse merger</t>
  </si>
  <si>
    <t>Effect of reverse merger, Shares</t>
  </si>
  <si>
    <t>Cashless warrant exercise</t>
  </si>
  <si>
    <t>Imputed interest</t>
  </si>
  <si>
    <t>Lease standard adoption</t>
  </si>
  <si>
    <t>Warrant shares exchanged for preferred stock</t>
  </si>
  <si>
    <t>Derivative settlements</t>
  </si>
  <si>
    <t>Stock repurchased and retired</t>
  </si>
  <si>
    <t>Net loss</t>
  </si>
  <si>
    <t>Ending Balance at Dec. 31, 2018</t>
  </si>
  <si>
    <t>Ending Balance, Shares at Dec. 31, 2018</t>
  </si>
  <si>
    <t>Cashless warrant exercise, Shares</t>
  </si>
  <si>
    <t>Stock issued for services</t>
  </si>
  <si>
    <t>Stock issued for services, Shares</t>
  </si>
  <si>
    <t>Preferred stock converted to common stock</t>
  </si>
  <si>
    <t>Preferred stock converted to common stock, Shares</t>
  </si>
  <si>
    <t>Contributed capital</t>
  </si>
  <si>
    <t>Warrant shares exchanged for preferred stock, Shares</t>
  </si>
  <si>
    <t>Stock repurchased and retired, Shares</t>
  </si>
  <si>
    <t>Debt settlement by related party</t>
  </si>
  <si>
    <t>Ending Balance at Dec. 31, 2019</t>
  </si>
  <si>
    <t>Ending Balance, Shares at Dec. 31, 2019</t>
  </si>
  <si>
    <t>STATEMENTS OF CASH FLOWS - USD ($)</t>
  </si>
  <si>
    <t>Cash flows from operating activities:</t>
  </si>
  <si>
    <t>Adjustments to reconcile net loss to net cash provided by operating activities:</t>
  </si>
  <si>
    <t>Amortization of convertible debt discount</t>
  </si>
  <si>
    <t>Stock based compensation</t>
  </si>
  <si>
    <t>Loss on settlement of debt</t>
  </si>
  <si>
    <t>Loss on debt conversion</t>
  </si>
  <si>
    <t>Change in fair value of derivative liability</t>
  </si>
  <si>
    <t>Decrease (increase) in operating assets and liabilities:</t>
  </si>
  <si>
    <t>Inventory</t>
  </si>
  <si>
    <t>Other current assets</t>
  </si>
  <si>
    <t>Advances from related parties</t>
  </si>
  <si>
    <t>Net cash used in operating activities</t>
  </si>
  <si>
    <t>Net Cash Provided by (Used in) Investing Activities</t>
  </si>
  <si>
    <t>Effect from reverse merger</t>
  </si>
  <si>
    <t>Cash flows from investing activities</t>
  </si>
  <si>
    <t>Cash flows from financing activities:</t>
  </si>
  <si>
    <t>Proceeds from convertible debt</t>
  </si>
  <si>
    <t>Repurchase of preferred series A shares - related party</t>
  </si>
  <si>
    <t>Payments on convertible debt</t>
  </si>
  <si>
    <t>Payments on promissory notes</t>
  </si>
  <si>
    <t>Net cash provided by financing activities</t>
  </si>
  <si>
    <t>Net increase (decrease) in cash</t>
  </si>
  <si>
    <t>Cash, beginning of period</t>
  </si>
  <si>
    <t>Cash, end of period</t>
  </si>
  <si>
    <t>Supplemental disclosures of cash flow information:</t>
  </si>
  <si>
    <t>Cash paid for income taxes</t>
  </si>
  <si>
    <t>Cash paid for interest</t>
  </si>
  <si>
    <t>Schedule of non-cash investing &amp; financing activities:</t>
  </si>
  <si>
    <t>Stock issued for debt conversion</t>
  </si>
  <si>
    <t>Discount from derivative</t>
  </si>
  <si>
    <t>Lease adoption recognition</t>
  </si>
  <si>
    <t>Derivative warrants settled with preferred C shares</t>
  </si>
  <si>
    <t>Common stock issued for derivative settlements</t>
  </si>
  <si>
    <t>BASIS OF PRESENTATION AND SUMMARY OF SIGNIFICANT ACCOUNTING POLICIES</t>
  </si>
  <si>
    <t>Organization, Consolidation and Presentation of Financial Statements [Abstract]</t>
  </si>
  <si>
    <t>1. BASIS OF PRESENTATION AND SUMMARY OF SIGNIFICANT ACCOUNTING
POLICIES Organization and Description of Business Satel Group merged with Simlatus Corporation
(“SIML” or “Company”) on November 13, 2018 and is the premier provider of DirecTV to high-rise apartments,
condominiums and large commercial office buildings in the San Francisco metropolitan area and is now expanding both their DirecTV
and Internet services across the Bay Area. Simlatus continues to manufacture its own proprietary systems for major broadcast studios,
such as Warner Bros., Fox News, CBS and DirecTV. Its video technology supports the major system used for underwater oil exploration
in the world. For the years ended December 31, 2019 and 2018, the Company had one major customer who represented approximately
53% and 46% of total revenue, respectively. Simlatus Corporation was initially incorporated
in the State of Nevada under the name Sunberta Resources Inc. on November 15, 2006, as a mining and exploration of mineral claims
business. On November 18, 2009, the Company changed its name to Grid Petroleum Corp. and continued with the mining and exploration
of mineral claims in Alberta, Canada, Vancouver Island, British Columbia, England and the United States. On March 9, 2016, Grid Petroleum Corp. entered
into an Asset Purchase Agreement (the “Asset Purchase Agreement”) with RJM and Associates, LLC, a California limited
liability company (“RJM”) whereby RJM’s owners became the directors of the Company and were to be issued $6,250,000
worth of the Company’s stock; $5,000,000 of Restricted Common Stock 90 days from the date of this agreement and $1,250,000
of Preferred Series-A Shares of the Company’s Preferred Stock. On the same date the entire management team of RJM became
the entire management team of Grid Petroleum Corp. The Company’s transaction with RJM has
been treated as a reverse recapitalization of the Company, with the Company (the legal acquirer of RJM) considered the accounting
acquiree, and RJM, whose management took control of the Company (the legal acquiree of the Company) considered the accounting
acquirer. The Company did not recognize goodwill or any intangible assets in connection with the transaction. All costs related
to the transaction are being charged to operations as incurred. The $6,250,000 worth of shares of Company stock, to be issued
in conjunction with the transaction, was presented as a liability until such time that the shares were issued, and the liability
reduced. The historical financial statements include the operations of the accounting acquirer for all periods presented. On March 25, 2016, the Company approved a
name change to Simlatus Corporation, stock symbol SIML, which was executed on April 4, 2016. The new name change better describes
the Company’s new business and revenues from selling commercial broadcast equipment on a global basis. Simlatus Corporation
develops, manufactures, markets, and owns proprietary advanced broadcast equipment and software. These systems have been sold worldwide
over the past 20 years to some of the most recognized, major broadcast companies in the Television Industry. Satel Group Inc., a Nevada Corporation, merged
with Simlatus Corporation on November 13, 2018. Satel Group, Inc., (the “Company” or “Satel”) was incorporated
in the State of Nevada on August 15, 2016. The Company was originally formed as Satel, LLC on February 26, 2003 as a California
limited liability company. Satel, LLC converted to a California Corporation, Satel, Inc., by Articles of Incorporation with a
Statement of Conversion signed by Richard Hylen as managing member of Satel LLC, dated December 20, 2013 and filed with the California
Secretary of State on December 23, 2013. On September 25, 2016 Satel Group, Inc. purchased all of the assets of Satel, Inc., and
therefore this Company was organized and continues to operate with the same management while engaged in providing their existing
High Speed Internet and DirecTV™ services to upscale, high-rise commercial buildings including large office complexes, apartments
and condominiums in the City of San Francisco and throughout the Bay Area. Financial Statement Presentation The audited financial statements of the Company have been prepared
in accordance with accounting principles generally accepted in the United States of America (“U.S. GAAP”). Reclassification Certain prior period amounts have been reclassified to conform
to current period presentation. Fiscal Year End In conjunction with the closing of the Asset
Purchase Agreement dated November 13, 2018, the Company changed its fiscal year from March 31 to a calendar year end of December
31 to coincide with the fiscal year end of Satel Group Inc. Use of Estimates The preparation of the Company’s financial
statements in conformity with generally accepted accounting principles of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 Cash Equivalents The Company considers all highly liquid investments
with maturities of 90 days or less from the date of purchase to be cash equivalents. Leases In February 2016, the FASB issued ASU 2016-02,
“Leases” Topic 842, which amends the guidance in former ASC Topic 840, Leases. The new standard increases
transparency and comparability most significantly by requiring the recognition by lessees of right-of-use (“ROU”)
assets and lease liabilities on the balance sheet for all leases longer than 12 months. Under the standard, disclosures are required
to meet the objective of enabling users of financial statements to assess the amount, timing, and uncertainty of cash flows arising
from leases. For lessees, leases will be classified as finance or operating, with classification affecting the pattern and
classification of expense recognition in the income statement. Revenue Recognition and Related Allowances The Company’s revenues are derived primarily
by broadcast products. On January 1, 2018, we adopted Accounting Standards Update No. 2014-09, Revenue from Contracts with Customers
(Topic 606), which supersedes the revenue recognition requirements in Accounting Standards Codification (ASC) Topic 605, Revenue
Recognition (Topic 605). Results for reporting periods beginning after January 1, 2018 are presented under Topic 606. The impact
of adopting the new revenue standard was not material to our financial statements and there was no adjustment to beginning retained
earnings on Jan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Accounts Receivable and Allowance for Doubtful
Accounts Accounts receivable are stated at the amount
that management expects to collect from outstanding balances. Bad debts and allowances are provided based on historical experience
and management’s evaluation of outstanding accounts receivable. Management evaluates past due or delinquency of accounts
receivable based on the open invoices aged on due date basis. The allowance for doubtful accounts at December 31, 2019 and
December 31, 2018 is $0. Accounts Payable and Accrued Expenses Accounts payable and accrued expenses are
carried at amortized cost and represent liabilities for goods and services provided to the Company prior to the end of the fiscal
year that are unpaid and arise when the Company becomes obliged to make future payments in respect of the purchase of these goods
and services. Loss Per Share Basic loss per share of common stock is computed
by dividing the net loss by the weighted average number of common shares outstanding during the period after giving retroactive
effect to the reverse stock split affected on December 18, 2019 (see Note 12). Inventories Inventories are stated at the lower of cost,
computed using the first-in, first-out method and net realizable value. Any adjustments to reduce the cost of inventories to their
net realizable value are recognized in earnings in the current period.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is expanded.
The hierarchy prioritizes the inputs into three levels based on the extent to which inputs used in measuring fair value are observable
in the market. Each fair value measurement is reported in one of the three levels and which is determined by the lowest level
input that is significant to the fair value measurement in its entirety. These levels are: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represents the Company’s
financial instruments that are measured at fair value on a recurring basis as of December 31, 2019 and December 31, 2018 for each
fair value hierarchy level:
December
31, 2019 Derivative
Liabilities Total
Level
I $ — $ —
Level
II $ — $ —
Level
III $ 3,168,799 $ 3,168,799
December
31, 2018 Derivative
Liabilities Total
Level
I $ — $ —
Level
II $ — $ —
Level
III $ 4,888,497 $ 4,888,497 In management’s opinion, the fair value
of convertible notes payable and advances payable is approximate to carrying value as the interest rates and other features of
these instruments approximate those obtainable for similar instruments in the current market. Unless otherwise noted, it is management’s
opinion that the Company is not exposed to significant interest, exchange or credit risks arising from these financial instruments.
As of December 31, 2019 and December 31, 2018, the balances reported for cash, accounts receivable, prepaid expenses, accounts
payable, and accrued liabilities, approximate the fair value because of their short maturities. Income Taxes The Company records deferred taxes in accordance
with FASB ASC No. 740, Income Taxes. As of the date of this filing, the Company
is not current in filing their tax returns. The last return filed by the Company was December 31, 2017, and the Company has not
accrued any potential penalties or interest from that period forward. The Company will need to file returns for the year ending
December 31, 2018 and 2019, which are still open for examination. Recent Accounting Pronouncements In May 2014, the FASB issued ASU No. 2014-09,
Revenue from Contracts with Customers (Topic 606)</t>
  </si>
  <si>
    <t>GOING CONCERN</t>
  </si>
  <si>
    <t>Going Concern [Abstract]</t>
  </si>
  <si>
    <t>2. GOING CONCERN The accompanying financial statements
have been prepared assuming the Company will continue as a going concern. As of December 31, 2019, the Company has a
shareholders’ deficit of $17,036,827 since its inception, working capital deficit of $5,972,565, negative cash flows
from operations, and has limited business operations, which raises substantial doubt about the Company’s ability to
continue as going concern. The ability of the Company to meet its commitments as they become payable is dependent on the
ability of the Company to obtain necessary financing or achieving a profitable level of operations. There is no assurance the
Company will be successful in achieving these goals. The Company does not have sufficient cash to
fund its desired research and development objectives for its augmented/virtual reality product development for the next 12 months.
The Company has arranged financing and intends to utilize the cash received to fund the research and development project. This
financing may be insufficient to fund expenditures or other cash requirements required to complete the product design for the augmented/virtual
reality markets. There can be no assurance the Company will be successful in completing any new product development. The Company
plans to seek additional financing if necessary, in private or public equity offering(s) to secure future funding for operations.
There can be no assurance the Company will be successful in raising additional funding. If the Company is not able to secure additional
funding, the implementation of the Company’s business plan will be impaired. There can be no assurance that such additional
financing will be available to the Company on acceptable terms or at all. These financial statements do not give effect
to adjustments to the amounts and classification to assets and liabilities that would be necessary should the Company be unable
to continue as a going concern.</t>
  </si>
  <si>
    <t>MERGER TRANSACTION</t>
  </si>
  <si>
    <t>Business Combinations [Abstract]</t>
  </si>
  <si>
    <t>3. MERGER TRANSACTION On November 13, 2018, the Company, and Satel
Group Inc., a Nevada corporation, entered into an Agreement and Plan of Merger (the “Merger Agreement”) and completed
a merger, whereby Satel Group merged with and into Simlatus, with Satel Group remaining as the surviving entity (the “Merger”).
Upon the consummation of the Merger, the shares of the common stock of Satel Group extinguished and the stockholders of the Company
were issued an aggregate of 1,086,592 of the Preferred Series A stock at a price of $1.79 per share and convertible pursuant the
conversion rights as specified in the Articles of Incorporation for SIML. As a result of the Merger, the Company acquired the business
of Satel Group and will continue the Simlatus business. Because the prior owners of Satel Group, Inc.’s
outstanding common stock owned more than 50% of the combined voting interest in the Company, on a fully-diluted basis, immediately
following the merger, the Merger is treated as a “reverse merger” under the purchase method of accounting, with Satel
Group, Inc. as the accounting acquirer. Accordingly, Satel Group, Inc’s historical results of operations replace Simlatus’
historical results of operations for all periods prior to the Merger and, for all periods following the Merger, the results of
operations of the combined company will be included in the Company’s consolidated financial statements.</t>
  </si>
  <si>
    <t>LEASES</t>
  </si>
  <si>
    <t>Notes to Financial Statements</t>
  </si>
  <si>
    <t xml:space="preserve">4. LEASES The Company adopted the new lease guidance
effective January 1, 2019 using the modified retrospective transition approach, applying the new standard to all of its leases
existing at the date of initial application which is the effective date of adoption. Consequently, financial information
will not be updated, and the disclosures required under the new standard will not be provided for dates and periods before January
1, 2019. We elected the package of practical expedients which permits us to not reassess (1) whether any expired or existing
contracts are or contain leases, (2) the lease classification for any expired or existing leases, and (3) any initial direct costs
for any existing leases as of the effective date. We did not elect the hindsight practical expedient which permits entities to
use hindsight in determining the lease term and assessing impairment. The adoption of the lease standard did not change our previously
reported consolidated statements of operations and did not result in a cumulative catch-up adjustment to opening equity. The
adoption of the new guidance resulted in the recognition of ROU assets of $75,865 and lease liabilities of $77,700.
The difference between the ROU assets and the lease liabilities is primarily due to unamortized initial direct costs, lease
incentives and deferred rent related to the Company’s operating leases at December 31, 2018.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In calculating the present value of the lease payments, the Company elected to utilize its incremental borrowing rate based on
the remaining lease terms as of the January 1, 2019 adoption date. Operating lease ROU assets and operating lease
liabilities are recognized based on the present value of the future minimum lease payments over the lease term at the commencement
date. The operating lease ROU asset also includes any lease payments made and excludes lease incentives and initial direct costs
incurred, if any. Our lease terms may include options to extend or terminate the lease when it is reasonably certain that we will
exercise that option. Our leases have remaining lease terms of month-to-month and less than 1 year, one of which includes an option
to extend the lease term for a year. The Company has elected the practical
expedient to combine lease and non-lease components as a single component. The lease expense is recognized over the expected
term on a straight-line basis. Operating leases are recognized on the balance sheet as right-of-use assets, current operating lease
liabilities and non-current operating lease liabilities. The new standard also provides practical expedients
and certain exemptions for an entity’s ongoing accounting. We have elected the short-term lease recognition exemption for
all leases that qualify. This means, for those leases where the initial lease term is one year or less or for which the ROU asset
at inception is deemed immaterial, we will not recognize ROU assets or lease liabilities. Those leases are expensed on a straight-line
basis over the term of the lease. Operating Leases On February 1, 2017, Simlatus Corp. entered
into a standard office lease for approximately 1,700 square feet of office space at 175 Joerschke Drive, Suite A, Grass Valley,
CA 95945. The lease has a term of 1 year, from February 1, 2017 through January 31, 2018, with a monthly rent of $1,400. On February
1, 2018, the Company entered into a month-to-month lease with a monthly rent of $1,400. On January 31, 2018, Satel Group, Inc. entered
into a standard office lease for approximately 1,006 square feet of office space at 330 Townsend Street, Suite 135, San Francisco,
CA 94107. The lease has a term of 2 years, from December 1, 2018 through November 30, 2019, with a monthly rent of $5,781 and applicable
common area maintenance expenses. On December 1, 2019, the Company entered into a month-to-month lease with a monthly rent of $5,781. As of the date of this filing, the Company anticipates it will enter into a new operating agreement in the third quarter of 2020. ROU assets and lease liabilities related to
our operating leases are as follows:
December 31, 2019
Right-of-use assets $ —
Current lease liabilities —
Non-current lease liabilities — Supplemental cash flow information and non-cash activity related
to our operating leases are as follows:
Year ended
December 31, 2019
Operating cash flow information:
Cash paid for amounts included in the measurement of lease liabilities (1.835 )
Non-cash activity:
Right-of-use assets obtained in exchange for lease obligations 77,700 </t>
  </si>
  <si>
    <t>ACCURED EXPENSES</t>
  </si>
  <si>
    <t xml:space="preserve">5. ACCURED EXPENSES As of December 31, 2019 and December 31, 2018, accrued expenses
were comprised of the following:
December 31, December 31,
2019 2018
Accrued expenses
Credit cards $ 8,282 $ 18,122
Customer deposits 18,307 18,497
Employee liabilities 7,612 —
Sales tax payable 1,416 1,694
Short-term loan 3,000 3,000
Total accrued expenses $ 38,617 $ 41,313
Accrued interest
Interest on notes payable $ 111,326 $ 585,198
Interest on promissory notes — 66,421
Interest on accrued wages 263,113 —
Total accrued interest $ 374,439 $ 651,619
Accrued wages $ 1,184,455 $ 1,058,808 </t>
  </si>
  <si>
    <t>CONVERTIBLE NOTES PAYABLE</t>
  </si>
  <si>
    <t>Debt Disclosure [Abstract]</t>
  </si>
  <si>
    <t>6. CONVERTIBLE NOTES PAYABLE As of December 31, 2019 and December 31, 2018, notes payable were
comprised of the following:
Original Due Interest Conversion December 31, December 31,
Note Date Date Rate Rate 2019 2018
Armada Investment #2 5/30/2019 2/29/2020 8% Variable $ 27,500 $ —
Armada Investment #3 7/22/2019 7/22/2020 8% Variable 37,950 —
Armada Investment #4 12/6/2019 12/6/2020 8% Variable 18,150 —
Auctus Fund #1 12/16/2016 9/16/2017 24% Variable — 46,750
Auctus Fund #2 8/9/2017 5/9/2018 24% Variable — 46,750
BHP Capital NY #3 3/26/2019 3/26/2020 8% Variable 28,600 —
BHP Capital NY #4 4/9/2019 1/9/2020 8% Variable 46,000 —
BHP Capital NY #6 5/30/2019 2/29/2020 8% Variable 27,500 —
BHP Capital NY #7 7/22/2019 7/22/2020 8% Variable 37,950 —
BHP Capital NY #8 8/7/2019 8/7/2020 8% Variable 33,000 —
BHP Capital NY #9 12/20/2019 12/20/2020 12% Variable 19,000 —
Blackbridge Capital #2* 5/3/2016 5/3/2017 5% Variable 80,400 80,400
Coventry #3 5/31/2019 5/31/2020 10% Variable 38,691 —
EMA Financial 11/9/2016 11/9/2017 24% Variable — 468,729
Emunah Funding #1 10/18/2017 10/18/2018 22% Variable — 110,000
Emunah Funding #2 10/18/2017 10/18/2018 0% Variable — 20,000
Emunah Funding #3 10/18/2017 10/18/2018 0% Variable — 30,000
Emunah Funding #4* 10/20/2018 7/20/2019 24% Variable 2,990 10,240
Emunah Funding #5 5/15/2018 5/15/2019 10% Variable — 37,778
Emunah Funding #6 10/31/2018 10/31/2019 10% Variable — 27,778
Emunah Funding #8 1/31/2019 1/31/2020 8% Variable 33,652 —
Fourth Man #1 7/3/2018 7/3/2019 10% Variable — 44,770
Fourth Man #2 10/26/2018 7/20/2019 8% Variable 8,257 40,000
Fourth Man #4 4/23/2019 4/23/2020 10% Variable 16,865 —
Fourth Man #5 7/22/2019 7/22/2020 8% Variable 37,950 —
Fourth Man #6 8/12/2019 8/12/2020 8% Variable 17,600 —
Fourth Man #7 10/9/2019 10/8/2020 8% Variable 27,500 —
Fourth Man #8 12/10/2019 9/10/2020 12% Variable 16,500 —
James Powell 9/7/2015 Demand 8% Variable 150,875 150,875
Jefferson St Capital #2* 3/5/2019 10/18/2019 0% Variable 5,000 —
Jefferson St Capital #3 4/9/2019 1/9/2020 8% Variable 44,400 —
Jefferson St Capital #5 5/30/2019 2/29/2020 8% Variable 27,500 —
Jefferson St Capital #6 6/21/2019 3/21/2020 8% Variable 27,500 —
Jefferson St Capital #7 8/20/2019 5/20/2020 8% Variable 38,500 —
Jefferson St Capital #8 12/20/2019 12/20/2020 12% Variable 19,000 —
Optempus Invest #1 9/4/2019 4/4/2020 6% Variable 25,000 —
Optempus Invest #2 9/13/2019 4/13/2020 6% Variable 20,000 —
Optempus Invest #3 10/15/2010 6/15/2020 6% Variable 25,000 —
Power Up Lending #1 3/14/2019 3/14/2020 10% Variable 6,500 —
Power Up Lending #2 5/13/2019 5/13/2020 10% Variable 103,000 —
Power Up Lending #3 6/20/2019 6/20/2020 10% Variable 53,000 —
1,101,330 1,114,070
Less debt discount (394,795 ) (66,117 )
Notes payable, net of discount* $ 706,535 $ 1,047,953
* As of December 31, 2019, the balance of notes payable that are in default is $96,647. Armada Investment Fund LLC On February 22, 2019, the Company issued a
convertible note to Armada Investment Fund LLC for $47,250, which includes $5,000 to settle outstanding accounts payable, transaction
fee interest of $4,250, and cash consideration of $38,000. The note bears interest of 8% (increases to 18% per annum upon an event
of default), matures on November 22, 2019, and is convertible into common stock at 65% of the lowest trading price of the 15 trading
day period ending on the latest complete day prior to the date of conversion. The Company recorded a debt discount from the derivative
equal to $47,250 due to this conversion feature, and $47,250 has been amortized to the statement of operations. Pursuant to the
default terms of the note, the Company entered a late filing penalty of $15,000. During the year ended December 31, 2019, the Company
issued 111,188 common shares upon the conversion of principal in the amount of $62,250, accrued interest of $6,145 and conversion
fees of $2,000. As of December 31, 2019,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May 30, 2019, the Company issued a convertible
note to Armada Investment Fund LLC for $27,500, which includes $16,667 paid Auctus Fund pursuant to a settlement agreement, $5,000
to settle outstanding accounts payable, transaction fee interest of $3,000, and cash consideration of $2.833. The note bears interest
of 8% (increases to 18% per annum upon an event of default), matures on February 29, 2020, and is convertible into common stock
at 65% of the lowest trading price of the 15 trading day period ending on the latest complete day prior to the date of conversion.
The Company recorded a debt discount from the derivative equal to $27,500 due to this conversion feature, and $21,500 has been
amortized to the statement of operations. The debt discount and transaction fee interest had a balance at December 31, 2019 of
$6,000. As of December 31, 2019, the note had a principal balance of $27,500 and accrued interest of $1,296.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July 22, 2019, the Company
received funding pursuant to a convertible note issued to Armada Investment Fund LLC for $37,950, of which $33,500 was received
in cash and $4,450 was recorded as transaction fees. The note bears interest of 8% (increases to 24% per annum upon an event of
default), matures on July 22, 2020, and is convertible into common stock at 65% of the lowest trading price of the 20 trading day
period ending on the latest complete day prior to the date of conversion. The Company recorded a debt discount from the derivative
equal to $37,950 due to this conversion feature, and $16,798 has been amortized to the statement of operations. The debt discount
and transaction fee interest had a balance at December 31, 2019 of $21,152. As of December 31, 2019, the note had a principal balance
of $37,950 and accrued interest of $1,347.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December 6, 2019, the
Company received funding pursuant to a convertible note issued to Armada Investment Fund LLC for $18,150, which includes $15,000
to settle outstanding accounts payable and $3,150 in transaction fees. The note bears interest of 8% (increases to 24% per annum
upon an event of default), matures on December 6, 2020, and is convertible into common stock at 65% of the lowest trading price
of the 20 trading day period ending on the latest complete day prior to the date of conversion. The Company recorded a debt discount
from the derivative equal to $18,150 due to this conversion feature, and $1,240 has been amortized to the statement of operations.
The debt discount and transaction fee interest had a balance at December 31, 2019 of $16,910. As of December 31, 2019, the note
had a principal balance of $18,150 and accrued interest of $99.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Auctus Fund LLC On December 16, 2016, the
Company issued a convertible note to Auctus Fund LLC for $46,750, of which $40,000 was received in cash and $6,750 was recorded
as transaction fees. The note bears interest at 10% (increases to 24% per annum upon an event of default), matured on September
16, 2017, and is convertible into the lower of 1) 54% multiplied by the average of the two lowest trading prices during the 25
day trading period on the trading day prior to the date of the note, and 2) 54% multiplied by the average of the two lowest trading
prices during the 25 day trading period on the trading day prior to the conversion date. The Company recorded a debt discount from
the derivative equal to $46,750 due to this conversion feature, which has been amortized to the statement of operations. Pursuant
to the default terms of the note, the Company entered a penalty of $191,562. During the year ended December 31, 2019, the Company
recorded payments of $68,750 and issued 3,200 common shares upon the conversion of interest in the amount of $5,480 and fees of
$500. On August 9, 2017, the Company
issued a convertible note to Auctus Fund LLC for $46,750, of which $40,000 was received in cash and $6,750 was recorded as transaction
fees. The note bears interest at 10% (increases to 24% per annum upon an event of default), matured on August 22, 2017, and is
convertible into the lower of 1) 54% multiplied by the average of the two lowest trading prices during the 25 day trading period
on the trading day prior to the date of the note, and 2) 54% multiplied by the average of the two lowest trading prices during
the 25 day trading period on the trading day prior to the conversion date. The Company recorded a debt discount from the derivative
equal to $46,750 due to this conversion feature, which has been amortized to the statement of operations. Pursuant to the default
terms of the note, the Company entered a penalty of $210,097. During the year ended December 31, 2019, the Company recorded payments
of $68,750. On March 14, 2019 , On July 26, 2019, an
Amendment to the Settlement Agreement was executed due to the Company’s failure to make the $75,000 final payment due
on July 12, 2019. Pursuant to the terms of the Amendment, the Company made a cash payment of $37,500 via wire transfer to
Auctus Fund on July 29, 2019 and issued 7,353 shares of its common stock valued at $37,500 as per the conversion price stated in the agreement. Upon the receipt of the cash
payment and the shares as provided in the Amendment, all amounts owed to Auctus Fund under the notes, are considered paid in
full without any additional claims, penalties or default fees; and the Parties released each other from any further claim or
liability under the notes. The Company recorded a gain on the settlement of debt of $350,490 to the statement of
operations.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BHP Capital NY, Inc. On February 22, 2019, the
Company issued a convertible note to BHP Capital NY, Inc. for $47,250, which includes $5,000 to settle outstanding accounts payable,
transaction fee interest of $4,250, and cash consideration of $38,000. The note bears interest of 8% (increases to 18% per annum
upon an event of default), matures on November 22, 2019, and is convertible into common stock at 65% of the lowest trading price
of the 15 trading day period ending on the latest complete day prior to the date of conversion. The Company recorded a debt discount
from the derivative equal to $47,250 due to this conversion feature, and $47,250 has been amortized to the statement of operations.
Pursuant to the default terms of the note, the Company entered a late filing penalty of $15,693. During the year ended December
31, 2019, the Company issued 170,416 common shares upon the conversion of principal in the amount of $62,943, accrued interest
of $4,007, and conversion fees of $3,000. As of December 31, 2019,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March 5, 2019, the Company
accepted and agreed to a Debt Purchase Agreement, whereby BHP Capital NY, Inc. acquired $20,000 of debt from an Emunah Funding
LLC convertible note in exchange for $31,000, and the Company recorded a loss on settlement of debt of $11,000. The note bears
no interest, matures on October 18, 2019, and is convertible into common stock at 57.5% of the lowest trading price of the 20 trading
days ending on the latest complete day prior to the date of conversion. The Company recorded a debt discount from the derivative
equal to $31,000 due to this conversion feature, which has been amortized to the statement of operations. On April 15, 2019, a
late filing penalty of $6,450 was assessed pursuant to the note terms. During the year ended December 31, 2019, the Company issued
15,189 common shares upon the conversion of principal in the amount of $37,450, interest of $967 and conversion fees of $1,500.
As of December 31, 2019,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March 26, 2019, the Company
received funding pursuant to convertible note issued to BHP Capital NY for $28,600, of which $25,000 was received in cash and $3,600
was recorded as transaction fees. The note bears interest of 8% (increases to 24% per annum upon an event of default), matures
on March 26, 2019, and is convertible into common stock at 58% of the lowest trading price of the 20 trading day period ending
on the latest complete day prior to the date of conversion. The Company recorded a debt discount from the derivative equal to $28,600
due to this conversion feature, and $21,880 has been amortized to the statement of operations. The debt discount and transaction
fee interest had a balance at December 31, 2019 of $6,720. As of December 31, 2019, the note had a principal balance of $28,600
and accrued interest of $1,755.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April 9, 2019, the Company
issued a convertible note to BHP Capital NY, Inc. for $55,000, which includes transaction fee interest of $6,500, and cash consideration
of $48,500. The note bears interest of 8% (increases to 18% per annum upon an event of default), matures on January 9, 2020, and
is convertible into common stock at 65% of the lowest trading price of the 15 trading day period ending on the latest complete
day prior to the date of conversion. The Company recorded a debt discount from the derivative equal to $55,000 due to this conversion
feature, and $53,200 has been amortized to the statement of operations. The debt discount and transaction fee interest had a balance
at December 31, 2019 of $1,800. During the year ended December 31, 2019, the Company issued 76,100 common shares upon the conversion
of principal in the amount of $9,000, accrued interest of $1,915, and conversion fees of $500. As of December 31, 2019, the note
had a principal balance of $46,000 and accrued interest of $1,155.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April 23, 2019, the Company
accepted and agreed to a Debt Purchase Agreement, whereby BHP Capital NY, Inc. acquired $29,102 of debt from an Emunah Funding
LLC convertible note in exchange for $33,333, and the Company recorded a loss on settlement of debt of $4,231. The note bears interest
of 10% (increases to 24% per annum upon an event of default), matures on April 23, 2020, and is convertible into common stock at
57.5% of the lowest trading price of the 20 trading day period ending on the latest complete day prior to the date of conversion.
The Company recorded a debt discount from the derivative equal to $33,333 due to this conversion feature, and $33,333 has been
amortized to the statement of operations. On April 26, 2019, a late filing penalty of $6,667 was assessed pursuant to the note
terms. During the year ended December 31, 2019, the Company issued 15,314 common shares upon the conversion of principal in the
amount of $40,000 and interest of $2,541. As of December 31, 2019,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May 30, 2019, the Company
issued a convertible note to BHP Capital NY for $27,500, which includes $16,667 paid Auctus Fund pursuant to a settlement agreement,
$5,000 to settle outstanding accounts payable, transaction fee interest of $3,000, and cash consideration of $2.833. The note bears
interest of 8% (increases to 18% per annum upon an event of default), matures on February 29, 2020, and is convertible into common
stock at 65% of the lowest trading price of the 15 trading day period ending on the latest complete day prior to the date of conversion.
The Company recorded a debt discount from the derivative equal to $27,500 due to this conversion feature, and $21,500 has been
amortized to the statement of operations. The debt discount and transaction fee interest had a balance at December 31, 2019 of
$6,000. As of December 31, 2019, the note had a principal balance of $27,500 and accrued interest of $1,296.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July 22, 2019, the Company
received funding pursuant to a convertible note issued to BHP Capital NY for $37,950, of which $33,500 was received in cash and
$4,450 was recorded as transaction fees. The note bears interest of 8% (increases to 24% per annum upon an event of default), matures
on July 22, 2020, and is convertible into common stock at 65% of the lowest trading price of the 20 trading day period ending on
the latest complete day prior to the date of conversion. The Company recorded a debt discount from the derivative equal to $37,950
due to this conversion feature, and $16,798 has been amortized to the statement of operations. The debt discount and transaction
fee interest had a balance at December 31, 2019 of $21,152. As of December 31, 2019, the note had a principal balance of $37,950
and accrued interest of $1,347.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August 7, 2019, the Company
received funding pursuant to a convertible note issued to BHP Capital NY for $33,000 of which $29,000 was received in cash and
$4,000 was recorded as transaction fees. The note bears interest of 8% (increases to 24% per annum upon an event of default), matures
on August 7, 2020, and is convertible into common stock at 65% of the lowest trading price of the 20 trading day period ending
on the latest complete day prior to the date of conversion. The Company recorded a debt discount from the derivative equal to $33,000
due to this conversion feature, and $13,164 has been amortized to the statement of operations. The debt discount and transaction
fee interest had a balance at December 31, 2019 of $19,836. As of December 31, 2019, the note had a principal balance of $33,000
and accrued interest of $1,056.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December 20, 2019, the
Company received funding pursuant to a convertible note issued to BHP Capital NY for $19,000 of which $15,000 was received in cash
and $4,000 was recorded as transaction fees. The note bears interest of 12% (increases to 22% per annum upon an event of default),
matures on December 20, 2020, and is convertible into the lower of 1) 55% of the lowest trading price of the 20 trading day period
ending on the latest complete day prior to the date of the note, and 2) 55% of the lowest trading price of the 20 trading day period
ending on the latest complete day prior to the date of conversion. The Company recorded a debt discount from the derivative equal
to $19,000 due to this conversion feature, and $571 has been amortized to the statement of operations. The debt discount and transaction
fee interest had a balance at December 31, 2019 of $18,429. As of December 31, 2019, the note had a principal balance of $19,000
and accrued interest of $69.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Blackbridge Capital On May 3, 2016, the Company
accepted and agreed to a Debt Purchase Agreement, whereby Blackbridge Capital acquired $100,000 in principal of a Direct Capital
Group, Inc. convertible note in exchange for $100,000. The note bears interest at 5% per annum, matured on May 3, 2017, and is
convertible into common stock at 50% of the lowest market price of the 20 trading days prior to the date of conversion. The Company
recorded a debt discount from the derivative equal to $100,000 due to this conversion feature, which has been amortized to the
statement of operations. The note has converted $19,600 of principal into 267 shares of common stock. As of December 31, 2019,
the note had a principal balance of $80,400 and accrued interest of $14,752.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Coventry Enterprises,
LLC On May 31, 2019, the Company
issued a convertible note to Coventry Enterprises for $50,000, of which $47,500 was received in cash and $2,500 was recorded as
transaction fees. The note bears interest at 10% (increases to 24% per annum upon an event of default), matures on March 31, 2020,
and is convertible into 61% multiplied by the lowest trading price during the 20-day trading period including the conversion date.
The Company recorded a debt discount from the derivative equal to $50,000 due to this conversion feature, and $29,234 has been
amortized to the statement of operations. The debt discount and transaction fee interest had a balance at December 31, 2019 of
$20,766. During the year ended December 31, 2019, the Company issued 425,000 common shares upon the conversion of principal in
the amount of $11,309 and accrued interest of $2,818. As of December 31, 2019, the note had a principal balance of $38,691 and
accrued interest of $86.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EMA Financial, LLC On November 9, 2016, the
Company issued a convertible note to EMA Financial, LLC for $35,000, of which $30,000 was received in cash and $5,000 was recorded
as transaction fees. The note bears interest at 10% (increases to 24% per annum upon an event of default), matured on November
9, 2017, and is convertible into the lower of 1) the closing market price on the trading day immediately preceding the closing
date of the note, and 2) 50% of the lowest trading price during the 25 trading days prior to the conversion date. The Company recorded
a debt discount from the derivative equal to $35,000 due to this conversion feature, which has been amortized to the statement
of operations. Pursuant to the default terms of the note, the Company entered a penalty of $446,915 in principal and $23,143 in
interest. Prior to the period ended December 31, 2019, the note has converted $13,186 in principal into 982 shares of common stock.
During the year ended December 31, 2019, the Company issued 379 common shares upon the conversion of principal in the amount of
$266. On April 3, 2019, the Company
entered into a Settlement Agreement with EMA Financial, LLC. Pursuant to the terms of the Agreement, EMA agrees to settle the note
to the Company and release the Company from any of its obligations there-under in exchange for Company’s strict compliance
with the following terms: (a) a cash payment by the Company to EMA of $50,000 to be paid to EMA on or before April 4, 2019; (b)
Company’s cash payment to EMA of $75,000 to be paid to EMA on or before, but in no event later than end of day July 23, 2019,
and (c) the issuance of 3,000 shares pursuant a conversion notice. In April 2019, the Company made a cash payment to EMA in the
amount of $50,000 and issued 3,000 shares on common stock. On July 26, 2019, an
Amendment to the Settlement Agreement was executed due to the Company’s failure to make the $75,000 final payment due
on July 23, 2019. Pursuant to the terms of the Amendment, the Company made a cash payment of $37,500 to EMA Financial on July
24, 2019 and issued 7,353 shares of its common stock valued at $37,500 as per the conversion price stated in the agreement. Upon the receipt of the cash payment and the shares
as provided in the Amendment, all amounts owed to EMA Financial under the note, are considered paid in full without any
additional claims, penalties or default fees; and the Parties released each other from any further claim or liability under
the note. The Company recorded a gain on the settlement of debt of $460,339 to the statement of operations.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Emunah Funding LLC On October 18, 2017, the
Company issued a convertible note to Emunah Funding LLC in consideration of liquidated damages in the amount of $110,000. The note
bears no interest (22% per annum upon an event of default), matured on October 18, 2018, and is convertible into common stock at
57.5% of the lowest trading price of the 20 trading day period ending on the latest complete day prior to the date of conversion.
The Company recorded a debt discount from the derivative equal to $110,000 due to this conversion feature, which has been amortized
to the statement of operations. During the year ended December 31, 2019, the Company issued 43,799 common shares upon the conversion
of principal in the amount of $110,000, interest of $17,922 and conversion fees of $1,500. As of December 31, 2019,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October 18, 2017, the
Company accepted and agreed to a Debt Purchase Agreement, whereby Emunah Funding LLC acquired $20,000 of debt from a Tri-Bridge
Ventures LLC convertible note in exchange for $25,000. The note bears no interest, matured on October 18, 2018, and is convertible
into common stock at 57.5% of the lowest trading price of the 20 trading day period ending on the latest complete day prior to
the date of conversion. The Company recorded a debt discount from the derivative equal to $25,000 due to this conversion feature,
which was amortized to the statement of operations. The note has converted $5,000 of principal into 72 shares of common stock.
On March 5, 2019, the principal amount of $20,000 was reassigned to BHP Capital NY, Inc. for $31,000 and $11,000 was recorded as
a loss on settlement of deb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October 18, 2017, the
Company accepted and agreed to a Debt Purchase Agreement, whereby Emunah Funding LLC acquired $35,817 of debt from a Tri-Bridge
Ventures LLC convertible note in exchange for $30,000. The note bears no interest, matures on October 18, 2018, and is convertible
into common stock at 57.5% of the lowest trading price of the 20 trading day period ending on the latest complete day prior to
the date of conversion. The Company recorded a debt discount from the derivative equal to $30,000 due to this conversion feature,
which has been amortized to the statement of operations. On March 5, 2019, the principal amount of $30,000 was reassigned to Jefferson
Street Capital LLC for $29,000 and $1,000 was recorded as a gain on settlement of deb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October 20, 2017, the
Company issued a convertible note to Emunah Funding LLC for $33,840, which includes $26,741 to settle outstanding accounts payable,
transaction costs of $4,065, OID interest of $2,840, and cash consideration of $194. On November 6, 2017, the Company issued an
Allonge to the convertible debt in the amount of $9,720. The Company received $7,960 in cash and recorded transaction fees of $1,000
and OID interest of $760. On November 30, 2017, the Company issued an Allonge to the convertible debt in the amount of $6,480.
The Company received $5,000 in cash and recorded transaction fees of $1,000 and OID interest of $480. On January 11, 2018, the
Company issued an Allonge to the convertible debt in the amount of $5,400. The Company received $5,000 in cash and recorded OID
interest of $480. The note bears interest of 8% (increases to 24% per annum upon an event of default), matured on July 20, 2018,
and is convertible into common stock at 57.5% of the lowest trading price of the 20 trading day period ending on the latest complete
day prior to the date of conversion. The Company recorded a debt discount from the derivative equal to $55,440 due to this conversion
feature, which has been amortized to the statement of operations. On October 26, 2018, the principal amount of $40,000 was reassigned
to Fourth Man, LLC. Pursuant to the default terms of the note, the Company entered a late filing penalty of $1,000. Prior to the
period ended December 31, 2019, the note has converted $5,200 of principal and $4,815 of interest into 2,504 shares of common stock.
During the year ended December 31, 2019, the Company issued 4,641 common shares upon the conversion of principal in the amount
of $8,250 and interest of $103. As of December 31, 2019, the note had a principal balance of $2,990 and accrued interest of $360.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May 15, 2018, the Company
issued a convertible note to Emunah Funding LLC for $37,778, which includes $26,000 t</t>
  </si>
  <si>
    <t>PROMISSORY NOTE PAYABLE</t>
  </si>
  <si>
    <t>7. PROMISSORY NOTE PAYABLE On December 1, 2014, Satel
Group Inc. entered into a Promissory Note with Xillient, LLC in the amount of $434,669 pursuant to the Asset Purchase Agreements
dated June 3, 2013 and November 24, 2014, to acquire certain Direct-TV assets. The note bears interest of 5% per annum and is due
on December 31, 2019. During the year months ended December 31, 2019, the company recorded payments of $5,000 and accrued interest
of $3,171. On March 19, 2019, Richard
Hylen entered into a Debt Settlement Agreement with Xillient, LLC to settle $362,261 in outstanding debt owed to Xillient, LLC
for $200,000. Mr. Hylen transferred 111,732 of his Preferred Series A that are valued at $1.79 per share. The liability amount
of $362,261 was reclassed to additional paid in capital due to the contributed capital by a related party. On October 1, 2017, Direct
Capital Group, Inc. agreed to cancel two convertible notes in the principal amounts of $25,000 and $36,000, and $6,304 in accrued
interest, in exchange for a Promissory Note in the amount of $61,000. The note bears no interest and is due on or before October
1, 2020. During the year ended December 31, 2019, the Company recorded payments of $44,500. As of December 31, 2019
and December 31, 2018, the principal balance owed was $16,500 and $61,000, respectively.</t>
  </si>
  <si>
    <t>DERIVATIVE LIABILITIES</t>
  </si>
  <si>
    <t>Derivative Instruments and Hedging Activities Disclosure [Abstract]</t>
  </si>
  <si>
    <t>8. DERIVATIVE LIABILITIES During the year ended
December 31, 2019, the Company valued the embedded conversion feature of the convertible notes, warrants, certain accounts
payable and certain related party liabilities. The fair value was calculated at December 31, 2019 based on the lattice
model. The following table represents
the Company’s derivative liability activity for the embedded conversion features for the year ended December 31,
2019:
Notes Warrants Stock Payable Total
Balance, beginning of period $ 3,121,517 $ 95,868 $ 1,671,112 $ 4,888,497
Initial recognition of derivative liability 5,824,015 248,127 39,763 6,111,905
Derivative settlements (6,676,243 ) (1,962,888 ) (268,905 ) (8,908,036 )
Loss (gain) on derivative liability valuation (637,899 ) 1,622,697 91,635 1,076,433
Balance, end of period $ 1,631,390 $ 3,804 $ 1,533,605 $ 3,168,799 Convertible Notes The fair value at the commitment
date for the convertible notes and the revaluation dates for the Company’s derivative liabilities were based upon the following
management assumptions as of December 31, 2019:
Valuation data
Expected dividends 0%
Expected volatility 279.21%-491.40%
Expected term .02 - 1 year
Risk free interest 1.48%-1.60% Warrants On January 2, 2019, the Company
executed a Common Stock Purchase Warrant for 1,821,875 shares (1,821 post-split). The purchase price of one share of Common Stock
under this Warrant shall be equal to the Exercise Price of $0.016 per share and expire on December 31, 2023. On January 31, 2019, the
Company executed a Common Stock Purchase Warrant for 2,200,000 shares (2,200 post-split). The purchase price of one share of Common
Stock under this Warrant shall be equal to the Exercise Price of $0.016 per share and expire on January 30, 2024. On March 26, 2019, the Company
executed a Common Stock Purchase Warrant for 1,643,678 shares (1,643 post-split). The purchase price of one share of Common Stock
under this Warrant shall be equal to the Exercise Price of $0.017 per share and expire on March 25, 2024. On March 26, 2019, the Company
executed a Common Stock Purchase Warrant for 1,643,678 shares (1,643 post-split). The purchase price of one share of Common Stock
under this Warrant shall be equal to the Exercise Price of $0.017 per share and expire on March 25, 2024. On April 9, 2019 the Company
executed a Common Stock Purchase Warrant for 550,000 shares (550 post-split). The purchase price of one share of Common Stock under
this Warrant shall be equal to the Exercise Price of $0.10 per share and expire on April 8, 2024. On April 9, 2019 the Company
executed a Common Stock Purchase Warrant for 550,000 shares (550 post-split). The purchase price of one share of Common Stock under
this Warrant shall be equal to the Exercise Price of $0.10 per share and expire on April 8, 2024. On April 23, 2019 the Company
executed a Common Stock Purchase Warrant for 105,000 shares (105 post-split). The purchase price of one share of Common Stock under
this Warrant shall be equal to the Exercise Price of $0.25 per share and expire on April 22, 2024. On May 30, 2019 the Company
executed a Common Stock Purchase Warrant for 625,000 shares (625 post-split). The purchase price of one share of Common Stock under
this Warrant shall be equal to the Exercise Price of $0.040 per share and expire on May 29, 2024. On May 30, 2019 the Company
executed a Common Stock Purchase Warrant for 625,000 shares (625 post-split). The purchase price of one share of Common Stock under
this Warrant shall be equal to the Exercise Price of $0.040 per share and expire on May 29, 2024. On May 30, 2019 the Company
executed a Common Stock Purchase Warrant for 625,000 shares (625 post-split). The purchase price of one share of Common Stock under
this Warrant shall be equal to the Exercise Price of $0.040 per share and expire on May 29, 2024. On June 13, 2019 , On June 13,
2019 , On June 21, 2019 the Company
executed a Common Stock Purchase Warrant for 1,000,000 shares (1,000 post-split). The purchase price of one share of Common Stock
under this Warrant shall be equal to the Exercise Price of $0.025 per share and expire on June 20, 2024. On July 22, 2019 the Company
executed a Common Stock Purchase Warrant for 1,679,204 shares (1,679 post-split). The purchase price of one share of Common Stock
under this Warrant shall be equal to the Exercise Price of $0.023 per share and expire on July 22, 2024. On July 22, 2019 the Company
executed a Common Stock Purchase Warrant for 1,679,204 shares (1,679 post-split). The purchase price of one share of Common Stock
under this Warrant shall be equal to the Exercise Price of $0.023 per share and expire on July 22, 2024. On July 22, 2019 the Company
executed a Common Stock Purchase Warrant for 1,679,204 shares (1,679 post-split). The purchase price of one share of Common Stock
under this Warrant shall be equal to the Exercise Price of $0.023 per share and expire on July 22, 2024. On August 7, 2019 the Company
executed a Common Stock Purchase Warrant for 2,200,000 shares (2,200 post-split). The purchase price of one share of Common Stock
under this Warrant shall be equal to the Exercise Price of $0.015 per share and expire on August 7, 2024. On August 12, 2019 the Company
executed a Common Stock Purchase Warrant for 1,173,333 shares (1,173 post-split). The purchase price of one share of Common Stock
under this Warrant shall be equal to the Exercise Price of $0.015 per share and expire on August 7, 2024. On August 20, 2019 the Company
executed a Common Stock Purchase Warrant for 3,500,000 shares (3,500 post-split). The purchase price of one share of Common Stock
under this Warrant shall be equal to the Exercise Price of $0.01 per share and expire on August 7, 2024. On October 9, 2019 the Company
executed a Common Stock Purchase Warrant for 17,187,500 shares (17,188 post-split). The purchase price of one share of Common Stock
under this Warrant shall be equal to the Exercise Price of $0.0016 per share and expire on October 9, 2024. During the year ended December
31, 2019, warrant holders exercised the warrants and the Company issued 118,280 shares of common stock through a cashless exercise
of the warrants in accordance with the conversion terms. The Company evaluated all
outstanding warrants to determine whether these instruments may be tainted. All warrants outstanding were considered tainted. The
Company valued the embedded derivatives within the warrants based on the independent report of the valuation specialist. The fair value at the valuation
dates were based upon the following management assumptions:
Valuation data
Expected dividends 0%
Expected volatility 305.06%-307.47%
Expected term 4.01 - 4.78 years
Risk free interest 1.66% Stock Payable The payables to be issued
in stock are at 100% of the lowest closing market price with a 15 day look back. The fair value at the valuation dates were based
upon the following management assumptions:
Valuation data
Expected dividends 0%
Expected volatility 310.99%
Expected term 1 year
Risk free interest 1.59% On April 16, 2019, the Company
issued 424 common shares at to Hanson &amp; Associates to settle outstanding stock payable liabilities pursuant
to a Consulting Agreement dated April 1, 2017. The stock was valued at $24,953 on the date of issuance, which extinguished $24,953
in derivative liabilities.</t>
  </si>
  <si>
    <t>RELATED PARTY TRANSACTIONS</t>
  </si>
  <si>
    <t>Related Party Transactions [Abstract]</t>
  </si>
  <si>
    <t>9. RELATED PARTY TRANSACTIONS The Company is
periodically advanced noninterest bearing operating funds from related parties. The advances are due on demand and unsecured.
During the year ended December 31, 2019, the Company made payments of $73,450 to amounts due to related parties, and $12,750
was advanced to the Company by related parties. In addition, $7,295 in debt was settled by a related party. As of December
31, 2019 and December 31, 2018, the Company owed related parties $91,130 and $152,067, respectively. During the year ended
December 31, 2019, the Company recorded imputed interest of $14,670 to the statement of operations with a corresponding
increase to additional paid in capital. As of December 31, 2019 and December 31, 2018, the Company recorded accounts payable
due to related parties of $31,269 and $31,269, respectively. On January 9, 2019, the
Company issued 1,679,978 shares of Series A Preferred stock at $1.79 per share, to Optempus Investments, LLC, valued at $3,000,000,
pursuant to the Asset Purchase Agreement with Proscere Bioscience Inc. On March 19, 2019, Richard
Hylen entered into a Debt Settlement Agreement with Xillient, LLC to settle $362,261 in outstanding debt owed to Xillient, LLC
for $200,000. Mr. Hylen transferred 111,732 of his Preferred Series A that are valued at $1.79 per share. The liability amount
of $362,261 was reclassed to additional paid in capital due to the contributed capital by a related party. On April 10, 2019, the
Board of Directors repurchased and returned to treasury 25,140 Preferred Series A Shares in the name of Optempus Investments,
LLC. The company authorized and paid the payment of $45,000 to Optempus Investments, LLC for the repurchase of 25,140 Preferred
Series A at $1.79 per share. This transaction is pursuant with the Asset Purchase Agreement of Proscere Bioscience and the IP
of the Cold-Water CBD/HEMP Extraction Systems. The Series A Stock is convertible to common stock at market price the day of conversion. On June 3, 2019, the Board
of Directors repurchased and returned to treasury 18,159 Preferred Series A Shares in the name of Optempus Investments, LLC. The
company authorized and paid the payment of $32,505 to Optempus Investments, LLC for the repurchase of 18,159 Preferred Series A
at $1.79 per share. This transaction is pursuant with the Asset Purchase Agreement of Proscere Bioscience and the IP of the Cold-Water
CBD/HEMP Extraction Systems. The Series A Stock is convertible to common stock at market price the day of conversion.</t>
  </si>
  <si>
    <t>CONVERTIBLE PREFERRED STOCK</t>
  </si>
  <si>
    <t>Equity [Abstract]</t>
  </si>
  <si>
    <t>10. CONVERTIBLE PREFERRED
STOCK Series A Convertible Preferred Stock On January 25, 2011, the Company filed an amendment
to its Nevada Certificate of Designation to create Series A Convertible Preferred Stock, with a par value of $0.001 and 10,000,000
shares authorized. On January 3, 2017, the Company filed an Amendment
to Certificate of Designation with the Nevada Secretary of State defining the rights and preferences of the Series A Convertible
Preferred shares. Series A Convertible Preferred stock shall be convertible into common shares at the rate of the closing market
price on the day of the conversion notice equal to the dollar amount of the value of the Series A Convertible Preferred shares,
and holders shall have no voting rights on corporate matters, unless and until they convert their Series A Convertible Preferred
shares into Common shares, at which time they will have the same voting rights as all Common Shareholders have; their consent shall
not be required for taking any corporate action. On October 26, 2018, the Company issued 488,827
Series A Convertible Preferred shares at $1.79 per share to Donna Murtaugh, to settle liabilities of $875,000 owed to her pursuant
to the Asset Purchase Agreement dated March 9, 2016. As of November 13, 2018, 3,489,510 shares of
Series A Convertible Preferred stock were transferred into the Company in connection with the reverse merger. On November 13, 2018, the Company granted 1,086,592
Series A Convertible Preferred shares at $1.79 per share to Richard Hylen, valued at $1,945,000, pursuant the Merger Agreement. On
January 9, 2019, the Company entered into an Asset Purchase Agreement Proscere Bioscience Inc., a Florida Corporation. Pursuant
to the Asset Purchase Agreement, Proscere Bioscience assigned and transferred all of its right, title, and interest to its fixed
assets and “know how” to Simlatus Corporation. These assets and “know how” pursuant to the 5 year
Exclusive Distribution &amp; License Agreement dated January 9, 2019 are valued at $3,000,000. As consideration for the assets
and “know how” Simlatus Corporation issued 1,675,978 shares of Convertible Preferred Series A stock at a price of $1.79
per share. At that time, Proscere Bioscience became a wholly subsidiary of Simlatus Corporation. On March 19, 2019, Richard Hylen entered into
a Debt Settlement Agreement with Xillient, LLC to settle $362,261 in outstanding debt owed to Xillient, LLC for $200,000. Mr. Hylen
transferred 111,732 of his Convertible Preferred Series A that are valued at $1.79 per share. The liability amount of $362,261
was reclassed to additional paid in capital due to the contributed capital by a related party. On April 10, 2019, the Board of Directors repurchased
and returned to treasury 25,140 Convertible Preferred Series A Shares in the name of Optempus Investments, LLC. The company authorized
and paid the payment of $45,000 to Optempus Investments, LLC for the repurchase of 25,140 Convertible Preferred Series A at $1.79
per share. This transaction is pursuant with the Asset Purchase Agreement of Proscere Bioscience and the IP of the Cold-Water CBD/HEMP
Extraction Systems. The Convertible Preferred Series A Stock is convertible to common stock at market price the day of conversion. On June 3, 2019, the Board of Directors repurchased
and returned to treasury 18,159 Convertible Preferred Series A Shares in the name of Optempus Investments, LLC. The company authorized
and paid the payment of $32,505 to Optempus Investments, LLC for the repurchase of 18,159 Convertible Preferred Series A at $1.79
per share. This transaction is pursuant with the Asset Purchase Agreement of Proscere Bioscience and the IP of the Cold-Water CBD/HEMP
Extraction Systems. The Convertible Preferred Series A Stock is convertible to common stock at market price the day of conversion. On June 21, 2019, 43,299 Convertible Preferred
Series A shares held in treasury were retired. During the year ended December 31, 2019, 712,360
shares of Convertible Series A Preferred stock were converted to 2,150,330 common shares in accordance with the conversion terms. The Series A Convertible Preferred Stock has
been classified as mezzanine equity since it embodies a conditional obligation that the Company may settle by issuing a variable
number of equity shares and the monetary value of the obligation is based on a fixed monetary amount known at inception. Each share
of the Convertible Series A Preferred Stock has a fixed value of $1.79 per share, has no voting rights, and is convertible into
common stock at closing market price on the date of conversion. The Company has recorded $10,713,594, which represents 5,985,248
Series A Preferred Stock at $1.79 per share, issued and outstanding as of December 31, 2019, outside of permanent equity and liabilities. Series C Convertible Preferred Stock On June 13, 2019, the Company’s Board
of Directors authorized the creation of 45,750 shares of Series C Convertible Preferred Stock with a par value of $0.0001, and
on June 13, 2019, a Certificate of Designation was filed with the Nevada Secretary of State. The Convertible Preferred Series C
shall have no voting rights as to corporate matters unless, and until, they are converted into common shares, at which time, they
will have the same voting rights as all common stock shareholders. Convertible Preferred Series C shares cannot be sold, assigned,
hypothecated, or otherwise disposed of, without first obtaining the consent of the majority Convertible Preferred Series C shareholders.
Convertible Preferred Series C shares shall have a value of $10.00 USD per share and shall convert into common shares at the rate
of the closing market price on the day of conversion notice equal to the dollar amount of the value of the Convertible Preferred
Series C share. At no time may the shareholder convert their shares into more than 4.99% of the issued and outstanding. On June 13, 2019 , On June 13, 2019 , During the year ended December 31, 2019, 10,167
shares of Convertible Series C preferred stock were converted to 28,015 common shares in accordance with the conversion terms. The Convertible Series C Preferred Stock has
been classified as mezzanine equity since it embodies a conditional obligation that the Company may settle by issuing a variable
number of equity shares and the monetary value of the obligation is based on a fixed monetary amount known at inception. The Company
has recorded $355,830 which represents 35,583 Series C Convertible Preferred Stock at $10 per share, issued and outstanding as
of December 31, 2019, outside of permanent equity and liabilities. As of December 31, 2019, 10,000,000 Series
A Convertible Preferred shares and 45,750 Series C Convertible Preferred shares were authorized, of which 5,985,248 Series A Convertible
Preferred shares were issued and outstanding and 35,583 Series C Convertible Preferred shares were issued and outstanding.</t>
  </si>
  <si>
    <t>PREFERRED STOCK</t>
  </si>
  <si>
    <t>11. PREFERRED STOCK On January 25, 2011, the Company filed an amendment
to its Nevada Certificate of Designation to create Series B Preferred Stock, with a par value of $0.001 and 10,000,000 shares authorized. On July 1, 2015, the Company’s Board
of Directors authorized the creation of shares of Series B Voting Preferred Stock and on July 27, 2015 a Certificate of Designation
was filed with the Nevada Secretary of State. The holder of the shares of the Series B Voting Preferred Stock has the right to
vote those shares of the Series B Voting Preferred Stock regarding any matter or action that is required to be submitted to the
shareholders of the Company for approval. The vote of each share of the Series B Voting Preferred Stock is equal to and counted
as 4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 On November 9, 2018, Mike Schatz returned 250
Preferred Series B Control Shares, valued at par value, pursuant to his new employee agreement dated November 1, 2018. On November 9, 2018, Robert Stillwaugh returned
250 Preferred Series B Control Shares, valued at par value, pursuant to his new employee agreement dated November 1, 2018. On November 9, 2018, newly appointed President,
Richard Hylen was issued 500 Preferred Series B Control Shares, pursuant to his employee agreement dated November 1, 2018. As of December 31, 2019, 10,000,000 Series
B Preferred shares were authorized, of which 500 shares were issued and outstanding.</t>
  </si>
  <si>
    <t>COMMON STOCK</t>
  </si>
  <si>
    <t>12. COMMON STOCK On June 15, 2016, the Company approved the
authorization of a 1 for 1,000 reverse stock split of the Company’s outstanding shares of common stock, which was effective
on July 22, 2016. The financial statements have been retroactively adjusted to take this into account for all periods presented. As of November 13, 2018, 2,918 shares of common
stock were transferred into the Company in connection with the reverse merger. On November 13, 2018, the Company issued 102,368
shares of restricted common stock to Richard Hylen as collateral, pursuant to the Asset Purchase Agreement dated November 13, 2018.
The shares are valued at $4,298,450 based on the market price of the Company’s common stock on the date of the agreement. During the year ended December 31, 2018 ,
On April 16, 2019, the Company issued 424 common
shares at to Hanson &amp; Associates to settle outstanding stock payable liabilities pursuant to a Consulting Agreement dated April
1, 2017. The stock was valued at $24,953 on the date of issuance, which extinguished $24,953 in derivative liabilities. On June 13, 2019, the Company filed a Certificate
of Amendment with the Nevada Secretary of State to increase the number of authorized common shares from 900,000,000 to 975,000,000
with a par value of $0.00001. On July 23, 2019, the Company’ Board
of Directors and the Majority Stockholders owning a majority of the Company’s voting securities, approved a resolution authorizing
the Company to amend the Articles of Incorporation to increase the number of authorized Common Shares from 975,000,000 to 1,500,000,000
shares at par value $0.00001 per share. On September 16, 2019, the Company’ Board
of Directors and the Majority Stockholders owning a majority of the Company’s voting securities, approved a resolution authorizing
the Company to amend the Articles of Incorporation to increase the number of authorized Common Shares from 1,500,000,000 to 5,000,000,000
shares at par value $0.00001 per share. On October 17, 2019, the Company’ Board
of Directors and the Majority Stockholders owning a majority of the Company’s voting securities, approved a resolution authorizing
the Company to amend the Articles of Incorporation to increase the number of authorized Common Shares from 5,000,000,000 to 10,000,000,000
shares at par value $0.00001 per share. On December 18, 2019, the Company approved
the authorization of a 1 for 1,000 reverse stock split of the Company’s outstanding shares of common stock. The financial
statements have been retroactively adjusted to take this into account for all periods presented. During the year ended December 31, 2019, 712,360
shares of Series A preferred stock were converted to 2,161,158 common shares in accordance with the conversion terms. During the year ended December 31, 2019, 10,167
shares of Series C preferred stock were converted to 28,015 common shares in accordance with the conversion terms. During the year ended December 31, 2019, warrant
holders exercised the warrants and the Company issued 118,280 shares of common stock through a cashless exercise of the warrants
in accordance with the conversion terms. During the year ended December 31, 2019 ,
As of December 31, 2019, 10,000,000,000 common
shares, par value $0.00001, were authorized, of which 4,524,351 shares were issued and outstanding.</t>
  </si>
  <si>
    <t>INCOME TAXES</t>
  </si>
  <si>
    <t>Income Tax Disclosure [Abstract]</t>
  </si>
  <si>
    <t>13.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The deferred tax asset and the valuation allowance
consist of the following at December 31, 2019:
2019
Net tax loss carry-forwards $ 3,849,143
Statutory rate 21 %
Expected tax recovery 808,320
Change in valuation allowance (808,320 )
Income tax provision $ —
Components of deferred tax asset:
Non-capital tax loss carry-forwards $ 808,320
Less: valuation allowance (808,320 )
Net deferred tax asset $ — As of the date of this filing,
the Company is not current in filing their tax returns. The last return filed by the Company was December 31, 2017, and the Company
has not accrued any potential penalties or interest from that period forward. The Company will need to file returns for the year
ending December 31, 2018 and 2019, which are still open for examination.</t>
  </si>
  <si>
    <t>COMMITMENTS AND CONTINGENCIES</t>
  </si>
  <si>
    <t>Commitments and Contingencies Disclosure [Abstract]</t>
  </si>
  <si>
    <t>14. COMMITMENTS AND CONTINGENCIES On November 1, 2018, the
Company executed a revised Employment Agreement with Robert Stillwaugh, which appoints him as President of Simlatus, a non-director/officer
position, with an annual salary of $45,000, which can be accumulated at 6% interest and converted to restricted common stock at
fair market value at the time of conversion. During the year ended December 31, 2019, the Company recorded wages of $45,000 in
connection with this agreement. On November 1, 2018, the
Company executed a revised Employment Agreement with Mike Schatz, which appoints him as the Vice President of Simlatus, a non-director/officer
position, with an annual salary of $45,000, which can be accumulated at 6% interest and converted to restricted common stock at
fair market value at the time of conversion. During the year ended December 31, 2019, the Company recorded wages of $45,000 in
connection with this agreement. On November 1, 2018, the
Board of Directors appointed Richard N. Hylen as the new Chief Executive Officer, Chairman of the Board, and President, Secretary,
and Treasurer of the Company. Mr. Hylen will receive an annual salary of $120,000, which can be accumulated at 6% interest and
converted to restricted common stock at fair market value at the time of conversion. During the year ended December 31, 2019,
the Company recorded wages of $120,000 and payments of $55,078, in connection with this agreement. On January 9, 2019 Simlatus
Corporation entered into an Asset Purchase Agreement Proscere Bioscience Inc., a Florida Corporation. Pursuant to the Asset Purchase
Agreement, Proscere Bioscience assigned and transferred all of its right, title, and interest to its fixed assets and "know
how" to Simlatus Corporation. These assets and "know how" pursuant to the 5 year Exclusive Distribution &amp; License
Agreement dated January 9, 2019 are valued at $3,000,000. As consideration for the assets and "know how" Simlatus Corporation
issued 1,675,978 shares of Preferred Series A stock at a price of $1.79 per share. At that time Proscere Bioscience became a wholly
subsidiary of Simlatus Corporation. Proscere Bioscience brings exclusivity to Simlatus Corporation
sought after technology, innovation, and its "know how" for Cold-Water CBD Extraction. Other technologies only offer alcohol
based extraction. The is highly flammable, dangerous, and difficult to permit for operations. Proscere Bioscience technology also
recovers a higher amount of CBD from its Cold-Water Extraction. The resulting CBD recovered is shown to be a higher value because
of this exclusive technology. To date, the Company has
established distribution relationships in the United States, Canada, and Europe. The company also has purchase orders to fulfill
(see attached) in relationship to the above distribution agreement. Any delays in fulfilling the orders have been caused by manufacturing
delays and the COVID-19 delays in working with our suppliers. On January 9, 2019 , On February 19, 2019 , On
March 29, 2019, the Company and its subsidiary, Proscere Bioscience Inc., entered into an Exclusive Distribution Agreement with
Brand House Ventures Inc. allowing the rights to sell the CBD Cold Water Extraction Systems within all of the United States. Mike
Mulder is the President of Brand House Ventures Inc., and the company On March 29, 2019, the Company
and its subsidiary, Proscere Bioscience Inc., entered into a Distribution Agreement with United Opportunities, LLC allowing the
rights to sell the CBD/HEMP Cold Water Extraction Systems within Canada and Europe. Shawn Illingworth is the Managing Partner of
United Opportunities, LLC, and the company was formed in 2017 in overseeing the purchases of multiple cannabis farms in the Humboldt,
Adelanto, Needles, Nipton, Cal City, and Searchlight areas of California and Nevada. The company currently cultivates medical grade
crops on a grand scale and supply product to all the major manufacturers and extraction companies in the industry. Future plans
are to expand the company and distribute internationally through attaining cultivation centers in Canada, Europe and Australia.
United Opportunities is currently opening an office and showroom in Las Vegas, NV which will round out its current operating platforms
in New York, Florida, and San Diego, California.</t>
  </si>
  <si>
    <t>SUBSEQUENT EVENTS</t>
  </si>
  <si>
    <t>Subsequent Events [Abstract]</t>
  </si>
  <si>
    <t>15. SUBSEQUENT EVENTS Subsequent Issuances On March 27, 2020, 3,476 shares of common stock
were issued due to rounding in conjunction with the reverse stock split. On April 16, 2020, the holder of a convertible
note converted a total of $1,600 of principal into 219,178 shares of our common stock. On April 20, 2020, 4,036 shares of Preferred
Series A stock was converted in to 225,768 shares of common stock. On April 22, 2020, the holder of a convertible
note converted a total of $1,600 of principal into 219,178 shares of our common stock. On April 28, 2020, the holder of a convertible
note converted a total of $1,500 of principal into 254,237 shares of our common stock. On April 30, 2020, 2.445 shares of Preferred
Series A stock was converted in to 271,764 shares of common stock. On April 30, 2020, 108,659 shares of Preferred
Series A stock was converted in to 194,499,000 shares of common stock. On May 1, 2020, the holder of a convertible
note converted a total of $1,100 of principal into 250,000 shares of our common stock. On May 4, 2020, 13,966 shares of Preferred
Series A stock was converted in to 4,999,800 shares of common stock. On May 5, 2020, the holder of a convertible
note converted a total of $12,500 of principal into 3,955,696 shares of our common stock. On May 6, 2020, the holder of a convertible
note converted a total of $12,000 of principal into 2,727,272 shares of our common stock. On May 6, 2020, the holder of a convertible
note converted a total of $20,000 of principal and $790 in accrued interest into 4,158,000 shares of our common stock. Convertible Notes and Agreements On February 4, 2020, the Company entered in
a Convertible Promissory Note with Coventry Enterprises in the amount of $40,000. The note is unsecured, bears interest at 10%
per annum, and matures on February 4,2021. On March 5, 2020, the
Company entered into an Assignment Agreement with Power Up Lending Group LTD and Power Up The
convertible notes permit the holder thereof to convert obligations thereunder
Simlatus 39 the holder may any Note if as a result of such conversion it would the
the common stock of Simlatus. On April 29, 2020, the
Company entered into an Assignment Agreement with GPL Ventures LLC and The convertible note bears interest at 10% per annum and matures on April 29,
2021. The Company has evaluated subsequent events
pursuant to ASC Topic 855 and has determined that there are no additional subsequent events to disclose.</t>
  </si>
  <si>
    <t>BASIS OF PRESENTATION AND SUMMARY OF SIGNIFICANT ACCOUNTING POLICIES (Policies)</t>
  </si>
  <si>
    <t>Organization and Description of Business</t>
  </si>
  <si>
    <t>Organization and Description of Business Satel Group merged with Simlatus
Corporation (“SIML” or “Company”) on November 13, 2018 and is the premier provider of DirecTV to
high-rise apartments, condominiums and large commercial office buildings in the San Francisco metropolitan area and is now
expanding both their DirecTV and Internet services across the Bay Area. Simlatus continues to manufacture its own proprietary
systems for major broadcast studios, such as Warner Bros., Fox News, CBS and DirecTV. Its video technology supports the major
system used for underwater oil exploration in the world. For the years ended December 31, 2019 and 2018, the Company had one
major customer who represented approximately 53% and 46% of total revenue, respectively. Simlatus Corporation was initially incorporated
in the State of Nevada under the name Sunberta Resources Inc. on November 15, 2006, as a mining and exploration of mineral claims
business. On November 18, 2009, the Company changed its name to Grid Petroleum Corp. and continued with the mining and exploration
of mineral claims in Alberta, Canada, Vancouver Island, British Columbia, England and the United States. On March 9, 2016, Grid Petroleum Corp. entered
into an Asset Purchase Agreement (the “Asset Purchase Agreement”) with RJM and Associates, LLC, a California limited
liability company (“RJM”) whereby RJM’s owners became the directors of the Company and were to be issued $6,250,000
worth of the Company’s stock; $5,000,000 of Restricted Common Stock 90 days from the date of this agreement and $1,250,000
of Preferred Series-A Shares of the Company’s Preferred Stock. On the same date the entire management team of RJM became
the entire management team of Grid Petroleum Corp. The Company’s transaction with RJM has
been treated as a reverse recapitalization of the Company, with the Company (the legal acquirer of RJM) considered the accounting
acquiree, and RJM, whose management took control of the Company (the legal acquiree of the Company) considered the accounting acquirer.
The Company did not recognize goodwill or any intangible assets in connection with the transaction. All costs related to the transaction
are being charged to operations as incurred. The $6,250,000 worth of shares of Company stock, to be issued in conjunction with
the transaction, was presented as a liability until such time that the shares were issued, and the liability reduced. The historical
financial statements include the operations of the accounting acquirer for all periods presented. On March 25, 2016, the Company approved a name
change to Simlatus Corporation, stock symbol SIML, which was executed on April 4, 2016. The new name change better describes the
Company’s new business and revenues from selling commercial broadcast equipment on a global basis. Simlatus Corporation develops,
manufactures, markets, and owns proprietary advanced broadcast equipment and software. These systems have been sold worldwide over
the past 20 years to some of the most recognized, major broadcast companies in the Television Industry. Satel Group Inc., a Nevada Corporation, merged
with Simlatus Corporation on November 13, 2018. Satel Group, Inc., (the “Company” or “Satel”) was incorporated
in the State of Nevada on August 15, 2016. The Company was originally formed as Satel, LLC on February 26, 2003 as a California
limited liability company. Satel, LLC converted to a California Corporation, Satel, Inc., by Articles of Incorporation with a
Statement of Conversion signed by Richard Hylen as managing member of Satel LLC, dated December 20, 2013 and filed with the California
Secretary of State on December 23, 2013. On September 25, 2016 Satel Group, Inc. purchased all of the assets of Satel, Inc., and
therefore this Company was organized and continues to operate with the same management while engaged in providing their existing
High Speed Internet and DirecTV™ services to upscale, high-rise commercial buildings including large office complexes, apartments
and condominiums in the City of San Francisco and throughout the Bay Area.</t>
  </si>
  <si>
    <t>Financial Statement Presentation</t>
  </si>
  <si>
    <t>Financial
Statement Presentation The
audited financial statements of the Company have been prepared in accordance with accounting principles generally accepted in
the United States of America (“U.S. GAAP”).</t>
  </si>
  <si>
    <t>Reclassification</t>
  </si>
  <si>
    <t>Reclassification Certain prior period amounts have been reclassified to conform
to current period presentation.</t>
  </si>
  <si>
    <t>Fiscal Year End</t>
  </si>
  <si>
    <t>Fiscal Year End In conjunction with the closing of the Asset
Purchase Agreement dated November 13, 2018, the Company changed its fiscal year from March 31 to a calendar year end of December
31 to coincide with the fiscal year end of Satel Group Inc.</t>
  </si>
  <si>
    <t>Use of Estimates</t>
  </si>
  <si>
    <t>Use of Estimates The preparation of the Company’s financial
statements in conformity with generally accepted accounting principles of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t>
  </si>
  <si>
    <t>Cash and Cash Equivalents</t>
  </si>
  <si>
    <t>Cash Equivalents The Company considers
all highly liquid investments with maturities of 90 days or less from the date of purchase to be cash equivalents.</t>
  </si>
  <si>
    <t>Leases</t>
  </si>
  <si>
    <t>Leases In February 2016, the FASB issued ASU 2016-02,
“Leases” Topic 842, which amends the guidance in former ASC Topic 840, Leases. The new standard increases
transparency and comparability most significantly by requiring the recognition by lessees of right-of-use (“ROU”)
assets and lease liabilities on the balance sheet for all leases longer than 12 months. Under the standard, disclosures are required
to meet the objective of enabling users of financial statements to assess the amount, timing, and uncertainty of cash flows arising
from leases. For lessees, leases will be classified as finance or operating, with classification affecting the pattern and
classification of expense recognition in the income statement.</t>
  </si>
  <si>
    <t>Revenue Recognition and Related Allowances</t>
  </si>
  <si>
    <t>Revenue Recognition
and Related Allowances The Company’s revenues are derived primarily
by broadcast products. On January 1, 2018, we adopted Accounting Standards Update No. 2014-09, Revenue from Contracts with Customers
(Topic 606), which supersedes the revenue recognition requirements in Accounting Standards Codification (ASC) Topic 605, Revenue
Recognition (Topic 605). Results for reporting periods beginning after January 1, 2018 are presented under Topic 606. The impact
of adopting the new revenue standard was not material to our financial statements and there was no adjustment to beginning retained
earnings on Jan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t>
  </si>
  <si>
    <t>Accounts Receivable and Allowance for Doubtful Accounts</t>
  </si>
  <si>
    <t>Accounts Receivable
and Allowance for Doubtful Accounts Accounts receivable
are stated at the amount that management expects to collect from outstanding balances. Bad debts and allowances are provided based
on historical experience and management’s evaluation of outstanding accounts receivable. Management evaluates past due or
delinquency of accounts receivable based on the open invoices aged on due date basis. The allowance for doubtful accounts at December
31, 2019 and December 31, 2018 is $0.</t>
  </si>
  <si>
    <t>Accounts Payable and Accrued Expenses</t>
  </si>
  <si>
    <t>Accounts Payable and Accrued Expenses Accounts payable and accrued expenses are
carried at amortized cost and represent liabilities for goods and services provided to the Company prior to the end of the fiscal
year that are unpaid and arise when the Company becomes obliged to make future payments in respect of the purchase of these goods
and services.</t>
  </si>
  <si>
    <t>Loss Per Share</t>
  </si>
  <si>
    <t>Loss Per Share Basic loss per share of common stock is computed
by dividing the net loss by the weighted average number of common shares outstanding during the period after giving retroactive
effect to the reverse stock split affected on December 18, 2019 (see Note 12).</t>
  </si>
  <si>
    <t>Inventories</t>
  </si>
  <si>
    <t>Inventories Inventories are stated at the lower of cost,
computed using the first-in, first-out method and net realizable value. Any adjustments to reduce the cost of inventories to their
net realizable value are recognized in earnings in the current period.</t>
  </si>
  <si>
    <t>Fair Value of Financial Instruments</t>
  </si>
  <si>
    <t>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is expanded.
The hierarchy prioritizes the inputs into three levels based on the extent to which inputs used in measuring fair value are observable
in the market. Each fair value measurement is reported in one of the three levels and which is determined by the lowest level input
that is significant to the fair value measurement in its entirety. These levels are: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represents the Company’s
financial instruments that are measured at fair value on a recurring basis as of December 31, 2019 and December 31, 2018 for each
fair value hierarchy level:
December 31, 2019 Derivative Liabilities Total
Level I $ — $ —
Level II $ — $ —
Level III $ 3,168,799 $ 3,168,799
December 31, 2018 Derivative Liabilities Total
Level I $ — $ —
Level II $ — $ —
Level III $ 4,888,497 $ 4,888,497 In management’s opinion, the fair value
of convertible notes payable and advances payable is approximate to carrying value as the interest rates and other features of
these instruments approximate those obtainable for similar instruments in the current market. Unless otherwise noted, it is management’s
opinion that the Company is not exposed to significant interest, exchange or credit risks arising from these financial instruments.
As of December 31, 2019 and December 31, 2018, the balances reported for cash, accounts receivable, prepaid expenses, accounts
payable, and accrued liabilities, approximate the fair value because of their short maturities.</t>
  </si>
  <si>
    <t>Income Taxes</t>
  </si>
  <si>
    <t>Income Taxes The Company records deferred taxes in accordance
with FASB ASC No. 740, Income Taxes. As of the date of this filing, the Company
is not current in filing their tax returns. The last return filed by the Company was December 31, 2017, and the Company has not
accrued any potential penalties or interest from that period forward. The Company will need to file returns for the year ending
December 31, 2018 and 2019, which are still open for examination.</t>
  </si>
  <si>
    <t>Recent Accounting Pronouncements</t>
  </si>
  <si>
    <t>Recent Accounting Pronouncements In May 2014, the FASB issued ASU No. 2014-09,
Revenue from Contracts with Customers (Topic 606)</t>
  </si>
  <si>
    <t>BASIS OF PRESENTATION AND SUMMARY OF SIGNIFICANT ACCOUNTING POLICIES (Tables)</t>
  </si>
  <si>
    <t>Schedule of financial assets and liabilities measured at fair value on a recurring basis</t>
  </si>
  <si>
    <t xml:space="preserve">The following table represents the Company’s
financial instruments that are measured at fair value on a recurring basis as of December 31, 2019 and December 31, 2018 for each
fair value hierarchy level:
December 31, 2019 Derivative Liabilities Total
Level I $ — $ —
Level II $ — $ —
Level III $ 3,168,799 $ 3,168,799
December 31, 2018 Derivative Liabilities Total
Level I $ — $ —
Level II $ — $ —
Level III $ 4,888,497 $ 4,888,497 </t>
  </si>
  <si>
    <t>LEASES (Tables)</t>
  </si>
  <si>
    <t>Disclosure Leases Tables Abstract</t>
  </si>
  <si>
    <t>Schedule of ROU assets and lease liabilities related to our operating leases</t>
  </si>
  <si>
    <t xml:space="preserve">ROU assets and lease liabilities related to
our operating leases are as follows:
December 31, 2019
Right-of-use assets $ —
Current lease liabilities —
Non-current lease liabilities — </t>
  </si>
  <si>
    <t>Schedule of Supplemental cash flow information and non-cash activity related to our operating leases</t>
  </si>
  <si>
    <t xml:space="preserve">Supplemental cash flow information and non-cash activity related
to our operating leases are as follows:
Year ended
December 31, 2019
Operating cash flow information:
Cash paid for amounts included in the measurement of lease liabilities (1.835 )
Non-cash activity:
Right-of-use assets obtained in exchange for lease obligations 77,700 </t>
  </si>
  <si>
    <t>ACCURED EXPENSES (Tables)</t>
  </si>
  <si>
    <t>Schedule of Accured Expenses</t>
  </si>
  <si>
    <t xml:space="preserve">As of December 31, 2019 and December 31, 2018, accrued expenses
were comprised of the following:
December 31, December 31,
2019 2018
Accrued expenses
Credit cards $ 8,282 $ 18,122
Customer deposits 18,307 18,497
Employee liabilities 7,612 —
Sales tax payable 1,416 1,694
Short-term loan 3,000 3,000
Total accrued expenses $ 38,617 $ 41,313
Accrued interest
Interest on notes payable $ 111,326 $ 585,198
Interest on promissory notes — 66,421
Interest on accrued wages 263,113 —
Total accrued interest $ 374,439 $ 651,619
Accrued wages $ 1,184,455 $ 1,058,808 </t>
  </si>
  <si>
    <t>CONVERTIBLE NOTES PAYABLE (Tables)</t>
  </si>
  <si>
    <t>Schedule of notes payable</t>
  </si>
  <si>
    <t>As of December 31, 2019 and December 31, 2018, notes payable were
comprised of the following:
Original Due Interest Conversion December 31, December 31,
Note Date Date Rate Rate 2019 2018
Armada Investment #2 5/30/2019 2/29/2020 8% Variable $ 27,500 $ —
Armada Investment #3 7/22/2019 7/22/2020 8% Variable 37,950 —
Armada Investment #4 12/6/2019 12/6/2020 8% Variable 18,150 —
Auctus Fund #1 12/16/2016 9/16/2017 24% Variable — 46,750
Auctus Fund #2 8/9/2017 5/9/2018 24% Variable — 46,750
BHP Capital NY #3 3/26/2019 3/26/2020 8% Variable 28,600 —
BHP Capital NY #4 4/9/2019 1/9/2020 8% Variable 46,000 —
BHP Capital NY #6 5/30/2019 2/29/2020 8% Variable 27,500 —
BHP Capital NY #7 7/22/2019 7/22/2020 8% Variable 37,950 —
BHP Capital NY #8 8/7/2019 8/7/2020 8% Variable 33,000 —
BHP Capital NY #9 12/20/2019 12/20/2020 12% Variable 19,000 —
Blackbridge Capital #2* 5/3/2016 5/3/2017 5% Variable 80,400 80,400
Coventry #3 5/31/2019 5/31/2020 10% Variable 38,691 —
EMA Financial 11/9/2016 11/9/2017 24% Variable — 468,729
Emunah Funding #1 10/18/2017 10/18/2018 22% Variable — 110,000
Emunah Funding #2 10/18/2017 10/18/2018 0% Variable — 20,000
Emunah Funding #3 10/18/2017 10/18/2018 0% Variable — 30,000
Emunah Funding #4* 10/20/2018 7/20/2019 24% Variable 2,990 10,240
Emunah Funding #5 5/15/2018 5/15/2019 10% Variable — 37,778
Emunah Funding #6 10/31/2018 10/31/2019 10% Variable — 27,778
Emunah Funding #8 1/31/2019 1/31/2020 8% Variable 33,652 —
Fourth Man #1 7/3/2018 7/3/2019 10% Variable — 44,770
Fourth Man #2* 10/26/2018 7/20/2019 8% Variable 8,257 40,000
Fourth Man #4 4/23/2019 4/23/2020 10% Variable 16,865 —
Fourth Man #5 7/22/2019 7/22/2020 8% Variable 37,950 —
Fourth Man #6 8/12/2019 8/12/2020 8% Variable 17,600 —
Fourth Man #7 10/9/2019 10/8/2020 8% Variable 27,500 —
Fourth Man #8 12/10/2019 9/10/2020 12% Variable 16,500 —
James Powell 9/7/2015 Demand 8% Variable 150,875 150,875
Jefferson St Capital #2* 3/5/2019 10/18/2019 0% Variable 5,000 —
Jefferson St Capital #3 4/9/2019 1/9/2020 8% Variable 44,400 —
Jefferson St Capital #5 5/30/2019 2/29/2020 8% Variable 27,500 —
Jefferson St Capital #6 6/21/2019 3/21/2020 8% Variable 27,500 —
Jefferson St Capital #7 8/20/2019 5/20/2020 8% Variable 38,500 —
Jefferson St Capital #8 12/20/2019 12/20/2020 12% Variable 19,000 —
Optempus Invest #1 9/4/2019 4/4/2020 6% Variable 25,000 —
Optempus Invest #2 9/13/2019 4/13/2020 6% Variable 20,000 —
Optempus Invest #3 10/15/2010 6/15/2020 6% Variable 25,000 —
Power Up Lending #1 3/14/2019 3/14/2020 10% Variable 6,500 —
Power Up Lending #2 5/13/2019 5/13/2020 10% Variable 103,000 —
Power Up Lending #3 6/20/2019 6/20/2020 10% Variable 53,000 —
1,101,330 1,114,070
Less debt discount (394,795 ) (66,117 )
Notes payable, net of discount* $ 706,535 $ 1,047,953
* As of December 31, 2019, the balance of notes payable, net of discount that are in default is $96,647.</t>
  </si>
  <si>
    <t>Schedule of Converion of Common Stock for Convertible Notes payable</t>
  </si>
  <si>
    <t xml:space="preserve">During the year ended December
31, 2019, the Company issued the following shares of common stock upon the conversions of portions of the Convertible Notes:
Pre-Split Post-Split
Principal Interest Total Conversion Shares Shares
Date Conversion Conversion Conversion Price Issued Issued Issued to
1/7/2019 $ — $ 580 $ 580 $ 0.0029 200,000 200 Auctus
1/16/2019 6,000 — 6,000 0.0040 1,500,000 1,500 Fourth Man
2/11/2019 8,250 103 8,353 0.0018 4,640,816 4,641 Emunah
2/14/2019 10,000 — 10,000 0.0018 5,714,286 5,714 Fourth Man
2/19/2019 266 — 266 0.0007 379,496 379 EMA
3/12/2019 11,839 — 11,839 0.0020 6,169,500 6,170 Jefferson St
3/14/2019 9,500 — 9,500 0.0020 4,968,944 4,969 BHP Capital
3/21/2019 — 4,900 4,900 0.0018 3,000,000 3,000 Auctus
4/1/2019 12,161 — 12,161 0.0028 4,521,786 4,522 Jefferson St
4/2/2019 3,000 — 3,000 0.0010 3,000,000 3,000 EMA
4/3/2019 — 4,942 4,942 0.0030 1,647,333 1,647 Coventry
4/18/2019 5,355 — 5,355 0.0026 2,100,000 2,100 Fourth Man
4/22/2019 13,500 — 13,500 0.0029 4,869,565 4,870 BHP Capital
6/10/2019 12,600 15,382 27,982 0.0035 8,074,250 8,074 Emunah
7/1/2019 14,450 967 15,417 0.0030 5,350,323 5,350 BHP Capital
7/2/2019 20,598 — 20,598 0.0025 8,239,216 8,239 Jefferson St
7/2/2019 29,120 1,292 30,412 0.0036 8,556,828 8,557 Emunah
7/2/2019 24,200 1,924 26,124 0.0051 5,122,318 5,122 Fourth Man
7/11/2019 20,570 1,450 22,020 0.0051 4,317,652 4,318 Fourth Man
7/18/2019 17,000 — 17,000 0.0025 6,800,000 6,800 BHP Capital
7/22/2019 14,382 — 14,382 0.0025 5,752,784 5,753 Jefferson St
7/22/2019 32,280 823 33,103 0.0032 10,542,153 10,542 Emunah
7/24/2019 — 37,500 37,500 0.0051 7,352,941 7,353 Auctus
7/24/2019 37,500 — 37,500 0.0051 7,352,941 7,353 EMA
8/6/2019 25,000 325 25,325 0.0025 10,127,639 10,128 Emunah
8/6/2019 23,000 2,541 25,541 0.0030 8,513,830 8,514 BHP Capital
8/21/2019 11,000 99 11,099 0.0018 6,498,292 6,498 Emunah
9/9/2019 10,000 — 10,000 0.0010 10,758,197 10,758 BHP Capital
9/10/2019 12,000 — 12,000 0.0010 13,020,833 13,021 Jefferson St
9/13/2019 10,388 — 10,388 0.0008 12,985,000 12,985 Fourth Man
9/16/2019 15,000 — 15,000 0.0012 12,500,000 12,500 Power Up
9/17/2019 20,000 — 20,000 0.0012 16,666,667 16,667 Power Up
9/18/2019 20,000 — 20,000 0.0012 16,666,667 16,667 Power Up
9/19/2019 12,000 — 12,000 0.0010 12,807,377 12,807 BHP Capital
9/20/2019 20,000 — 20,000 0.0012 16,666,667 16,667 Power Up
10/2/2019 14,000 6,063 20,063 0.2755 27,417,833 27,418 Armada
10/3/2019 19,000 48 19,048 0.0006 30,074,231 30,074 Armada
10/4/2019 16,750 15 16,765 0.0006 30,025,435 30,025 Armada
10/4/2019 15,000 — 15,000 0.0007 23,099,851 23,100 BHP Capital
10/7/2019 12,500 19 12,519 0.0005 23,670,455 23,670 Armada
10/7/2019 13,000 — 13,000 0.0006 22,500,000 22,500 Jefferson St
10/8/2019 9,300 — 9,300 0.0004 28,000,000 28,000 BHP Capital
10/8/2019 9,000 4,385 13,385 0.0003 39,672,381 39,672 Emunah
10/10/2019 17,652 — 17,652 0.0004 39,894,505 39,895 Fourth Man
10/10/2019 8,500 — 8,500 0.0003 30,000,000 30,000 Jefferson St
10/10/2019 11,520 34 11,554 0.0003 40,179,200 40,179 Emunah
10/11/2019 12,000 — 12,000 0.0003 50,000,000 50,000 BHP Capital
10/14/2019 8,841 — 8,841 0.0002 46,703,150 46,703 Jefferson St
10/15/2019 9,000 46 9,046 0.0002 47,730,000 47,730 Emunah
10/17/2019 4,643 4,007 8,650 0.0002 45,750,600 45,751 BHP Capital
10/17/2019 4,909 2,100 7,009 0.0002 37,546,850 37,547 Jefferson St
10/17/2019 4,800 6 4,806 0.0002 26,532,000 26,532 Emunah
10/22/2019 16,000 — 16,000 0.0003 63,461,538 63,462 Fourth Man
10/23/2019 10,600 — 10,600 0.0002 74,000,000 74,000 Jefferson St
10/23/2019 9,000 1,915 10,915 0.0002 76,100,133 76,100 BHP Capital
11/4/2019 13,598 2,597 16,195 0.0002 85,617,815 85,618 Fourth Man
11/21/2019 10,000 — 10,000 0.0001 83,333,333 83,333 Power Up
11/26/2019 6,000 — 6,000 0.0001 100,000,000 100,000 Power Up
12/2/2019 6,000 — 6,000 0.0001 100,000,000 100,000 Power Up
12/2/2019 3,872 2,569 6,441 0.0001 110,000,000 110,000 Coventry
12/4/2019 6,000 — 6,000 0.0001 100,000,000 100,000 Power Up
12/4/2019 9,535 — 9,535 0.0001 165,530,500 165,531 Fourth Man
12/5/2019 4,026 — 4,026 0.00002 165,000,000 165,000 Coventry
12/23/2019 3,411 249 3,660 0.00002 150,000,000 150,000 Coventry
Total conversions 769,416 96,883 866,299 2,119,224,111 2,119,224
Loss on conversion — — 86,719
Conversion fees — — 16,500
$ 769,416 $ 96,883 $ 969,518 2,119,224,111 2,119,224 </t>
  </si>
  <si>
    <t>DERIVATIVE LIABILITIES (Tables)</t>
  </si>
  <si>
    <t>Schedule of derivative liability activity</t>
  </si>
  <si>
    <t>The following table represents
the Company’s derivative liability activity for the embedded conversion features for the year ended December 31,
2019:
Notes Warrants Stock Payable Total
Balance, beginning of period $ 3,121,517 $ 95,868 $ 1,671,112 $ 4,888,497
Initial recognition of derivative liability 5,824,015 248,127 39,763 6,111,905
Derivative settlements (6,676,243 ) (1,962,888 ) (268,905 ) (8,908,036 )
Loss (gain) on derivative liability valuation (637,899 ) 1,622,697 91,635 1,076,433
Balance, end of period $ 1,631,390 $ 3,804 $ 1,533,605 $ 3,168,799 Convertible Notes The fair value at the commitment
date for the convertible notes and the revaluation dates for the Company’s derivative liabilities were based upon the following
management assumptions as of December 31, 2019:
Valuation data
Expected dividends 0%
Expected volatility 279.21%-491.40%
Expected term .02 - 1 year
Risk free interest 1.48%-1.60% Warrants The fair value at the valuation
dates were based upon the following management assumptions:
Valuation data
Expected dividends 0%
Expected volatility 305.06%-307.47%
Expected term 4.01 - 4.78 years
Risk free interest 1.66% Stock Payable The payables to be issued
in stock are at 100% of the lowest closing market price with a 15 day look back. The fair value at the valuation dates were based
upon the following management assumptions:
Valuation data
Expected dividends 0%
Expected volatility 310.99%
Expected term 1 year
Risk free interest 1.59%</t>
  </si>
  <si>
    <t>INCOME TAXES (Tables)</t>
  </si>
  <si>
    <t>Disclosure Income Taxes Tables Abstract</t>
  </si>
  <si>
    <t>Schedule of Deferred Tax Assets</t>
  </si>
  <si>
    <t xml:space="preserve">The deferred tax asset and the valuation allowance
consist of the following at December 31, 2019:
2019
Net tax loss carry-forwards $ 3,849,143
Statutory rate 21 %
Expected tax recovery 808,320
Change in valuation allowance (808,320 )
Income tax provision $ —
Components of deferred tax asset:
Non-capital tax loss carry-forwards $ 808,320
Less: valuation allowance (808,320 )
Net deferred tax asset $ — </t>
  </si>
  <si>
    <t>BASIS OF PRESENTATION AND SUMMARY OF SIGNIFICANT ACCOUNTING POLICIES (Details Narrative) - Board of Directors Chairman [Member]</t>
  </si>
  <si>
    <t>Mar. 09, 2016USD ($)</t>
  </si>
  <si>
    <t>Common stock value issued</t>
  </si>
  <si>
    <t>Restricted common stock, value</t>
  </si>
  <si>
    <t>Restricted common stock, description</t>
  </si>
  <si>
    <t>Restricted Common Stock 90 days from the date of this agreement and $1,250,000 of Preferred Series-A Shares of the Company's Preferred Stock (the "Acquisition").</t>
  </si>
  <si>
    <t>BASIS OF PRESENTATION AND SUMMARY OF SIGNIFICANT ACCOUNTING POLICIES (Details) - Fair Value, Measurements, Recurring [Member] - Fair Value, Inputs, Level 3 [Member] - USD ($)</t>
  </si>
  <si>
    <t>Derivative Liability</t>
  </si>
  <si>
    <t>Total Financial Liabilities</t>
  </si>
  <si>
    <t>GOING CONCERN (Details Narrative) - USD ($)</t>
  </si>
  <si>
    <t>Dec. 31, 2017</t>
  </si>
  <si>
    <t>Going Concern</t>
  </si>
  <si>
    <t>Total Shareholders' Equity deficit</t>
  </si>
  <si>
    <t>Working Capital Deficit</t>
  </si>
  <si>
    <t>MERGER TRANSACTION (Details Narrative) - $ / shares</t>
  </si>
  <si>
    <t>Nov. 13, 2018</t>
  </si>
  <si>
    <t>Preferred Stock Issued on Megrer</t>
  </si>
  <si>
    <t>Satel Group Inc. [Member]</t>
  </si>
  <si>
    <t>Preferred Stock Issued on Megrer, per share</t>
  </si>
  <si>
    <t>Satel Group Inc. [Member] | Series A Preferred Stock [Member]</t>
  </si>
  <si>
    <t>LEASES (Details) - USD ($)</t>
  </si>
  <si>
    <t>Disclosure Leases Details Abstract</t>
  </si>
  <si>
    <t>Current lease liabilities</t>
  </si>
  <si>
    <t>Non-current lease liabilities</t>
  </si>
  <si>
    <t>LEASES (Details 2) - USD ($)</t>
  </si>
  <si>
    <t>Disclosure Leases Details 2Abstract</t>
  </si>
  <si>
    <t>Cash paid for amounts included in the measurement of lease liabilities</t>
  </si>
  <si>
    <t>Right-of-use assets obtained in exchange for lease obligations</t>
  </si>
  <si>
    <t>LEASES (Details Narrative)</t>
  </si>
  <si>
    <t>1 Months Ended</t>
  </si>
  <si>
    <t>Feb. 01, 2018USD ($)</t>
  </si>
  <si>
    <t>Feb. 01, 2017USD ($)ft²</t>
  </si>
  <si>
    <t>Nov. 30, 2020USD ($)</t>
  </si>
  <si>
    <t>Nov. 30, 2019USD ($)</t>
  </si>
  <si>
    <t>Jan. 24, 2018ft²</t>
  </si>
  <si>
    <t>Standard Office Lease [Member]</t>
  </si>
  <si>
    <t>Area of land | ft²</t>
  </si>
  <si>
    <t>Lease, term</t>
  </si>
  <si>
    <t>1 year</t>
  </si>
  <si>
    <t>Rental expenses | $</t>
  </si>
  <si>
    <t>2 years</t>
  </si>
  <si>
    <t>ACCURED EXPENSES (Details) - USD ($)</t>
  </si>
  <si>
    <t>Credit cards</t>
  </si>
  <si>
    <t>Customer deposits</t>
  </si>
  <si>
    <t>Employee liabilities</t>
  </si>
  <si>
    <t>Sales tax payable</t>
  </si>
  <si>
    <t>Short-term loan</t>
  </si>
  <si>
    <t>Total accrued expenses</t>
  </si>
  <si>
    <t>Interest on notes payable</t>
  </si>
  <si>
    <t>Interest on promissory notes</t>
  </si>
  <si>
    <t>Interest on accrued wages</t>
  </si>
  <si>
    <t>Total accrued interest</t>
  </si>
  <si>
    <t>CONVERTIBLE NOTES PAYABLE (Details) - USD ($)</t>
  </si>
  <si>
    <t>Short-term Debt [Line Items]</t>
  </si>
  <si>
    <t>Notes payable, gross</t>
  </si>
  <si>
    <t>Debt discount</t>
  </si>
  <si>
    <t>Notes payable, net of discount</t>
  </si>
  <si>
    <t>Armada Investment #2</t>
  </si>
  <si>
    <t>Original Note Date</t>
  </si>
  <si>
    <t>Oct. 18,
		2017</t>
  </si>
  <si>
    <t>Due Date</t>
  </si>
  <si>
    <t>Oct. 18,
		2018</t>
  </si>
  <si>
    <t>Interest Rate</t>
  </si>
  <si>
    <t>0.00%</t>
  </si>
  <si>
    <t>Conversion Rate</t>
  </si>
  <si>
    <t>Variable</t>
  </si>
  <si>
    <t>Armada Investment #3</t>
  </si>
  <si>
    <t>Oct. 20,
		2018</t>
  </si>
  <si>
    <t>Jul. 20,
		2019</t>
  </si>
  <si>
    <t>24.00%</t>
  </si>
  <si>
    <t>Armada Investment #4</t>
  </si>
  <si>
    <t>May 15,
		2018</t>
  </si>
  <si>
    <t>May 15,
		2019</t>
  </si>
  <si>
    <t>10.00%</t>
  </si>
  <si>
    <t>Auctus Fund #1</t>
  </si>
  <si>
    <t>Oct. 31,
		2018</t>
  </si>
  <si>
    <t>Oct. 31,
		2019</t>
  </si>
  <si>
    <t>Auctus Fund #2</t>
  </si>
  <si>
    <t>Jan. 31,
		2019</t>
  </si>
  <si>
    <t>Jan. 31,
		2020</t>
  </si>
  <si>
    <t>8.00%</t>
  </si>
  <si>
    <t>BHP Capital NY #3</t>
  </si>
  <si>
    <t>Jul. 3,
		2018</t>
  </si>
  <si>
    <t>Jul. 3,
		2019</t>
  </si>
  <si>
    <t>BHP Capital NY #4</t>
  </si>
  <si>
    <t>Oct. 26,
		2018</t>
  </si>
  <si>
    <t>BHP Capital NY #6</t>
  </si>
  <si>
    <t>Apr. 23,
		2019</t>
  </si>
  <si>
    <t>Apr. 23,
		2020</t>
  </si>
  <si>
    <t>BHP Capital NY #7</t>
  </si>
  <si>
    <t>Jul. 22,
		2019</t>
  </si>
  <si>
    <t>Jul. 22,
		2020</t>
  </si>
  <si>
    <t>BHP Capital NY #8</t>
  </si>
  <si>
    <t>Aug. 12,
		2019</t>
  </si>
  <si>
    <t>Aug. 12,
		2020</t>
  </si>
  <si>
    <t>BHP Capital NY #9</t>
  </si>
  <si>
    <t>Oct. 9,
		2019</t>
  </si>
  <si>
    <t>Oct. 8,
		2020</t>
  </si>
  <si>
    <t>Blackbridge Capital #2</t>
  </si>
  <si>
    <t>Dec. 10,
		2019</t>
  </si>
  <si>
    <t>Sep. 10,
		2020</t>
  </si>
  <si>
    <t>12.00%</t>
  </si>
  <si>
    <t>Coventry #3</t>
  </si>
  <si>
    <t>Sep. 7,
		2015</t>
  </si>
  <si>
    <t>Ema Financial [Member]</t>
  </si>
  <si>
    <t>Mar. 5,
		2019</t>
  </si>
  <si>
    <t>Oct. 18,
		2019</t>
  </si>
  <si>
    <t>Emunah Funding #1</t>
  </si>
  <si>
    <t>Apr. 9,
		2019</t>
  </si>
  <si>
    <t>Jan. 9,
		2020</t>
  </si>
  <si>
    <t>Emunah Funding #2</t>
  </si>
  <si>
    <t>May 30,
		2019</t>
  </si>
  <si>
    <t>Feb. 29,
		2020</t>
  </si>
  <si>
    <t>Emunah Funding #3</t>
  </si>
  <si>
    <t>Jun. 21,
		2019</t>
  </si>
  <si>
    <t>Mar. 21,
		2020</t>
  </si>
  <si>
    <t>Emunah Funding #4</t>
  </si>
  <si>
    <t>Aug. 20,
		2019</t>
  </si>
  <si>
    <t>May 20,
		2020</t>
  </si>
  <si>
    <t>Emunah Funding #5</t>
  </si>
  <si>
    <t>Dec. 20,
		2019</t>
  </si>
  <si>
    <t>Dec. 20,
		2020</t>
  </si>
  <si>
    <t>Emunah Funding #6</t>
  </si>
  <si>
    <t>Sep. 4,
		2019</t>
  </si>
  <si>
    <t>Apr. 4,
		2020</t>
  </si>
  <si>
    <t>6.00%</t>
  </si>
  <si>
    <t>Emunah Funding #8</t>
  </si>
  <si>
    <t>Sep. 13,
		2019</t>
  </si>
  <si>
    <t>Apr. 13,
		2020</t>
  </si>
  <si>
    <t>Fourth Man #1</t>
  </si>
  <si>
    <t>Oct. 15,
		2010</t>
  </si>
  <si>
    <t>Jun. 15,
		2020</t>
  </si>
  <si>
    <t>Fourth Man #2</t>
  </si>
  <si>
    <t>Mar. 14,
		2019</t>
  </si>
  <si>
    <t>Mar. 14,
		2020</t>
  </si>
  <si>
    <t>Fourth Man #4</t>
  </si>
  <si>
    <t>May 13,
		2019</t>
  </si>
  <si>
    <t>May 13,
		2020</t>
  </si>
  <si>
    <t>Fourth Man #5</t>
  </si>
  <si>
    <t>Jun. 20,
		2019</t>
  </si>
  <si>
    <t>Jun. 20,
		2020</t>
  </si>
  <si>
    <t>Fourth Man #6</t>
  </si>
  <si>
    <t>James Powell [Member]</t>
  </si>
  <si>
    <t>Jefferson St Capital #2</t>
  </si>
  <si>
    <t>Jefferson St Capital #3</t>
  </si>
  <si>
    <t>Jefferson St Capital #5</t>
  </si>
  <si>
    <t>Jefferson St Capital #6</t>
  </si>
  <si>
    <t>Jefferson St Capital #7</t>
  </si>
  <si>
    <t>Optempus Invest #1</t>
  </si>
  <si>
    <t>Optempus Invest #2</t>
  </si>
  <si>
    <t>Power Up Lending #1</t>
  </si>
  <si>
    <t>Power Up Lending #2</t>
  </si>
  <si>
    <t>Power Up Lending #3</t>
  </si>
  <si>
    <t>As of December 31, 2019, the balance of notes payable, net of discount that are in default is $96,647.</t>
  </si>
  <si>
    <t>CONVERTIBLE NOTES PAYABLE (Details 2) - USD ($)</t>
  </si>
  <si>
    <t>Convserion Amount</t>
  </si>
  <si>
    <t>Principal Conversion</t>
  </si>
  <si>
    <t>Interest Conversion</t>
  </si>
  <si>
    <t>Pre-Split Shares Issued</t>
  </si>
  <si>
    <t>Post-Split Shares Issued</t>
  </si>
  <si>
    <t>Common Stock | Auctus</t>
  </si>
  <si>
    <t>Conversion Date</t>
  </si>
  <si>
    <t>Jan. 7,
		2019</t>
  </si>
  <si>
    <t>Conversion Price</t>
  </si>
  <si>
    <t>Common Stock | Fourth Man</t>
  </si>
  <si>
    <t>Jan. 16,
		2019</t>
  </si>
  <si>
    <t>Common Stock | Emunah</t>
  </si>
  <si>
    <t>Feb. 11,
		2019</t>
  </si>
  <si>
    <t>Feb. 14,
		2019</t>
  </si>
  <si>
    <t>Common Stock | EMA</t>
  </si>
  <si>
    <t>Feb. 19,
		2019</t>
  </si>
  <si>
    <t>Common Stock | Jefferson St</t>
  </si>
  <si>
    <t>Mar. 12,
		2019</t>
  </si>
  <si>
    <t>Common Stock | BHP Capital</t>
  </si>
  <si>
    <t>Mar. 21,
		2019</t>
  </si>
  <si>
    <t>Apr. 1,
		2019</t>
  </si>
  <si>
    <t>Apr. 2,
		2019</t>
  </si>
  <si>
    <t>Common Stock | Coventry</t>
  </si>
  <si>
    <t>Apr. 3,
		2019</t>
  </si>
  <si>
    <t>Apr. 18,
		2019</t>
  </si>
  <si>
    <t>Apr. 22,
		2019</t>
  </si>
  <si>
    <t>Jun. 10,
		2019</t>
  </si>
  <si>
    <t>Jul. 1,
		2019</t>
  </si>
  <si>
    <t>Jul. 2,
		2019</t>
  </si>
  <si>
    <t>Jul. 11,
		2019</t>
  </si>
  <si>
    <t>Jul. 18,
		2019</t>
  </si>
  <si>
    <t>Jul. 24,
		2019</t>
  </si>
  <si>
    <t>Aug. 6,
		2019</t>
  </si>
  <si>
    <t>Aug. 21,
		2019</t>
  </si>
  <si>
    <t>Sep. 9,
		2019</t>
  </si>
  <si>
    <t>Sep. 10,
		2019</t>
  </si>
  <si>
    <t>Common Stock | Power Up</t>
  </si>
  <si>
    <t>Sep. 16,
		2019</t>
  </si>
  <si>
    <t>Sep. 17,
		2019</t>
  </si>
  <si>
    <t>Sep. 18,
		2019</t>
  </si>
  <si>
    <t>Sep. 19,
		2019</t>
  </si>
  <si>
    <t>Sep. 20,
		2019</t>
  </si>
  <si>
    <t>Common Stock | Armada</t>
  </si>
  <si>
    <t>Oct. 2,
		2019</t>
  </si>
  <si>
    <t>Oct. 3,
		2019</t>
  </si>
  <si>
    <t>Oct. 4,
		2019</t>
  </si>
  <si>
    <t>Oct. 7,
		2019</t>
  </si>
  <si>
    <t>Oct. 8,
		2019</t>
  </si>
  <si>
    <t>Oct. 10,
		2019</t>
  </si>
  <si>
    <t>Oct. 11,
		2019</t>
  </si>
  <si>
    <t>Oct. 14,
		2019</t>
  </si>
  <si>
    <t>Oct. 15,
		2019</t>
  </si>
  <si>
    <t>Oct. 17,
		2019</t>
  </si>
  <si>
    <t>Oct. 22,
		2019</t>
  </si>
  <si>
    <t>Oct. 23,
		2019</t>
  </si>
  <si>
    <t>Nov. 4,
		2019</t>
  </si>
  <si>
    <t>Nov. 21,
		2019</t>
  </si>
  <si>
    <t>Nov. 26,
		2019</t>
  </si>
  <si>
    <t>Dec. 2,
		2019</t>
  </si>
  <si>
    <t>Dec. 4,
		2019</t>
  </si>
  <si>
    <t>Dec. 5,
		2019</t>
  </si>
  <si>
    <t>Dec. 23,
		2019</t>
  </si>
  <si>
    <t>PROMISSORY NOTE PAYABLE (Details Narrative) - USD ($)</t>
  </si>
  <si>
    <t>Promissory Note Payable</t>
  </si>
  <si>
    <t>Long Term Promissory Note Payable</t>
  </si>
  <si>
    <t>DERIVATIVE LIABILITIES (Details)</t>
  </si>
  <si>
    <t>Dec. 31, 2019USD ($)</t>
  </si>
  <si>
    <t>Balance, beginning of period</t>
  </si>
  <si>
    <t>Initial recognition of derivative liability</t>
  </si>
  <si>
    <t>Reduction for debt settlement</t>
  </si>
  <si>
    <t>Loss on derivative liability valuation</t>
  </si>
  <si>
    <t>Balance, end of period</t>
  </si>
  <si>
    <t>Warrant [Member]</t>
  </si>
  <si>
    <t>Stock Payable [Member]</t>
  </si>
  <si>
    <t>Convertible Notes [Member]</t>
  </si>
  <si>
    <t>DERIVATIVE LIABILITIES (Details 2) - Valuation Date [Member]</t>
  </si>
  <si>
    <t>Derivative Instruments and Hedging Activities Disclosures [Line Items]</t>
  </si>
  <si>
    <t>Fair value of derivatives, expected dividend rate</t>
  </si>
  <si>
    <t>Fair value of derivatives, risk free interest rate</t>
  </si>
  <si>
    <t>1.66%</t>
  </si>
  <si>
    <t>Fair value of derivatives, expected stock volatility</t>
  </si>
  <si>
    <t>310.99%</t>
  </si>
  <si>
    <t>Fair value of derivatives, term</t>
  </si>
  <si>
    <t>1.59%</t>
  </si>
  <si>
    <t>Minimum [Member] | Warrant [Member]</t>
  </si>
  <si>
    <t>305.06%</t>
  </si>
  <si>
    <t>4 years 1 day</t>
  </si>
  <si>
    <t>Maximum [Member] | Warrant [Member]</t>
  </si>
  <si>
    <t>307.47%</t>
  </si>
  <si>
    <t>4 years 9 months 10 days</t>
  </si>
  <si>
    <t>Convertible Notes [Member] | Minimum [Member]</t>
  </si>
  <si>
    <t>279.21%</t>
  </si>
  <si>
    <t>7 days</t>
  </si>
  <si>
    <t>1.48%</t>
  </si>
  <si>
    <t>Convertible Notes [Member] | Maximum [Member]</t>
  </si>
  <si>
    <t>491.40%</t>
  </si>
  <si>
    <t>1.60%</t>
  </si>
  <si>
    <t>PREFERRED STOCK (Details Narrative) - USD ($)</t>
  </si>
  <si>
    <t>Nov. 09, 2018</t>
  </si>
  <si>
    <t>Oct. 26, 2018</t>
  </si>
  <si>
    <t>Jan. 25, 2011</t>
  </si>
  <si>
    <t>Class of Stock [Line Items]</t>
  </si>
  <si>
    <t>Preferred stock par value, per share</t>
  </si>
  <si>
    <t>Preferred stock value</t>
  </si>
  <si>
    <t>Series A Preferred Stock [Member] | Donna Murtaugh [Member]</t>
  </si>
  <si>
    <t>Series A Preferred Stock [Member] | Richard Hylen [Member]</t>
  </si>
  <si>
    <t>Series B Preferred Stock [Member] | Mike Schatz [Member]</t>
  </si>
  <si>
    <t>Series B Preferred Stock [Member] | Robert Stillwaugh [Member]</t>
  </si>
  <si>
    <t>Series B Preferred Stock [Member] | Richard Hylen [Member]</t>
  </si>
  <si>
    <t>COMMON STOCK (Details Narrative) - USD ($)</t>
  </si>
  <si>
    <t>Common stock, value</t>
  </si>
  <si>
    <t>Common Stock | Richard Hylen [Member]</t>
  </si>
  <si>
    <t>$ .019</t>
  </si>
  <si>
    <t>INCOME TAXES (Details) - USD ($)</t>
  </si>
  <si>
    <t>Net Operating Loss Carryforward</t>
  </si>
  <si>
    <t>Statutory rate</t>
  </si>
  <si>
    <t>21.00%</t>
  </si>
  <si>
    <t>Expected tax recovery</t>
  </si>
  <si>
    <t>Change in valuation allowance</t>
  </si>
  <si>
    <t>Income tax provision</t>
  </si>
  <si>
    <t>Components of deferred tax asset:</t>
  </si>
  <si>
    <t>Non capital tax loss carry-forwards</t>
  </si>
  <si>
    <t>Less: valuation allowance</t>
  </si>
  <si>
    <t>Net deferred tax asset</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0_);_(&quot;$ &quot;(#,##0.000)" numFmtId="166"/>
    <numFmt formatCode="_(&quot;$ &quot;#,##0.0000_);_(&quot;$ &quot;(#,##0.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4"/>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39</v>
      </c>
    </row>
    <row r="22" spans="1:4">
      <c r="A22" s="4" t="s">
        <v>41</v>
      </c>
      <c r="B22" s="4" t="s">
        <v>42</v>
      </c>
    </row>
    <row r="23" spans="1:4">
      <c r="A23" s="4" t="s">
        <v>43</v>
      </c>
      <c r="B23" s="4" t="s">
        <v>42</v>
      </c>
    </row>
    <row r="24" spans="1:4">
      <c r="A24" s="4" t="s">
        <v>44</v>
      </c>
      <c r="B24" s="4" t="s">
        <v>45</v>
      </c>
    </row>
    <row r="25" spans="1:4">
      <c r="A25" s="4" t="s">
        <v>46</v>
      </c>
      <c r="B25" s="4" t="s">
        <v>11</v>
      </c>
    </row>
    <row r="26" spans="1:4">
      <c r="A26" s="4" t="s">
        <v>47</v>
      </c>
      <c r="B26" s="4" t="s">
        <v>9</v>
      </c>
    </row>
    <row r="27" spans="1:4">
      <c r="A27" s="4" t="s">
        <v>48</v>
      </c>
      <c r="B27" s="4" t="s">
        <v>9</v>
      </c>
    </row>
    <row r="28" spans="1:4">
      <c r="A28" s="4" t="s">
        <v>49</v>
      </c>
      <c r="D28" s="5" t="n">
        <v>1085</v>
      </c>
    </row>
    <row r="29" spans="1:4">
      <c r="A29" s="4" t="s">
        <v>50</v>
      </c>
      <c r="C29" s="6" t="n">
        <v>216307720</v>
      </c>
    </row>
    <row r="30" spans="1:4">
      <c r="A30" s="4" t="s">
        <v>51</v>
      </c>
      <c r="B30" s="4" t="s">
        <v>52</v>
      </c>
    </row>
    <row r="31" spans="1:4">
      <c r="A31" s="4" t="s">
        <v>53</v>
      </c>
      <c r="B31"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5</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6</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26</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5" t="n">
        <v>25495</v>
      </c>
      <c r="C3" s="5" t="n">
        <v>5982</v>
      </c>
    </row>
    <row r="4" spans="1:3">
      <c r="A4" s="4" t="s">
        <v>59</v>
      </c>
      <c r="B4" s="6" t="n">
        <v>7741</v>
      </c>
      <c r="C4" s="6" t="n">
        <v>29350</v>
      </c>
    </row>
    <row r="5" spans="1:3">
      <c r="A5" s="4" t="s">
        <v>60</v>
      </c>
      <c r="B5" s="6" t="n">
        <v>425</v>
      </c>
      <c r="C5" s="4" t="s">
        <v>61</v>
      </c>
    </row>
    <row r="6" spans="1:3">
      <c r="A6" s="4" t="s">
        <v>62</v>
      </c>
      <c r="B6" s="6" t="n">
        <v>7268</v>
      </c>
      <c r="C6" s="4" t="s">
        <v>61</v>
      </c>
    </row>
    <row r="7" spans="1:3">
      <c r="A7" s="4" t="s">
        <v>63</v>
      </c>
      <c r="B7" s="6" t="n">
        <v>40929</v>
      </c>
      <c r="C7" s="6" t="n">
        <v>35332</v>
      </c>
    </row>
    <row r="8" spans="1:3">
      <c r="A8" s="4" t="s">
        <v>64</v>
      </c>
      <c r="B8" s="4" t="s">
        <v>61</v>
      </c>
      <c r="C8" s="4" t="s">
        <v>61</v>
      </c>
    </row>
    <row r="9" spans="1:3">
      <c r="A9" s="4" t="s">
        <v>65</v>
      </c>
      <c r="B9" s="6" t="n">
        <v>5162</v>
      </c>
      <c r="C9" s="6" t="n">
        <v>5162</v>
      </c>
    </row>
    <row r="10" spans="1:3">
      <c r="A10" s="4" t="s">
        <v>66</v>
      </c>
      <c r="B10" s="6" t="n">
        <v>46091</v>
      </c>
      <c r="C10" s="6" t="n">
        <v>40494</v>
      </c>
    </row>
    <row r="11" spans="1:3">
      <c r="A11" s="3" t="s">
        <v>67</v>
      </c>
    </row>
    <row r="12" spans="1:3">
      <c r="A12" s="4" t="s">
        <v>68</v>
      </c>
      <c r="B12" s="6" t="n">
        <v>401121</v>
      </c>
      <c r="C12" s="6" t="n">
        <v>307410</v>
      </c>
    </row>
    <row r="13" spans="1:3">
      <c r="A13" s="4" t="s">
        <v>69</v>
      </c>
      <c r="B13" s="6" t="n">
        <v>31269</v>
      </c>
      <c r="C13" s="6" t="n">
        <v>31269</v>
      </c>
    </row>
    <row r="14" spans="1:3">
      <c r="A14" s="4" t="s">
        <v>70</v>
      </c>
      <c r="B14" s="6" t="n">
        <v>1184455</v>
      </c>
      <c r="C14" s="6" t="n">
        <v>1058808</v>
      </c>
    </row>
    <row r="15" spans="1:3">
      <c r="A15" s="4" t="s">
        <v>71</v>
      </c>
      <c r="B15" s="6" t="n">
        <v>38617</v>
      </c>
      <c r="C15" s="6" t="n">
        <v>41313</v>
      </c>
    </row>
    <row r="16" spans="1:3">
      <c r="A16" s="4" t="s">
        <v>72</v>
      </c>
      <c r="B16" s="6" t="n">
        <v>374439</v>
      </c>
      <c r="C16" s="6" t="n">
        <v>651619</v>
      </c>
    </row>
    <row r="17" spans="1:3">
      <c r="A17" s="4" t="s">
        <v>73</v>
      </c>
      <c r="B17" s="6" t="n">
        <v>96647</v>
      </c>
      <c r="C17" s="6" t="n">
        <v>812437</v>
      </c>
    </row>
    <row r="18" spans="1:3">
      <c r="A18" s="4" t="s">
        <v>74</v>
      </c>
      <c r="B18" s="6" t="n">
        <v>609888</v>
      </c>
      <c r="C18" s="6" t="n">
        <v>235516</v>
      </c>
    </row>
    <row r="19" spans="1:3">
      <c r="A19" s="4" t="s">
        <v>75</v>
      </c>
      <c r="B19" s="6" t="n">
        <v>629</v>
      </c>
      <c r="C19" s="4" t="s">
        <v>61</v>
      </c>
    </row>
    <row r="20" spans="1:3">
      <c r="A20" s="4" t="s">
        <v>76</v>
      </c>
      <c r="B20" s="6" t="n">
        <v>3168799</v>
      </c>
      <c r="C20" s="6" t="n">
        <v>4888497</v>
      </c>
    </row>
    <row r="21" spans="1:3">
      <c r="A21" s="4" t="s">
        <v>77</v>
      </c>
      <c r="B21" s="6" t="n">
        <v>16500</v>
      </c>
      <c r="C21" s="6" t="n">
        <v>297669</v>
      </c>
    </row>
    <row r="22" spans="1:3">
      <c r="A22" s="4" t="s">
        <v>78</v>
      </c>
      <c r="B22" s="6" t="n">
        <v>91130</v>
      </c>
      <c r="C22" s="6" t="n">
        <v>152067</v>
      </c>
    </row>
    <row r="23" spans="1:3">
      <c r="A23" s="4" t="s">
        <v>79</v>
      </c>
      <c r="B23" s="6" t="n">
        <v>6013494</v>
      </c>
      <c r="C23" s="6" t="n">
        <v>8476605</v>
      </c>
    </row>
    <row r="24" spans="1:3">
      <c r="A24" s="4" t="s">
        <v>80</v>
      </c>
      <c r="B24" s="4" t="s">
        <v>61</v>
      </c>
      <c r="C24" s="6" t="n">
        <v>61000</v>
      </c>
    </row>
    <row r="25" spans="1:3">
      <c r="A25" s="4" t="s">
        <v>81</v>
      </c>
      <c r="B25" s="6" t="n">
        <v>6013494</v>
      </c>
      <c r="C25" s="6" t="n">
        <v>8537605</v>
      </c>
    </row>
    <row r="26" spans="1:3">
      <c r="A26" s="3" t="s">
        <v>82</v>
      </c>
    </row>
    <row r="27" spans="1:3">
      <c r="A27" s="4" t="s">
        <v>83</v>
      </c>
      <c r="B27" s="6" t="n">
        <v>45</v>
      </c>
      <c r="C27" s="6" t="n">
        <v>1</v>
      </c>
    </row>
    <row r="28" spans="1:3">
      <c r="A28" s="4" t="s">
        <v>84</v>
      </c>
      <c r="B28" s="6" t="n">
        <v>-12857352</v>
      </c>
      <c r="C28" s="6" t="n">
        <v>-24198066</v>
      </c>
    </row>
    <row r="29" spans="1:3">
      <c r="A29" s="4" t="s">
        <v>85</v>
      </c>
      <c r="B29" s="6" t="n">
        <v>-4179521</v>
      </c>
      <c r="C29" s="6" t="n">
        <v>6634730</v>
      </c>
    </row>
    <row r="30" spans="1:3">
      <c r="A30" s="4" t="s">
        <v>86</v>
      </c>
      <c r="B30" s="6" t="n">
        <v>-17036827</v>
      </c>
      <c r="C30" s="6" t="n">
        <v>-17563334</v>
      </c>
    </row>
    <row r="31" spans="1:3">
      <c r="A31" s="4" t="s">
        <v>87</v>
      </c>
      <c r="B31" s="6" t="n">
        <v>46091</v>
      </c>
      <c r="C31" s="6" t="n">
        <v>40494</v>
      </c>
    </row>
    <row r="32" spans="1:3">
      <c r="A32" s="4" t="s">
        <v>88</v>
      </c>
    </row>
    <row r="33" spans="1:3">
      <c r="A33" s="3" t="s">
        <v>82</v>
      </c>
    </row>
    <row r="34" spans="1:3">
      <c r="A34" s="4" t="s">
        <v>89</v>
      </c>
      <c r="B34" s="6" t="n">
        <v>10713594</v>
      </c>
      <c r="C34" s="6" t="n">
        <v>9066223</v>
      </c>
    </row>
    <row r="35" spans="1:3">
      <c r="A35" s="4" t="s">
        <v>90</v>
      </c>
    </row>
    <row r="36" spans="1:3">
      <c r="A36" s="3" t="s">
        <v>82</v>
      </c>
    </row>
    <row r="37" spans="1:3">
      <c r="A37" s="4" t="s">
        <v>89</v>
      </c>
      <c r="B37" s="6" t="n">
        <v>1</v>
      </c>
      <c r="C37" s="6" t="n">
        <v>1</v>
      </c>
    </row>
    <row r="38" spans="1:3">
      <c r="A38" s="4" t="s">
        <v>91</v>
      </c>
    </row>
    <row r="39" spans="1:3">
      <c r="A39" s="3" t="s">
        <v>82</v>
      </c>
    </row>
    <row r="40" spans="1:3">
      <c r="A40" s="4" t="s">
        <v>89</v>
      </c>
      <c r="B40" s="5" t="n">
        <v>355830</v>
      </c>
      <c r="C40" s="4" t="s">
        <v>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1</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1</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2</v>
      </c>
    </row>
    <row r="3" spans="1:2">
      <c r="A3" s="3" t="s">
        <v>210</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215</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9</v>
      </c>
      <c r="B1" s="2" t="s">
        <v>1</v>
      </c>
    </row>
    <row r="2" spans="1:2">
      <c r="B2" s="2" t="s">
        <v>2</v>
      </c>
    </row>
    <row r="3" spans="1:2">
      <c r="A3" s="3" t="s">
        <v>220</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297</v>
      </c>
    </row>
    <row r="2" spans="1:2">
      <c r="A2" s="4" t="s">
        <v>298</v>
      </c>
      <c r="B2" s="5" t="n">
        <v>6250000</v>
      </c>
    </row>
    <row r="3" spans="1:2">
      <c r="A3" s="4" t="s">
        <v>299</v>
      </c>
      <c r="B3" s="5" t="n">
        <v>5000000</v>
      </c>
    </row>
    <row r="4" spans="1:2">
      <c r="A4" s="4" t="s">
        <v>300</v>
      </c>
      <c r="B4" s="4" t="s">
        <v>3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2</v>
      </c>
      <c r="B1" s="2" t="s">
        <v>2</v>
      </c>
      <c r="C1" s="2" t="s">
        <v>56</v>
      </c>
    </row>
    <row r="2" spans="1:3">
      <c r="A2" s="4" t="s">
        <v>93</v>
      </c>
      <c r="B2" s="6" t="n">
        <v>20045750</v>
      </c>
      <c r="C2" s="6" t="n">
        <v>20045750</v>
      </c>
    </row>
    <row r="3" spans="1:3">
      <c r="A3" s="4" t="s">
        <v>94</v>
      </c>
      <c r="B3" s="7" t="n">
        <v>1e-05</v>
      </c>
      <c r="C3" s="7" t="n">
        <v>1e-05</v>
      </c>
    </row>
    <row r="4" spans="1:3">
      <c r="A4" s="4" t="s">
        <v>95</v>
      </c>
      <c r="B4" s="6" t="n">
        <v>5000000000</v>
      </c>
      <c r="C4" s="6" t="n">
        <v>5000000000</v>
      </c>
    </row>
    <row r="5" spans="1:3">
      <c r="A5" s="4" t="s">
        <v>96</v>
      </c>
      <c r="B5" s="6" t="n">
        <v>4524351</v>
      </c>
      <c r="C5" s="6" t="n">
        <v>108078</v>
      </c>
    </row>
    <row r="6" spans="1:3">
      <c r="A6" s="4" t="s">
        <v>97</v>
      </c>
      <c r="B6" s="6" t="n">
        <v>4524351</v>
      </c>
      <c r="C6" s="6" t="n">
        <v>108078</v>
      </c>
    </row>
    <row r="7" spans="1:3">
      <c r="A7" s="4" t="s">
        <v>88</v>
      </c>
    </row>
    <row r="8" spans="1:3">
      <c r="A8" s="4" t="s">
        <v>98</v>
      </c>
      <c r="B8" s="8" t="n">
        <v>0.001</v>
      </c>
      <c r="C8" s="8" t="n">
        <v>0.001</v>
      </c>
    </row>
    <row r="9" spans="1:3">
      <c r="A9" s="4" t="s">
        <v>93</v>
      </c>
      <c r="B9" s="6" t="n">
        <v>10000000</v>
      </c>
      <c r="C9" s="6" t="n">
        <v>10000000</v>
      </c>
    </row>
    <row r="10" spans="1:3">
      <c r="A10" s="4" t="s">
        <v>99</v>
      </c>
      <c r="B10" s="6" t="n">
        <v>5985248</v>
      </c>
      <c r="C10" s="6" t="n">
        <v>5064929</v>
      </c>
    </row>
    <row r="11" spans="1:3">
      <c r="A11" s="4" t="s">
        <v>100</v>
      </c>
      <c r="B11" s="6" t="n">
        <v>5985248</v>
      </c>
      <c r="C11" s="6" t="n">
        <v>5064929</v>
      </c>
    </row>
    <row r="12" spans="1:3">
      <c r="A12" s="4" t="s">
        <v>90</v>
      </c>
    </row>
    <row r="13" spans="1:3">
      <c r="A13" s="4" t="s">
        <v>98</v>
      </c>
      <c r="B13" s="8" t="n">
        <v>0.001</v>
      </c>
      <c r="C13" s="8" t="n">
        <v>0.001</v>
      </c>
    </row>
    <row r="14" spans="1:3">
      <c r="A14" s="4" t="s">
        <v>93</v>
      </c>
      <c r="B14" s="6" t="n">
        <v>10000000</v>
      </c>
      <c r="C14" s="6" t="n">
        <v>10000000</v>
      </c>
    </row>
    <row r="15" spans="1:3">
      <c r="A15" s="4" t="s">
        <v>99</v>
      </c>
      <c r="B15" s="6" t="n">
        <v>500</v>
      </c>
      <c r="C15" s="6" t="n">
        <v>500</v>
      </c>
    </row>
    <row r="16" spans="1:3">
      <c r="A16" s="4" t="s">
        <v>100</v>
      </c>
      <c r="B16" s="6" t="n">
        <v>500</v>
      </c>
      <c r="C16" s="6" t="n">
        <v>500</v>
      </c>
    </row>
    <row r="17" spans="1:3">
      <c r="A17" s="4" t="s">
        <v>91</v>
      </c>
    </row>
    <row r="18" spans="1:3">
      <c r="A18" s="4" t="s">
        <v>98</v>
      </c>
      <c r="B18" s="9" t="n">
        <v>0.0001</v>
      </c>
      <c r="C18" s="9" t="n">
        <v>0.0001</v>
      </c>
    </row>
    <row r="19" spans="1:3">
      <c r="A19" s="4" t="s">
        <v>93</v>
      </c>
      <c r="B19" s="6" t="n">
        <v>45750</v>
      </c>
      <c r="C19" s="6" t="n">
        <v>45750</v>
      </c>
    </row>
    <row r="20" spans="1:3">
      <c r="A20" s="4" t="s">
        <v>99</v>
      </c>
      <c r="B20" s="6" t="n">
        <v>35583</v>
      </c>
      <c r="C20" s="4" t="s">
        <v>61</v>
      </c>
    </row>
    <row r="21" spans="1:3">
      <c r="A21" s="4" t="s">
        <v>100</v>
      </c>
      <c r="B21" s="6" t="n">
        <v>35583</v>
      </c>
      <c r="C21" s="4" t="s">
        <v>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56</v>
      </c>
    </row>
    <row r="2" spans="1:3">
      <c r="A2" s="4" t="s">
        <v>303</v>
      </c>
      <c r="B2" s="5" t="n">
        <v>3168799</v>
      </c>
      <c r="C2" s="5" t="n">
        <v>4888497</v>
      </c>
    </row>
    <row r="3" spans="1:3">
      <c r="A3" s="4" t="s">
        <v>304</v>
      </c>
      <c r="B3" s="5" t="n">
        <v>3168799</v>
      </c>
      <c r="C3" s="5" t="n">
        <v>488849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305</v>
      </c>
      <c r="B1" s="2" t="s">
        <v>2</v>
      </c>
      <c r="C1" s="2" t="s">
        <v>56</v>
      </c>
      <c r="D1" s="2" t="s">
        <v>306</v>
      </c>
    </row>
    <row r="2" spans="1:4">
      <c r="A2" s="3" t="s">
        <v>307</v>
      </c>
    </row>
    <row r="3" spans="1:4">
      <c r="A3" s="4" t="s">
        <v>308</v>
      </c>
      <c r="B3" s="5" t="n">
        <v>17036827</v>
      </c>
      <c r="C3" s="5" t="n">
        <v>17563334</v>
      </c>
      <c r="D3" s="5" t="n">
        <v>374946</v>
      </c>
    </row>
    <row r="4" spans="1:4">
      <c r="A4" s="4" t="s">
        <v>309</v>
      </c>
      <c r="B4" s="5" t="n">
        <v>597256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10</v>
      </c>
      <c r="B1" s="2" t="s">
        <v>2</v>
      </c>
      <c r="C1" s="2" t="s">
        <v>56</v>
      </c>
      <c r="D1" s="2" t="s">
        <v>311</v>
      </c>
    </row>
    <row r="2" spans="1:4">
      <c r="A2" s="4" t="s">
        <v>88</v>
      </c>
    </row>
    <row r="3" spans="1:4">
      <c r="A3" s="4" t="s">
        <v>312</v>
      </c>
      <c r="B3" s="6" t="n">
        <v>5985248</v>
      </c>
      <c r="C3" s="6" t="n">
        <v>5064929</v>
      </c>
    </row>
    <row r="4" spans="1:4">
      <c r="A4" s="4" t="s">
        <v>313</v>
      </c>
    </row>
    <row r="5" spans="1:4">
      <c r="A5" s="4" t="s">
        <v>314</v>
      </c>
      <c r="D5" s="10" t="n">
        <v>1.79</v>
      </c>
    </row>
    <row r="6" spans="1:4">
      <c r="A6" s="4" t="s">
        <v>315</v>
      </c>
    </row>
    <row r="7" spans="1:4">
      <c r="A7" s="4" t="s">
        <v>312</v>
      </c>
      <c r="D7" s="6" t="n">
        <v>108659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16</v>
      </c>
      <c r="B1" s="2" t="s">
        <v>2</v>
      </c>
      <c r="C1" s="2" t="s">
        <v>56</v>
      </c>
    </row>
    <row r="2" spans="1:3">
      <c r="A2" s="3" t="s">
        <v>317</v>
      </c>
    </row>
    <row r="3" spans="1:3">
      <c r="A3" s="4" t="s">
        <v>64</v>
      </c>
      <c r="B3" s="4" t="s">
        <v>61</v>
      </c>
      <c r="C3" s="4" t="s">
        <v>61</v>
      </c>
    </row>
    <row r="4" spans="1:3">
      <c r="A4" s="4" t="s">
        <v>318</v>
      </c>
      <c r="B4" s="4" t="s">
        <v>61</v>
      </c>
    </row>
    <row r="5" spans="1:3">
      <c r="A5" s="4" t="s">
        <v>319</v>
      </c>
      <c r="B5" s="4" t="s">
        <v>6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20</v>
      </c>
      <c r="B1" s="2" t="s">
        <v>1</v>
      </c>
    </row>
    <row r="2" spans="1:3">
      <c r="B2" s="2" t="s">
        <v>2</v>
      </c>
      <c r="C2" s="2" t="s">
        <v>56</v>
      </c>
    </row>
    <row r="3" spans="1:3">
      <c r="A3" s="3" t="s">
        <v>321</v>
      </c>
    </row>
    <row r="4" spans="1:3">
      <c r="A4" s="4" t="s">
        <v>322</v>
      </c>
      <c r="B4" s="5" t="n">
        <v>1835</v>
      </c>
      <c r="C4" s="4" t="s">
        <v>61</v>
      </c>
    </row>
    <row r="5" spans="1:3">
      <c r="A5" s="4" t="s">
        <v>323</v>
      </c>
      <c r="B5" s="5" t="n">
        <v>77700</v>
      </c>
      <c r="C5" s="4" t="s">
        <v>6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31"/>
    <col customWidth="1" max="2" min="2" width="21"/>
    <col customWidth="1" max="3" min="3" width="24"/>
    <col customWidth="1" max="4" min="4" width="21"/>
    <col customWidth="1" max="5" min="5" width="21"/>
    <col customWidth="1" max="6" min="6" width="17"/>
  </cols>
  <sheetData>
    <row r="1" spans="1:6">
      <c r="A1" s="1" t="s">
        <v>324</v>
      </c>
      <c r="B1" s="2" t="s">
        <v>325</v>
      </c>
      <c r="D1" s="2" t="s">
        <v>1</v>
      </c>
    </row>
    <row r="2" spans="1:6">
      <c r="B2" s="2" t="s">
        <v>326</v>
      </c>
      <c r="C2" s="2" t="s">
        <v>327</v>
      </c>
      <c r="D2" s="2" t="s">
        <v>328</v>
      </c>
      <c r="E2" s="2" t="s">
        <v>329</v>
      </c>
      <c r="F2" s="2" t="s">
        <v>330</v>
      </c>
    </row>
    <row r="3" spans="1:6">
      <c r="A3" s="4" t="s">
        <v>331</v>
      </c>
    </row>
    <row r="4" spans="1:6">
      <c r="A4" s="4" t="s">
        <v>332</v>
      </c>
      <c r="C4" s="6" t="n">
        <v>1700</v>
      </c>
    </row>
    <row r="5" spans="1:6">
      <c r="A5" s="4" t="s">
        <v>333</v>
      </c>
      <c r="C5" s="4" t="s">
        <v>334</v>
      </c>
    </row>
    <row r="6" spans="1:6">
      <c r="A6" s="4" t="s">
        <v>335</v>
      </c>
      <c r="B6" s="5" t="n">
        <v>1400</v>
      </c>
      <c r="C6" s="5" t="n">
        <v>1400</v>
      </c>
    </row>
    <row r="7" spans="1:6">
      <c r="A7" s="4" t="s">
        <v>313</v>
      </c>
    </row>
    <row r="8" spans="1:6">
      <c r="A8" s="4" t="s">
        <v>332</v>
      </c>
      <c r="F8" s="6" t="n">
        <v>1006</v>
      </c>
    </row>
    <row r="9" spans="1:6">
      <c r="A9" s="4" t="s">
        <v>333</v>
      </c>
      <c r="E9" s="4" t="s">
        <v>336</v>
      </c>
    </row>
    <row r="10" spans="1:6">
      <c r="A10" s="4" t="s">
        <v>335</v>
      </c>
      <c r="D10" s="5" t="n">
        <v>5781</v>
      </c>
      <c r="E10" s="5" t="n">
        <v>571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37</v>
      </c>
      <c r="B1" s="2" t="s">
        <v>2</v>
      </c>
      <c r="C1" s="2" t="s">
        <v>56</v>
      </c>
    </row>
    <row r="2" spans="1:3">
      <c r="A2" s="3" t="s">
        <v>71</v>
      </c>
    </row>
    <row r="3" spans="1:3">
      <c r="A3" s="4" t="s">
        <v>338</v>
      </c>
      <c r="B3" s="5" t="n">
        <v>8282</v>
      </c>
      <c r="C3" s="5" t="n">
        <v>18122</v>
      </c>
    </row>
    <row r="4" spans="1:3">
      <c r="A4" s="4" t="s">
        <v>339</v>
      </c>
      <c r="B4" s="6" t="n">
        <v>18307</v>
      </c>
      <c r="C4" s="6" t="n">
        <v>18497</v>
      </c>
    </row>
    <row r="5" spans="1:3">
      <c r="A5" s="4" t="s">
        <v>340</v>
      </c>
      <c r="B5" s="6" t="n">
        <v>7612</v>
      </c>
      <c r="C5" s="4" t="s">
        <v>61</v>
      </c>
    </row>
    <row r="6" spans="1:3">
      <c r="A6" s="4" t="s">
        <v>341</v>
      </c>
      <c r="B6" s="6" t="n">
        <v>1416</v>
      </c>
      <c r="C6" s="6" t="n">
        <v>1694</v>
      </c>
    </row>
    <row r="7" spans="1:3">
      <c r="A7" s="4" t="s">
        <v>342</v>
      </c>
      <c r="B7" s="6" t="n">
        <v>3000</v>
      </c>
      <c r="C7" s="6" t="n">
        <v>3000</v>
      </c>
    </row>
    <row r="8" spans="1:3">
      <c r="A8" s="4" t="s">
        <v>343</v>
      </c>
      <c r="B8" s="6" t="n">
        <v>38617</v>
      </c>
      <c r="C8" s="6" t="n">
        <v>41313</v>
      </c>
    </row>
    <row r="9" spans="1:3">
      <c r="A9" s="3" t="s">
        <v>72</v>
      </c>
    </row>
    <row r="10" spans="1:3">
      <c r="A10" s="4" t="s">
        <v>344</v>
      </c>
      <c r="B10" s="6" t="n">
        <v>111326</v>
      </c>
      <c r="C10" s="6" t="n">
        <v>585198</v>
      </c>
    </row>
    <row r="11" spans="1:3">
      <c r="A11" s="4" t="s">
        <v>345</v>
      </c>
      <c r="B11" s="4" t="s">
        <v>61</v>
      </c>
      <c r="C11" s="6" t="n">
        <v>66421</v>
      </c>
    </row>
    <row r="12" spans="1:3">
      <c r="A12" s="4" t="s">
        <v>346</v>
      </c>
      <c r="B12" s="6" t="n">
        <v>263113</v>
      </c>
      <c r="C12" s="4" t="s">
        <v>61</v>
      </c>
    </row>
    <row r="13" spans="1:3">
      <c r="A13" s="4" t="s">
        <v>347</v>
      </c>
      <c r="B13" s="6" t="n">
        <v>374439</v>
      </c>
      <c r="C13" s="6" t="n">
        <v>651619</v>
      </c>
    </row>
    <row r="14" spans="1:3">
      <c r="A14" s="4" t="s">
        <v>70</v>
      </c>
      <c r="B14" s="5" t="n">
        <v>1184455</v>
      </c>
      <c r="C14" s="5" t="n">
        <v>10588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61"/>
  <sheetViews>
    <sheetView workbookViewId="0">
      <selection activeCell="A1" sqref="A1"/>
    </sheetView>
  </sheetViews>
  <sheetFormatPr baseColWidth="8" defaultRowHeight="15" outlineLevelCol="0"/>
  <cols>
    <col customWidth="1" max="1" min="1" width="46"/>
    <col customWidth="1" max="2" min="2" width="80"/>
    <col customWidth="1" max="3" min="3" width="16"/>
    <col customWidth="1" max="4" min="4" width="14"/>
  </cols>
  <sheetData>
    <row r="1" spans="1:4">
      <c r="A1" s="1" t="s">
        <v>348</v>
      </c>
      <c r="C1" s="2" t="s">
        <v>1</v>
      </c>
    </row>
    <row r="2" spans="1:4">
      <c r="C2" s="2" t="s">
        <v>2</v>
      </c>
      <c r="D2" s="2" t="s">
        <v>56</v>
      </c>
    </row>
    <row r="3" spans="1:4">
      <c r="A3" s="3" t="s">
        <v>349</v>
      </c>
    </row>
    <row r="4" spans="1:4">
      <c r="A4" s="4" t="s">
        <v>350</v>
      </c>
      <c r="C4" s="5" t="n">
        <v>1101330</v>
      </c>
      <c r="D4" s="5" t="n">
        <v>1114070</v>
      </c>
    </row>
    <row r="5" spans="1:4">
      <c r="A5" s="4" t="s">
        <v>351</v>
      </c>
      <c r="C5" s="6" t="n">
        <v>-394795</v>
      </c>
      <c r="D5" s="6" t="n">
        <v>-66117</v>
      </c>
    </row>
    <row r="6" spans="1:4">
      <c r="A6" s="4" t="s">
        <v>352</v>
      </c>
      <c r="B6" s="4" t="s">
        <v>123</v>
      </c>
      <c r="C6" s="5" t="n">
        <v>706535</v>
      </c>
      <c r="D6" s="6" t="n">
        <v>1047953</v>
      </c>
    </row>
    <row r="7" spans="1:4">
      <c r="A7" s="4" t="s">
        <v>353</v>
      </c>
    </row>
    <row r="8" spans="1:4">
      <c r="A8" s="3" t="s">
        <v>349</v>
      </c>
    </row>
    <row r="9" spans="1:4">
      <c r="A9" s="4" t="s">
        <v>354</v>
      </c>
      <c r="C9" s="4" t="s">
        <v>355</v>
      </c>
    </row>
    <row r="10" spans="1:4">
      <c r="A10" s="4" t="s">
        <v>356</v>
      </c>
      <c r="C10" s="4" t="s">
        <v>357</v>
      </c>
    </row>
    <row r="11" spans="1:4">
      <c r="A11" s="4" t="s">
        <v>358</v>
      </c>
      <c r="C11" s="4" t="s">
        <v>359</v>
      </c>
    </row>
    <row r="12" spans="1:4">
      <c r="A12" s="4" t="s">
        <v>360</v>
      </c>
      <c r="C12" s="4" t="s">
        <v>361</v>
      </c>
    </row>
    <row r="13" spans="1:4">
      <c r="A13" s="4" t="s">
        <v>350</v>
      </c>
      <c r="C13" s="4" t="s">
        <v>61</v>
      </c>
      <c r="D13" s="6" t="n">
        <v>30000</v>
      </c>
    </row>
    <row r="14" spans="1:4">
      <c r="A14" s="4" t="s">
        <v>362</v>
      </c>
    </row>
    <row r="15" spans="1:4">
      <c r="A15" s="3" t="s">
        <v>349</v>
      </c>
    </row>
    <row r="16" spans="1:4">
      <c r="A16" s="4" t="s">
        <v>354</v>
      </c>
      <c r="C16" s="4" t="s">
        <v>363</v>
      </c>
    </row>
    <row r="17" spans="1:4">
      <c r="A17" s="4" t="s">
        <v>356</v>
      </c>
      <c r="C17" s="4" t="s">
        <v>364</v>
      </c>
    </row>
    <row r="18" spans="1:4">
      <c r="A18" s="4" t="s">
        <v>358</v>
      </c>
      <c r="C18" s="4" t="s">
        <v>365</v>
      </c>
    </row>
    <row r="19" spans="1:4">
      <c r="A19" s="4" t="s">
        <v>360</v>
      </c>
      <c r="C19" s="4" t="s">
        <v>361</v>
      </c>
    </row>
    <row r="20" spans="1:4">
      <c r="A20" s="4" t="s">
        <v>350</v>
      </c>
      <c r="C20" s="5" t="n">
        <v>2990</v>
      </c>
      <c r="D20" s="6" t="n">
        <v>10240</v>
      </c>
    </row>
    <row r="21" spans="1:4">
      <c r="A21" s="4" t="s">
        <v>366</v>
      </c>
    </row>
    <row r="22" spans="1:4">
      <c r="A22" s="3" t="s">
        <v>349</v>
      </c>
    </row>
    <row r="23" spans="1:4">
      <c r="A23" s="4" t="s">
        <v>354</v>
      </c>
      <c r="C23" s="4" t="s">
        <v>367</v>
      </c>
    </row>
    <row r="24" spans="1:4">
      <c r="A24" s="4" t="s">
        <v>356</v>
      </c>
      <c r="C24" s="4" t="s">
        <v>368</v>
      </c>
    </row>
    <row r="25" spans="1:4">
      <c r="A25" s="4" t="s">
        <v>358</v>
      </c>
      <c r="C25" s="4" t="s">
        <v>369</v>
      </c>
    </row>
    <row r="26" spans="1:4">
      <c r="A26" s="4" t="s">
        <v>360</v>
      </c>
      <c r="C26" s="4" t="s">
        <v>361</v>
      </c>
    </row>
    <row r="27" spans="1:4">
      <c r="A27" s="4" t="s">
        <v>350</v>
      </c>
      <c r="C27" s="4" t="s">
        <v>61</v>
      </c>
      <c r="D27" s="6" t="n">
        <v>37778</v>
      </c>
    </row>
    <row r="28" spans="1:4">
      <c r="A28" s="4" t="s">
        <v>370</v>
      </c>
    </row>
    <row r="29" spans="1:4">
      <c r="A29" s="3" t="s">
        <v>349</v>
      </c>
    </row>
    <row r="30" spans="1:4">
      <c r="A30" s="4" t="s">
        <v>354</v>
      </c>
      <c r="C30" s="4" t="s">
        <v>371</v>
      </c>
    </row>
    <row r="31" spans="1:4">
      <c r="A31" s="4" t="s">
        <v>356</v>
      </c>
      <c r="C31" s="4" t="s">
        <v>372</v>
      </c>
    </row>
    <row r="32" spans="1:4">
      <c r="A32" s="4" t="s">
        <v>358</v>
      </c>
      <c r="C32" s="4" t="s">
        <v>369</v>
      </c>
    </row>
    <row r="33" spans="1:4">
      <c r="A33" s="4" t="s">
        <v>360</v>
      </c>
      <c r="C33" s="4" t="s">
        <v>361</v>
      </c>
    </row>
    <row r="34" spans="1:4">
      <c r="A34" s="4" t="s">
        <v>350</v>
      </c>
      <c r="C34" s="4" t="s">
        <v>61</v>
      </c>
      <c r="D34" s="6" t="n">
        <v>27778</v>
      </c>
    </row>
    <row r="35" spans="1:4">
      <c r="A35" s="4" t="s">
        <v>373</v>
      </c>
    </row>
    <row r="36" spans="1:4">
      <c r="A36" s="3" t="s">
        <v>349</v>
      </c>
    </row>
    <row r="37" spans="1:4">
      <c r="A37" s="4" t="s">
        <v>354</v>
      </c>
      <c r="C37" s="4" t="s">
        <v>374</v>
      </c>
    </row>
    <row r="38" spans="1:4">
      <c r="A38" s="4" t="s">
        <v>356</v>
      </c>
      <c r="C38" s="4" t="s">
        <v>375</v>
      </c>
    </row>
    <row r="39" spans="1:4">
      <c r="A39" s="4" t="s">
        <v>358</v>
      </c>
      <c r="C39" s="4" t="s">
        <v>376</v>
      </c>
    </row>
    <row r="40" spans="1:4">
      <c r="A40" s="4" t="s">
        <v>360</v>
      </c>
      <c r="C40" s="4" t="s">
        <v>361</v>
      </c>
    </row>
    <row r="41" spans="1:4">
      <c r="A41" s="4" t="s">
        <v>350</v>
      </c>
      <c r="C41" s="5" t="n">
        <v>33652</v>
      </c>
      <c r="D41" s="4" t="s">
        <v>61</v>
      </c>
    </row>
    <row r="42" spans="1:4">
      <c r="A42" s="4" t="s">
        <v>377</v>
      </c>
    </row>
    <row r="43" spans="1:4">
      <c r="A43" s="3" t="s">
        <v>349</v>
      </c>
    </row>
    <row r="44" spans="1:4">
      <c r="A44" s="4" t="s">
        <v>354</v>
      </c>
      <c r="C44" s="4" t="s">
        <v>378</v>
      </c>
    </row>
    <row r="45" spans="1:4">
      <c r="A45" s="4" t="s">
        <v>356</v>
      </c>
      <c r="C45" s="4" t="s">
        <v>379</v>
      </c>
    </row>
    <row r="46" spans="1:4">
      <c r="A46" s="4" t="s">
        <v>358</v>
      </c>
      <c r="C46" s="4" t="s">
        <v>369</v>
      </c>
    </row>
    <row r="47" spans="1:4">
      <c r="A47" s="4" t="s">
        <v>360</v>
      </c>
      <c r="C47" s="4" t="s">
        <v>361</v>
      </c>
    </row>
    <row r="48" spans="1:4">
      <c r="A48" s="4" t="s">
        <v>350</v>
      </c>
      <c r="C48" s="4" t="s">
        <v>61</v>
      </c>
      <c r="D48" s="6" t="n">
        <v>44770</v>
      </c>
    </row>
    <row r="49" spans="1:4">
      <c r="A49" s="4" t="s">
        <v>380</v>
      </c>
    </row>
    <row r="50" spans="1:4">
      <c r="A50" s="3" t="s">
        <v>349</v>
      </c>
    </row>
    <row r="51" spans="1:4">
      <c r="A51" s="4" t="s">
        <v>354</v>
      </c>
      <c r="C51" s="4" t="s">
        <v>381</v>
      </c>
    </row>
    <row r="52" spans="1:4">
      <c r="A52" s="4" t="s">
        <v>356</v>
      </c>
      <c r="C52" s="4" t="s">
        <v>364</v>
      </c>
    </row>
    <row r="53" spans="1:4">
      <c r="A53" s="4" t="s">
        <v>358</v>
      </c>
      <c r="C53" s="4" t="s">
        <v>376</v>
      </c>
    </row>
    <row r="54" spans="1:4">
      <c r="A54" s="4" t="s">
        <v>360</v>
      </c>
      <c r="C54" s="4" t="s">
        <v>361</v>
      </c>
    </row>
    <row r="55" spans="1:4">
      <c r="A55" s="4" t="s">
        <v>350</v>
      </c>
      <c r="C55" s="5" t="n">
        <v>8257</v>
      </c>
      <c r="D55" s="6" t="n">
        <v>40000</v>
      </c>
    </row>
    <row r="56" spans="1:4">
      <c r="A56" s="4" t="s">
        <v>382</v>
      </c>
    </row>
    <row r="57" spans="1:4">
      <c r="A57" s="3" t="s">
        <v>349</v>
      </c>
    </row>
    <row r="58" spans="1:4">
      <c r="A58" s="4" t="s">
        <v>354</v>
      </c>
      <c r="C58" s="4" t="s">
        <v>383</v>
      </c>
    </row>
    <row r="59" spans="1:4">
      <c r="A59" s="4" t="s">
        <v>356</v>
      </c>
      <c r="C59" s="4" t="s">
        <v>384</v>
      </c>
    </row>
    <row r="60" spans="1:4">
      <c r="A60" s="4" t="s">
        <v>358</v>
      </c>
      <c r="C60" s="4" t="s">
        <v>369</v>
      </c>
    </row>
    <row r="61" spans="1:4">
      <c r="A61" s="4" t="s">
        <v>360</v>
      </c>
      <c r="C61" s="4" t="s">
        <v>361</v>
      </c>
    </row>
    <row r="62" spans="1:4">
      <c r="A62" s="4" t="s">
        <v>350</v>
      </c>
      <c r="C62" s="5" t="n">
        <v>16865</v>
      </c>
      <c r="D62" s="4" t="s">
        <v>61</v>
      </c>
    </row>
    <row r="63" spans="1:4">
      <c r="A63" s="4" t="s">
        <v>385</v>
      </c>
    </row>
    <row r="64" spans="1:4">
      <c r="A64" s="3" t="s">
        <v>349</v>
      </c>
    </row>
    <row r="65" spans="1:4">
      <c r="A65" s="4" t="s">
        <v>354</v>
      </c>
      <c r="C65" s="4" t="s">
        <v>386</v>
      </c>
    </row>
    <row r="66" spans="1:4">
      <c r="A66" s="4" t="s">
        <v>356</v>
      </c>
      <c r="C66" s="4" t="s">
        <v>387</v>
      </c>
    </row>
    <row r="67" spans="1:4">
      <c r="A67" s="4" t="s">
        <v>358</v>
      </c>
      <c r="C67" s="4" t="s">
        <v>376</v>
      </c>
    </row>
    <row r="68" spans="1:4">
      <c r="A68" s="4" t="s">
        <v>360</v>
      </c>
      <c r="C68" s="4" t="s">
        <v>361</v>
      </c>
    </row>
    <row r="69" spans="1:4">
      <c r="A69" s="4" t="s">
        <v>350</v>
      </c>
      <c r="C69" s="5" t="n">
        <v>37950</v>
      </c>
      <c r="D69" s="4" t="s">
        <v>61</v>
      </c>
    </row>
    <row r="70" spans="1:4">
      <c r="A70" s="4" t="s">
        <v>388</v>
      </c>
    </row>
    <row r="71" spans="1:4">
      <c r="A71" s="3" t="s">
        <v>349</v>
      </c>
    </row>
    <row r="72" spans="1:4">
      <c r="A72" s="4" t="s">
        <v>354</v>
      </c>
      <c r="C72" s="4" t="s">
        <v>389</v>
      </c>
    </row>
    <row r="73" spans="1:4">
      <c r="A73" s="4" t="s">
        <v>356</v>
      </c>
      <c r="C73" s="4" t="s">
        <v>390</v>
      </c>
    </row>
    <row r="74" spans="1:4">
      <c r="A74" s="4" t="s">
        <v>358</v>
      </c>
      <c r="C74" s="4" t="s">
        <v>376</v>
      </c>
    </row>
    <row r="75" spans="1:4">
      <c r="A75" s="4" t="s">
        <v>360</v>
      </c>
      <c r="C75" s="4" t="s">
        <v>361</v>
      </c>
    </row>
    <row r="76" spans="1:4">
      <c r="A76" s="4" t="s">
        <v>350</v>
      </c>
      <c r="C76" s="5" t="n">
        <v>17600</v>
      </c>
      <c r="D76" s="4" t="s">
        <v>61</v>
      </c>
    </row>
    <row r="77" spans="1:4">
      <c r="A77" s="4" t="s">
        <v>391</v>
      </c>
    </row>
    <row r="78" spans="1:4">
      <c r="A78" s="3" t="s">
        <v>349</v>
      </c>
    </row>
    <row r="79" spans="1:4">
      <c r="A79" s="4" t="s">
        <v>354</v>
      </c>
      <c r="C79" s="4" t="s">
        <v>392</v>
      </c>
    </row>
    <row r="80" spans="1:4">
      <c r="A80" s="4" t="s">
        <v>356</v>
      </c>
      <c r="C80" s="4" t="s">
        <v>393</v>
      </c>
    </row>
    <row r="81" spans="1:4">
      <c r="A81" s="4" t="s">
        <v>358</v>
      </c>
      <c r="C81" s="4" t="s">
        <v>376</v>
      </c>
    </row>
    <row r="82" spans="1:4">
      <c r="A82" s="4" t="s">
        <v>360</v>
      </c>
      <c r="C82" s="4" t="s">
        <v>361</v>
      </c>
    </row>
    <row r="83" spans="1:4">
      <c r="A83" s="4" t="s">
        <v>350</v>
      </c>
      <c r="C83" s="5" t="n">
        <v>27500</v>
      </c>
      <c r="D83" s="4" t="s">
        <v>61</v>
      </c>
    </row>
    <row r="84" spans="1:4">
      <c r="A84" s="4" t="s">
        <v>394</v>
      </c>
    </row>
    <row r="85" spans="1:4">
      <c r="A85" s="3" t="s">
        <v>349</v>
      </c>
    </row>
    <row r="86" spans="1:4">
      <c r="A86" s="4" t="s">
        <v>354</v>
      </c>
      <c r="C86" s="4" t="s">
        <v>395</v>
      </c>
    </row>
    <row r="87" spans="1:4">
      <c r="A87" s="4" t="s">
        <v>356</v>
      </c>
      <c r="C87" s="4" t="s">
        <v>396</v>
      </c>
    </row>
    <row r="88" spans="1:4">
      <c r="A88" s="4" t="s">
        <v>358</v>
      </c>
      <c r="C88" s="4" t="s">
        <v>397</v>
      </c>
    </row>
    <row r="89" spans="1:4">
      <c r="A89" s="4" t="s">
        <v>360</v>
      </c>
      <c r="C89" s="4" t="s">
        <v>361</v>
      </c>
    </row>
    <row r="90" spans="1:4">
      <c r="A90" s="4" t="s">
        <v>350</v>
      </c>
      <c r="C90" s="5" t="n">
        <v>16500</v>
      </c>
      <c r="D90" s="4" t="s">
        <v>61</v>
      </c>
    </row>
    <row r="91" spans="1:4">
      <c r="A91" s="4" t="s">
        <v>398</v>
      </c>
    </row>
    <row r="92" spans="1:4">
      <c r="A92" s="3" t="s">
        <v>349</v>
      </c>
    </row>
    <row r="93" spans="1:4">
      <c r="A93" s="4" t="s">
        <v>354</v>
      </c>
      <c r="C93" s="4" t="s">
        <v>399</v>
      </c>
    </row>
    <row r="94" spans="1:4">
      <c r="A94" s="4" t="s">
        <v>358</v>
      </c>
      <c r="C94" s="4" t="s">
        <v>376</v>
      </c>
    </row>
    <row r="95" spans="1:4">
      <c r="A95" s="4" t="s">
        <v>360</v>
      </c>
      <c r="C95" s="4" t="s">
        <v>361</v>
      </c>
    </row>
    <row r="96" spans="1:4">
      <c r="A96" s="4" t="s">
        <v>350</v>
      </c>
      <c r="C96" s="5" t="n">
        <v>150875</v>
      </c>
      <c r="D96" s="6" t="n">
        <v>150875</v>
      </c>
    </row>
    <row r="97" spans="1:4">
      <c r="A97" s="4" t="s">
        <v>400</v>
      </c>
    </row>
    <row r="98" spans="1:4">
      <c r="A98" s="3" t="s">
        <v>349</v>
      </c>
    </row>
    <row r="99" spans="1:4">
      <c r="A99" s="4" t="s">
        <v>354</v>
      </c>
      <c r="C99" s="4" t="s">
        <v>401</v>
      </c>
    </row>
    <row r="100" spans="1:4">
      <c r="A100" s="4" t="s">
        <v>356</v>
      </c>
      <c r="C100" s="4" t="s">
        <v>402</v>
      </c>
    </row>
    <row r="101" spans="1:4">
      <c r="A101" s="4" t="s">
        <v>358</v>
      </c>
      <c r="C101" s="4" t="s">
        <v>359</v>
      </c>
    </row>
    <row r="102" spans="1:4">
      <c r="A102" s="4" t="s">
        <v>360</v>
      </c>
      <c r="C102" s="4" t="s">
        <v>361</v>
      </c>
    </row>
    <row r="103" spans="1:4">
      <c r="A103" s="4" t="s">
        <v>350</v>
      </c>
      <c r="C103" s="5" t="n">
        <v>5000</v>
      </c>
      <c r="D103" s="4" t="s">
        <v>61</v>
      </c>
    </row>
    <row r="104" spans="1:4">
      <c r="A104" s="4" t="s">
        <v>403</v>
      </c>
    </row>
    <row r="105" spans="1:4">
      <c r="A105" s="3" t="s">
        <v>349</v>
      </c>
    </row>
    <row r="106" spans="1:4">
      <c r="A106" s="4" t="s">
        <v>354</v>
      </c>
      <c r="C106" s="4" t="s">
        <v>404</v>
      </c>
    </row>
    <row r="107" spans="1:4">
      <c r="A107" s="4" t="s">
        <v>356</v>
      </c>
      <c r="C107" s="4" t="s">
        <v>405</v>
      </c>
    </row>
    <row r="108" spans="1:4">
      <c r="A108" s="4" t="s">
        <v>358</v>
      </c>
      <c r="C108" s="4" t="s">
        <v>376</v>
      </c>
    </row>
    <row r="109" spans="1:4">
      <c r="A109" s="4" t="s">
        <v>360</v>
      </c>
      <c r="C109" s="4" t="s">
        <v>361</v>
      </c>
    </row>
    <row r="110" spans="1:4">
      <c r="A110" s="4" t="s">
        <v>350</v>
      </c>
      <c r="C110" s="5" t="n">
        <v>44400</v>
      </c>
      <c r="D110" s="4" t="s">
        <v>61</v>
      </c>
    </row>
    <row r="111" spans="1:4">
      <c r="A111" s="4" t="s">
        <v>406</v>
      </c>
    </row>
    <row r="112" spans="1:4">
      <c r="A112" s="3" t="s">
        <v>349</v>
      </c>
    </row>
    <row r="113" spans="1:4">
      <c r="A113" s="4" t="s">
        <v>354</v>
      </c>
      <c r="C113" s="4" t="s">
        <v>407</v>
      </c>
    </row>
    <row r="114" spans="1:4">
      <c r="A114" s="4" t="s">
        <v>356</v>
      </c>
      <c r="C114" s="4" t="s">
        <v>408</v>
      </c>
    </row>
    <row r="115" spans="1:4">
      <c r="A115" s="4" t="s">
        <v>358</v>
      </c>
      <c r="C115" s="4" t="s">
        <v>376</v>
      </c>
    </row>
    <row r="116" spans="1:4">
      <c r="A116" s="4" t="s">
        <v>360</v>
      </c>
      <c r="C116" s="4" t="s">
        <v>361</v>
      </c>
    </row>
    <row r="117" spans="1:4">
      <c r="A117" s="4" t="s">
        <v>350</v>
      </c>
      <c r="C117" s="5" t="n">
        <v>27500</v>
      </c>
      <c r="D117" s="4" t="s">
        <v>61</v>
      </c>
    </row>
    <row r="118" spans="1:4">
      <c r="A118" s="4" t="s">
        <v>409</v>
      </c>
    </row>
    <row r="119" spans="1:4">
      <c r="A119" s="3" t="s">
        <v>349</v>
      </c>
    </row>
    <row r="120" spans="1:4">
      <c r="A120" s="4" t="s">
        <v>354</v>
      </c>
      <c r="C120" s="4" t="s">
        <v>410</v>
      </c>
    </row>
    <row r="121" spans="1:4">
      <c r="A121" s="4" t="s">
        <v>356</v>
      </c>
      <c r="C121" s="4" t="s">
        <v>411</v>
      </c>
    </row>
    <row r="122" spans="1:4">
      <c r="A122" s="4" t="s">
        <v>358</v>
      </c>
      <c r="C122" s="4" t="s">
        <v>376</v>
      </c>
    </row>
    <row r="123" spans="1:4">
      <c r="A123" s="4" t="s">
        <v>360</v>
      </c>
      <c r="C123" s="4" t="s">
        <v>361</v>
      </c>
    </row>
    <row r="124" spans="1:4">
      <c r="A124" s="4" t="s">
        <v>350</v>
      </c>
      <c r="C124" s="5" t="n">
        <v>27500</v>
      </c>
      <c r="D124" s="4" t="s">
        <v>61</v>
      </c>
    </row>
    <row r="125" spans="1:4">
      <c r="A125" s="4" t="s">
        <v>412</v>
      </c>
    </row>
    <row r="126" spans="1:4">
      <c r="A126" s="3" t="s">
        <v>349</v>
      </c>
    </row>
    <row r="127" spans="1:4">
      <c r="A127" s="4" t="s">
        <v>354</v>
      </c>
      <c r="C127" s="4" t="s">
        <v>413</v>
      </c>
    </row>
    <row r="128" spans="1:4">
      <c r="A128" s="4" t="s">
        <v>356</v>
      </c>
      <c r="C128" s="4" t="s">
        <v>414</v>
      </c>
    </row>
    <row r="129" spans="1:4">
      <c r="A129" s="4" t="s">
        <v>358</v>
      </c>
      <c r="C129" s="4" t="s">
        <v>376</v>
      </c>
    </row>
    <row r="130" spans="1:4">
      <c r="A130" s="4" t="s">
        <v>360</v>
      </c>
      <c r="C130" s="4" t="s">
        <v>361</v>
      </c>
    </row>
    <row r="131" spans="1:4">
      <c r="A131" s="4" t="s">
        <v>350</v>
      </c>
      <c r="C131" s="5" t="n">
        <v>38500</v>
      </c>
      <c r="D131" s="4" t="s">
        <v>61</v>
      </c>
    </row>
    <row r="132" spans="1:4">
      <c r="A132" s="4" t="s">
        <v>415</v>
      </c>
    </row>
    <row r="133" spans="1:4">
      <c r="A133" s="3" t="s">
        <v>349</v>
      </c>
    </row>
    <row r="134" spans="1:4">
      <c r="A134" s="4" t="s">
        <v>354</v>
      </c>
      <c r="C134" s="4" t="s">
        <v>416</v>
      </c>
    </row>
    <row r="135" spans="1:4">
      <c r="A135" s="4" t="s">
        <v>356</v>
      </c>
      <c r="C135" s="4" t="s">
        <v>417</v>
      </c>
    </row>
    <row r="136" spans="1:4">
      <c r="A136" s="4" t="s">
        <v>358</v>
      </c>
      <c r="C136" s="4" t="s">
        <v>397</v>
      </c>
    </row>
    <row r="137" spans="1:4">
      <c r="A137" s="4" t="s">
        <v>360</v>
      </c>
      <c r="C137" s="4" t="s">
        <v>361</v>
      </c>
    </row>
    <row r="138" spans="1:4">
      <c r="A138" s="4" t="s">
        <v>350</v>
      </c>
      <c r="C138" s="5" t="n">
        <v>19000</v>
      </c>
      <c r="D138" s="4" t="s">
        <v>61</v>
      </c>
    </row>
    <row r="139" spans="1:4">
      <c r="A139" s="4" t="s">
        <v>418</v>
      </c>
    </row>
    <row r="140" spans="1:4">
      <c r="A140" s="3" t="s">
        <v>349</v>
      </c>
    </row>
    <row r="141" spans="1:4">
      <c r="A141" s="4" t="s">
        <v>354</v>
      </c>
      <c r="C141" s="4" t="s">
        <v>419</v>
      </c>
    </row>
    <row r="142" spans="1:4">
      <c r="A142" s="4" t="s">
        <v>356</v>
      </c>
      <c r="C142" s="4" t="s">
        <v>420</v>
      </c>
    </row>
    <row r="143" spans="1:4">
      <c r="A143" s="4" t="s">
        <v>358</v>
      </c>
      <c r="C143" s="4" t="s">
        <v>421</v>
      </c>
    </row>
    <row r="144" spans="1:4">
      <c r="A144" s="4" t="s">
        <v>360</v>
      </c>
      <c r="C144" s="4" t="s">
        <v>361</v>
      </c>
    </row>
    <row r="145" spans="1:4">
      <c r="A145" s="4" t="s">
        <v>350</v>
      </c>
      <c r="C145" s="5" t="n">
        <v>25000</v>
      </c>
      <c r="D145" s="4" t="s">
        <v>61</v>
      </c>
    </row>
    <row r="146" spans="1:4">
      <c r="A146" s="4" t="s">
        <v>422</v>
      </c>
    </row>
    <row r="147" spans="1:4">
      <c r="A147" s="3" t="s">
        <v>349</v>
      </c>
    </row>
    <row r="148" spans="1:4">
      <c r="A148" s="4" t="s">
        <v>354</v>
      </c>
      <c r="C148" s="4" t="s">
        <v>423</v>
      </c>
    </row>
    <row r="149" spans="1:4">
      <c r="A149" s="4" t="s">
        <v>356</v>
      </c>
      <c r="C149" s="4" t="s">
        <v>424</v>
      </c>
    </row>
    <row r="150" spans="1:4">
      <c r="A150" s="4" t="s">
        <v>358</v>
      </c>
      <c r="C150" s="4" t="s">
        <v>421</v>
      </c>
    </row>
    <row r="151" spans="1:4">
      <c r="A151" s="4" t="s">
        <v>360</v>
      </c>
      <c r="C151" s="4" t="s">
        <v>361</v>
      </c>
    </row>
    <row r="152" spans="1:4">
      <c r="A152" s="4" t="s">
        <v>350</v>
      </c>
      <c r="C152" s="5" t="n">
        <v>20000</v>
      </c>
      <c r="D152" s="4" t="s">
        <v>61</v>
      </c>
    </row>
    <row r="153" spans="1:4">
      <c r="A153" s="4" t="s">
        <v>425</v>
      </c>
    </row>
    <row r="154" spans="1:4">
      <c r="A154" s="3" t="s">
        <v>349</v>
      </c>
    </row>
    <row r="155" spans="1:4">
      <c r="A155" s="4" t="s">
        <v>354</v>
      </c>
      <c r="C155" s="4" t="s">
        <v>426</v>
      </c>
    </row>
    <row r="156" spans="1:4">
      <c r="A156" s="4" t="s">
        <v>356</v>
      </c>
      <c r="C156" s="4" t="s">
        <v>427</v>
      </c>
    </row>
    <row r="157" spans="1:4">
      <c r="A157" s="4" t="s">
        <v>358</v>
      </c>
      <c r="C157" s="4" t="s">
        <v>421</v>
      </c>
    </row>
    <row r="158" spans="1:4">
      <c r="A158" s="4" t="s">
        <v>360</v>
      </c>
      <c r="C158" s="4" t="s">
        <v>361</v>
      </c>
    </row>
    <row r="159" spans="1:4">
      <c r="A159" s="4" t="s">
        <v>350</v>
      </c>
      <c r="C159" s="5" t="n">
        <v>25000</v>
      </c>
      <c r="D159" s="4" t="s">
        <v>61</v>
      </c>
    </row>
    <row r="160" spans="1:4">
      <c r="A160" s="4" t="s">
        <v>428</v>
      </c>
    </row>
    <row r="161" spans="1:4">
      <c r="A161" s="3" t="s">
        <v>349</v>
      </c>
    </row>
    <row r="162" spans="1:4">
      <c r="A162" s="4" t="s">
        <v>354</v>
      </c>
      <c r="C162" s="4" t="s">
        <v>429</v>
      </c>
    </row>
    <row r="163" spans="1:4">
      <c r="A163" s="4" t="s">
        <v>356</v>
      </c>
      <c r="C163" s="4" t="s">
        <v>430</v>
      </c>
    </row>
    <row r="164" spans="1:4">
      <c r="A164" s="4" t="s">
        <v>358</v>
      </c>
      <c r="C164" s="4" t="s">
        <v>369</v>
      </c>
    </row>
    <row r="165" spans="1:4">
      <c r="A165" s="4" t="s">
        <v>360</v>
      </c>
      <c r="C165" s="4" t="s">
        <v>361</v>
      </c>
    </row>
    <row r="166" spans="1:4">
      <c r="A166" s="4" t="s">
        <v>350</v>
      </c>
      <c r="C166" s="5" t="n">
        <v>6500</v>
      </c>
      <c r="D166" s="4" t="s">
        <v>61</v>
      </c>
    </row>
    <row r="167" spans="1:4">
      <c r="A167" s="4" t="s">
        <v>431</v>
      </c>
    </row>
    <row r="168" spans="1:4">
      <c r="A168" s="3" t="s">
        <v>349</v>
      </c>
    </row>
    <row r="169" spans="1:4">
      <c r="A169" s="4" t="s">
        <v>354</v>
      </c>
      <c r="C169" s="4" t="s">
        <v>432</v>
      </c>
    </row>
    <row r="170" spans="1:4">
      <c r="A170" s="4" t="s">
        <v>356</v>
      </c>
      <c r="C170" s="4" t="s">
        <v>433</v>
      </c>
    </row>
    <row r="171" spans="1:4">
      <c r="A171" s="4" t="s">
        <v>358</v>
      </c>
      <c r="C171" s="4" t="s">
        <v>369</v>
      </c>
    </row>
    <row r="172" spans="1:4">
      <c r="A172" s="4" t="s">
        <v>360</v>
      </c>
      <c r="C172" s="4" t="s">
        <v>361</v>
      </c>
    </row>
    <row r="173" spans="1:4">
      <c r="A173" s="4" t="s">
        <v>350</v>
      </c>
      <c r="C173" s="5" t="n">
        <v>103000</v>
      </c>
      <c r="D173" s="4" t="s">
        <v>61</v>
      </c>
    </row>
    <row r="174" spans="1:4">
      <c r="A174" s="4" t="s">
        <v>434</v>
      </c>
    </row>
    <row r="175" spans="1:4">
      <c r="A175" s="3" t="s">
        <v>349</v>
      </c>
    </row>
    <row r="176" spans="1:4">
      <c r="A176" s="4" t="s">
        <v>354</v>
      </c>
      <c r="C176" s="4" t="s">
        <v>435</v>
      </c>
    </row>
    <row r="177" spans="1:4">
      <c r="A177" s="4" t="s">
        <v>356</v>
      </c>
      <c r="C177" s="4" t="s">
        <v>436</v>
      </c>
    </row>
    <row r="178" spans="1:4">
      <c r="A178" s="4" t="s">
        <v>358</v>
      </c>
      <c r="C178" s="4" t="s">
        <v>369</v>
      </c>
    </row>
    <row r="179" spans="1:4">
      <c r="A179" s="4" t="s">
        <v>360</v>
      </c>
      <c r="C179" s="4" t="s">
        <v>361</v>
      </c>
    </row>
    <row r="180" spans="1:4">
      <c r="A180" s="4" t="s">
        <v>350</v>
      </c>
      <c r="C180" s="5" t="n">
        <v>53000</v>
      </c>
      <c r="D180" s="4" t="s">
        <v>61</v>
      </c>
    </row>
    <row r="181" spans="1:4">
      <c r="A181" s="4" t="s">
        <v>437</v>
      </c>
    </row>
    <row r="182" spans="1:4">
      <c r="A182" s="3" t="s">
        <v>349</v>
      </c>
    </row>
    <row r="183" spans="1:4">
      <c r="A183" s="4" t="s">
        <v>354</v>
      </c>
      <c r="C183" s="4" t="s">
        <v>389</v>
      </c>
    </row>
    <row r="184" spans="1:4">
      <c r="A184" s="4" t="s">
        <v>356</v>
      </c>
      <c r="C184" s="4" t="s">
        <v>390</v>
      </c>
    </row>
    <row r="185" spans="1:4">
      <c r="A185" s="4" t="s">
        <v>358</v>
      </c>
      <c r="C185" s="4" t="s">
        <v>376</v>
      </c>
    </row>
    <row r="186" spans="1:4">
      <c r="A186" s="4" t="s">
        <v>360</v>
      </c>
      <c r="C186" s="4" t="s">
        <v>361</v>
      </c>
    </row>
    <row r="187" spans="1:4">
      <c r="A187" s="4" t="s">
        <v>350</v>
      </c>
      <c r="C187" s="5" t="n">
        <v>17600</v>
      </c>
      <c r="D187" s="4" t="s">
        <v>61</v>
      </c>
    </row>
    <row r="188" spans="1:4">
      <c r="A188" s="4" t="s">
        <v>438</v>
      </c>
    </row>
    <row r="189" spans="1:4">
      <c r="A189" s="3" t="s">
        <v>349</v>
      </c>
    </row>
    <row r="190" spans="1:4">
      <c r="A190" s="4" t="s">
        <v>354</v>
      </c>
      <c r="C190" s="4" t="s">
        <v>399</v>
      </c>
    </row>
    <row r="191" spans="1:4">
      <c r="A191" s="4" t="s">
        <v>358</v>
      </c>
      <c r="C191" s="4" t="s">
        <v>376</v>
      </c>
    </row>
    <row r="192" spans="1:4">
      <c r="A192" s="4" t="s">
        <v>360</v>
      </c>
      <c r="C192" s="4" t="s">
        <v>361</v>
      </c>
    </row>
    <row r="193" spans="1:4">
      <c r="A193" s="4" t="s">
        <v>350</v>
      </c>
      <c r="C193" s="5" t="n">
        <v>150875</v>
      </c>
      <c r="D193" s="6" t="n">
        <v>150875</v>
      </c>
    </row>
    <row r="194" spans="1:4">
      <c r="A194" s="4" t="s">
        <v>439</v>
      </c>
    </row>
    <row r="195" spans="1:4">
      <c r="A195" s="3" t="s">
        <v>349</v>
      </c>
    </row>
    <row r="196" spans="1:4">
      <c r="A196" s="4" t="s">
        <v>354</v>
      </c>
      <c r="C196" s="4" t="s">
        <v>401</v>
      </c>
    </row>
    <row r="197" spans="1:4">
      <c r="A197" s="4" t="s">
        <v>356</v>
      </c>
      <c r="C197" s="4" t="s">
        <v>402</v>
      </c>
    </row>
    <row r="198" spans="1:4">
      <c r="A198" s="4" t="s">
        <v>358</v>
      </c>
      <c r="C198" s="4" t="s">
        <v>359</v>
      </c>
    </row>
    <row r="199" spans="1:4">
      <c r="A199" s="4" t="s">
        <v>360</v>
      </c>
      <c r="C199" s="4" t="s">
        <v>361</v>
      </c>
    </row>
    <row r="200" spans="1:4">
      <c r="A200" s="4" t="s">
        <v>350</v>
      </c>
      <c r="C200" s="5" t="n">
        <v>5000</v>
      </c>
      <c r="D200" s="4" t="s">
        <v>61</v>
      </c>
    </row>
    <row r="201" spans="1:4">
      <c r="A201" s="4" t="s">
        <v>440</v>
      </c>
    </row>
    <row r="202" spans="1:4">
      <c r="A202" s="3" t="s">
        <v>349</v>
      </c>
    </row>
    <row r="203" spans="1:4">
      <c r="A203" s="4" t="s">
        <v>354</v>
      </c>
      <c r="C203" s="4" t="s">
        <v>404</v>
      </c>
    </row>
    <row r="204" spans="1:4">
      <c r="A204" s="4" t="s">
        <v>356</v>
      </c>
      <c r="C204" s="4" t="s">
        <v>405</v>
      </c>
    </row>
    <row r="205" spans="1:4">
      <c r="A205" s="4" t="s">
        <v>358</v>
      </c>
      <c r="C205" s="4" t="s">
        <v>376</v>
      </c>
    </row>
    <row r="206" spans="1:4">
      <c r="A206" s="4" t="s">
        <v>360</v>
      </c>
      <c r="C206" s="4" t="s">
        <v>361</v>
      </c>
    </row>
    <row r="207" spans="1:4">
      <c r="A207" s="4" t="s">
        <v>350</v>
      </c>
      <c r="C207" s="5" t="n">
        <v>55000</v>
      </c>
      <c r="D207" s="4" t="s">
        <v>61</v>
      </c>
    </row>
    <row r="208" spans="1:4">
      <c r="A208" s="4" t="s">
        <v>441</v>
      </c>
    </row>
    <row r="209" spans="1:4">
      <c r="A209" s="3" t="s">
        <v>349</v>
      </c>
    </row>
    <row r="210" spans="1:4">
      <c r="A210" s="4" t="s">
        <v>354</v>
      </c>
      <c r="C210" s="4" t="s">
        <v>407</v>
      </c>
    </row>
    <row r="211" spans="1:4">
      <c r="A211" s="4" t="s">
        <v>356</v>
      </c>
      <c r="C211" s="4" t="s">
        <v>408</v>
      </c>
    </row>
    <row r="212" spans="1:4">
      <c r="A212" s="4" t="s">
        <v>358</v>
      </c>
      <c r="C212" s="4" t="s">
        <v>376</v>
      </c>
    </row>
    <row r="213" spans="1:4">
      <c r="A213" s="4" t="s">
        <v>360</v>
      </c>
      <c r="C213" s="4" t="s">
        <v>361</v>
      </c>
    </row>
    <row r="214" spans="1:4">
      <c r="A214" s="4" t="s">
        <v>350</v>
      </c>
      <c r="C214" s="5" t="n">
        <v>27500</v>
      </c>
      <c r="D214" s="4" t="s">
        <v>61</v>
      </c>
    </row>
    <row r="215" spans="1:4">
      <c r="A215" s="4" t="s">
        <v>442</v>
      </c>
    </row>
    <row r="216" spans="1:4">
      <c r="A216" s="3" t="s">
        <v>349</v>
      </c>
    </row>
    <row r="217" spans="1:4">
      <c r="A217" s="4" t="s">
        <v>354</v>
      </c>
      <c r="C217" s="4" t="s">
        <v>410</v>
      </c>
    </row>
    <row r="218" spans="1:4">
      <c r="A218" s="4" t="s">
        <v>356</v>
      </c>
      <c r="C218" s="4" t="s">
        <v>411</v>
      </c>
    </row>
    <row r="219" spans="1:4">
      <c r="A219" s="4" t="s">
        <v>358</v>
      </c>
      <c r="C219" s="4" t="s">
        <v>376</v>
      </c>
    </row>
    <row r="220" spans="1:4">
      <c r="A220" s="4" t="s">
        <v>360</v>
      </c>
      <c r="C220" s="4" t="s">
        <v>361</v>
      </c>
    </row>
    <row r="221" spans="1:4">
      <c r="A221" s="4" t="s">
        <v>350</v>
      </c>
      <c r="C221" s="5" t="n">
        <v>27500</v>
      </c>
      <c r="D221" s="4" t="s">
        <v>61</v>
      </c>
    </row>
    <row r="222" spans="1:4">
      <c r="A222" s="4" t="s">
        <v>443</v>
      </c>
    </row>
    <row r="223" spans="1:4">
      <c r="A223" s="3" t="s">
        <v>349</v>
      </c>
    </row>
    <row r="224" spans="1:4">
      <c r="A224" s="4" t="s">
        <v>354</v>
      </c>
      <c r="C224" s="4" t="s">
        <v>413</v>
      </c>
    </row>
    <row r="225" spans="1:4">
      <c r="A225" s="4" t="s">
        <v>356</v>
      </c>
      <c r="C225" s="4" t="s">
        <v>414</v>
      </c>
    </row>
    <row r="226" spans="1:4">
      <c r="A226" s="4" t="s">
        <v>358</v>
      </c>
      <c r="C226" s="4" t="s">
        <v>376</v>
      </c>
    </row>
    <row r="227" spans="1:4">
      <c r="A227" s="4" t="s">
        <v>360</v>
      </c>
      <c r="C227" s="4" t="s">
        <v>361</v>
      </c>
    </row>
    <row r="228" spans="1:4">
      <c r="A228" s="4" t="s">
        <v>350</v>
      </c>
      <c r="C228" s="5" t="n">
        <v>38500</v>
      </c>
      <c r="D228" s="4" t="s">
        <v>61</v>
      </c>
    </row>
    <row r="229" spans="1:4">
      <c r="A229" s="4" t="s">
        <v>444</v>
      </c>
    </row>
    <row r="230" spans="1:4">
      <c r="A230" s="3" t="s">
        <v>349</v>
      </c>
    </row>
    <row r="231" spans="1:4">
      <c r="A231" s="4" t="s">
        <v>350</v>
      </c>
      <c r="D231" s="4" t="s">
        <v>61</v>
      </c>
    </row>
    <row r="232" spans="1:4">
      <c r="A232" s="4" t="s">
        <v>445</v>
      </c>
    </row>
    <row r="233" spans="1:4">
      <c r="A233" s="3" t="s">
        <v>349</v>
      </c>
    </row>
    <row r="234" spans="1:4">
      <c r="A234" s="4" t="s">
        <v>354</v>
      </c>
      <c r="C234" s="4" t="s">
        <v>423</v>
      </c>
    </row>
    <row r="235" spans="1:4">
      <c r="A235" s="4" t="s">
        <v>356</v>
      </c>
      <c r="C235" s="4" t="s">
        <v>424</v>
      </c>
    </row>
    <row r="236" spans="1:4">
      <c r="A236" s="4" t="s">
        <v>358</v>
      </c>
      <c r="C236" s="4" t="s">
        <v>421</v>
      </c>
    </row>
    <row r="237" spans="1:4">
      <c r="A237" s="4" t="s">
        <v>360</v>
      </c>
      <c r="C237" s="4" t="s">
        <v>361</v>
      </c>
    </row>
    <row r="238" spans="1:4">
      <c r="A238" s="4" t="s">
        <v>350</v>
      </c>
      <c r="C238" s="5" t="n">
        <v>20000</v>
      </c>
      <c r="D238" s="4" t="s">
        <v>61</v>
      </c>
    </row>
    <row r="239" spans="1:4">
      <c r="A239" s="4" t="s">
        <v>446</v>
      </c>
    </row>
    <row r="240" spans="1:4">
      <c r="A240" s="3" t="s">
        <v>349</v>
      </c>
    </row>
    <row r="241" spans="1:4">
      <c r="A241" s="4" t="s">
        <v>354</v>
      </c>
      <c r="C241" s="4" t="s">
        <v>429</v>
      </c>
    </row>
    <row r="242" spans="1:4">
      <c r="A242" s="4" t="s">
        <v>356</v>
      </c>
      <c r="C242" s="4" t="s">
        <v>430</v>
      </c>
    </row>
    <row r="243" spans="1:4">
      <c r="A243" s="4" t="s">
        <v>358</v>
      </c>
      <c r="C243" s="4" t="s">
        <v>369</v>
      </c>
    </row>
    <row r="244" spans="1:4">
      <c r="A244" s="4" t="s">
        <v>360</v>
      </c>
      <c r="C244" s="4" t="s">
        <v>361</v>
      </c>
    </row>
    <row r="245" spans="1:4">
      <c r="A245" s="4" t="s">
        <v>350</v>
      </c>
      <c r="C245" s="5" t="n">
        <v>34500</v>
      </c>
      <c r="D245" s="4" t="s">
        <v>61</v>
      </c>
    </row>
    <row r="246" spans="1:4">
      <c r="A246" s="4" t="s">
        <v>447</v>
      </c>
    </row>
    <row r="247" spans="1:4">
      <c r="A247" s="3" t="s">
        <v>349</v>
      </c>
    </row>
    <row r="248" spans="1:4">
      <c r="A248" s="4" t="s">
        <v>354</v>
      </c>
      <c r="C248" s="4" t="s">
        <v>432</v>
      </c>
    </row>
    <row r="249" spans="1:4">
      <c r="A249" s="4" t="s">
        <v>356</v>
      </c>
      <c r="C249" s="4" t="s">
        <v>433</v>
      </c>
    </row>
    <row r="250" spans="1:4">
      <c r="A250" s="4" t="s">
        <v>358</v>
      </c>
      <c r="C250" s="4" t="s">
        <v>369</v>
      </c>
    </row>
    <row r="251" spans="1:4">
      <c r="A251" s="4" t="s">
        <v>360</v>
      </c>
      <c r="C251" s="4" t="s">
        <v>361</v>
      </c>
    </row>
    <row r="252" spans="1:4">
      <c r="A252" s="4" t="s">
        <v>350</v>
      </c>
      <c r="C252" s="5" t="n">
        <v>103000</v>
      </c>
      <c r="D252" s="4" t="s">
        <v>61</v>
      </c>
    </row>
    <row r="253" spans="1:4">
      <c r="A253" s="4" t="s">
        <v>448</v>
      </c>
    </row>
    <row r="254" spans="1:4">
      <c r="A254" s="3" t="s">
        <v>349</v>
      </c>
    </row>
    <row r="255" spans="1:4">
      <c r="A255" s="4" t="s">
        <v>354</v>
      </c>
      <c r="C255" s="4" t="s">
        <v>435</v>
      </c>
    </row>
    <row r="256" spans="1:4">
      <c r="A256" s="4" t="s">
        <v>356</v>
      </c>
      <c r="C256" s="4" t="s">
        <v>436</v>
      </c>
    </row>
    <row r="257" spans="1:4">
      <c r="A257" s="4" t="s">
        <v>358</v>
      </c>
      <c r="C257" s="4" t="s">
        <v>369</v>
      </c>
    </row>
    <row r="258" spans="1:4">
      <c r="A258" s="4" t="s">
        <v>360</v>
      </c>
      <c r="C258" s="4" t="s">
        <v>361</v>
      </c>
    </row>
    <row r="259" spans="1:4">
      <c r="A259" s="4" t="s">
        <v>350</v>
      </c>
      <c r="C259" s="5" t="n">
        <v>53000</v>
      </c>
      <c r="D259" s="4" t="s">
        <v>61</v>
      </c>
    </row>
    <row r="260" spans="1:4"/>
    <row r="261" spans="1:4">
      <c r="A261" s="4" t="s">
        <v>123</v>
      </c>
      <c r="B261" s="4" t="s">
        <v>449</v>
      </c>
    </row>
  </sheetData>
  <mergeCells count="3">
    <mergeCell ref="A1:B2"/>
    <mergeCell ref="A260:C260"/>
    <mergeCell ref="B261:C26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2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50</v>
      </c>
      <c r="B1" s="2" t="s">
        <v>1</v>
      </c>
    </row>
    <row r="2" spans="1:3">
      <c r="B2" s="2" t="s">
        <v>2</v>
      </c>
      <c r="C2" s="2" t="s">
        <v>56</v>
      </c>
    </row>
    <row r="3" spans="1:3">
      <c r="A3" s="4" t="s">
        <v>451</v>
      </c>
      <c r="B3" s="5" t="n">
        <v>882778</v>
      </c>
      <c r="C3" s="5" t="n">
        <v>10448</v>
      </c>
    </row>
    <row r="4" spans="1:3">
      <c r="A4" s="4" t="s">
        <v>135</v>
      </c>
    </row>
    <row r="5" spans="1:3">
      <c r="A5" s="4" t="s">
        <v>452</v>
      </c>
      <c r="B5" s="6" t="n">
        <v>769416</v>
      </c>
    </row>
    <row r="6" spans="1:3">
      <c r="A6" s="4" t="s">
        <v>453</v>
      </c>
      <c r="B6" s="6" t="n">
        <v>96883</v>
      </c>
    </row>
    <row r="7" spans="1:3">
      <c r="A7" s="4" t="s">
        <v>451</v>
      </c>
      <c r="B7" s="5" t="n">
        <v>21</v>
      </c>
      <c r="C7" s="4" t="s">
        <v>61</v>
      </c>
    </row>
    <row r="8" spans="1:3">
      <c r="A8" s="4" t="s">
        <v>454</v>
      </c>
      <c r="B8" s="6" t="n">
        <v>2119224111</v>
      </c>
    </row>
    <row r="9" spans="1:3">
      <c r="A9" s="4" t="s">
        <v>455</v>
      </c>
      <c r="B9" s="6" t="n">
        <v>2119224</v>
      </c>
      <c r="C9" s="6" t="n">
        <v>2792</v>
      </c>
    </row>
    <row r="10" spans="1:3">
      <c r="A10" s="4" t="s">
        <v>456</v>
      </c>
    </row>
    <row r="11" spans="1:3">
      <c r="A11" s="4" t="s">
        <v>457</v>
      </c>
      <c r="B11" s="4" t="s">
        <v>458</v>
      </c>
    </row>
    <row r="12" spans="1:3">
      <c r="A12" s="4" t="s">
        <v>452</v>
      </c>
      <c r="B12" s="4" t="s">
        <v>61</v>
      </c>
    </row>
    <row r="13" spans="1:3">
      <c r="A13" s="4" t="s">
        <v>453</v>
      </c>
      <c r="B13" s="6" t="n">
        <v>580</v>
      </c>
    </row>
    <row r="14" spans="1:3">
      <c r="A14" s="4" t="s">
        <v>451</v>
      </c>
      <c r="B14" s="5" t="n">
        <v>580</v>
      </c>
    </row>
    <row r="15" spans="1:3">
      <c r="A15" s="4" t="s">
        <v>459</v>
      </c>
      <c r="B15" s="9" t="n">
        <v>0.0029</v>
      </c>
    </row>
    <row r="16" spans="1:3">
      <c r="A16" s="4" t="s">
        <v>454</v>
      </c>
      <c r="B16" s="6" t="n">
        <v>200000</v>
      </c>
    </row>
    <row r="17" spans="1:3">
      <c r="A17" s="4" t="s">
        <v>455</v>
      </c>
      <c r="B17" s="6" t="n">
        <v>200</v>
      </c>
    </row>
    <row r="18" spans="1:3">
      <c r="A18" s="4" t="s">
        <v>460</v>
      </c>
    </row>
    <row r="19" spans="1:3">
      <c r="A19" s="4" t="s">
        <v>457</v>
      </c>
      <c r="B19" s="4" t="s">
        <v>461</v>
      </c>
    </row>
    <row r="20" spans="1:3">
      <c r="A20" s="4" t="s">
        <v>452</v>
      </c>
      <c r="B20" s="5" t="n">
        <v>6000</v>
      </c>
    </row>
    <row r="21" spans="1:3">
      <c r="A21" s="4" t="s">
        <v>453</v>
      </c>
      <c r="B21" s="4" t="s">
        <v>61</v>
      </c>
    </row>
    <row r="22" spans="1:3">
      <c r="A22" s="4" t="s">
        <v>451</v>
      </c>
      <c r="B22" s="5" t="n">
        <v>6000</v>
      </c>
    </row>
    <row r="23" spans="1:3">
      <c r="A23" s="4" t="s">
        <v>459</v>
      </c>
      <c r="B23" s="8" t="n">
        <v>0.004</v>
      </c>
    </row>
    <row r="24" spans="1:3">
      <c r="A24" s="4" t="s">
        <v>454</v>
      </c>
      <c r="B24" s="6" t="n">
        <v>1500000</v>
      </c>
    </row>
    <row r="25" spans="1:3">
      <c r="A25" s="4" t="s">
        <v>455</v>
      </c>
      <c r="B25" s="6" t="n">
        <v>1500</v>
      </c>
    </row>
    <row r="26" spans="1:3">
      <c r="A26" s="4" t="s">
        <v>462</v>
      </c>
    </row>
    <row r="27" spans="1:3">
      <c r="A27" s="4" t="s">
        <v>457</v>
      </c>
      <c r="B27" s="4" t="s">
        <v>463</v>
      </c>
    </row>
    <row r="28" spans="1:3">
      <c r="A28" s="4" t="s">
        <v>452</v>
      </c>
      <c r="B28" s="5" t="n">
        <v>8250</v>
      </c>
    </row>
    <row r="29" spans="1:3">
      <c r="A29" s="4" t="s">
        <v>453</v>
      </c>
      <c r="B29" s="6" t="n">
        <v>103</v>
      </c>
    </row>
    <row r="30" spans="1:3">
      <c r="A30" s="4" t="s">
        <v>451</v>
      </c>
      <c r="B30" s="5" t="n">
        <v>8353</v>
      </c>
    </row>
    <row r="31" spans="1:3">
      <c r="A31" s="4" t="s">
        <v>459</v>
      </c>
      <c r="B31" s="9" t="n">
        <v>0.0018</v>
      </c>
    </row>
    <row r="32" spans="1:3">
      <c r="A32" s="4" t="s">
        <v>454</v>
      </c>
      <c r="B32" s="6" t="n">
        <v>4640816</v>
      </c>
    </row>
    <row r="33" spans="1:3">
      <c r="A33" s="4" t="s">
        <v>455</v>
      </c>
      <c r="B33" s="6" t="n">
        <v>4641</v>
      </c>
    </row>
    <row r="34" spans="1:3">
      <c r="A34" s="4" t="s">
        <v>460</v>
      </c>
    </row>
    <row r="35" spans="1:3">
      <c r="A35" s="4" t="s">
        <v>457</v>
      </c>
      <c r="B35" s="4" t="s">
        <v>464</v>
      </c>
    </row>
    <row r="36" spans="1:3">
      <c r="A36" s="4" t="s">
        <v>452</v>
      </c>
      <c r="B36" s="5" t="n">
        <v>10000</v>
      </c>
    </row>
    <row r="37" spans="1:3">
      <c r="A37" s="4" t="s">
        <v>453</v>
      </c>
      <c r="B37" s="4" t="s">
        <v>61</v>
      </c>
    </row>
    <row r="38" spans="1:3">
      <c r="A38" s="4" t="s">
        <v>451</v>
      </c>
      <c r="B38" s="5" t="n">
        <v>10000</v>
      </c>
    </row>
    <row r="39" spans="1:3">
      <c r="A39" s="4" t="s">
        <v>459</v>
      </c>
      <c r="B39" s="9" t="n">
        <v>0.0018</v>
      </c>
    </row>
    <row r="40" spans="1:3">
      <c r="A40" s="4" t="s">
        <v>454</v>
      </c>
      <c r="B40" s="6" t="n">
        <v>5714286</v>
      </c>
    </row>
    <row r="41" spans="1:3">
      <c r="A41" s="4" t="s">
        <v>455</v>
      </c>
      <c r="B41" s="6" t="n">
        <v>5714</v>
      </c>
    </row>
    <row r="42" spans="1:3">
      <c r="A42" s="4" t="s">
        <v>465</v>
      </c>
    </row>
    <row r="43" spans="1:3">
      <c r="A43" s="4" t="s">
        <v>457</v>
      </c>
      <c r="B43" s="4" t="s">
        <v>466</v>
      </c>
    </row>
    <row r="44" spans="1:3">
      <c r="A44" s="4" t="s">
        <v>452</v>
      </c>
      <c r="B44" s="5" t="n">
        <v>266</v>
      </c>
    </row>
    <row r="45" spans="1:3">
      <c r="A45" s="4" t="s">
        <v>453</v>
      </c>
      <c r="B45" s="4" t="s">
        <v>61</v>
      </c>
    </row>
    <row r="46" spans="1:3">
      <c r="A46" s="4" t="s">
        <v>451</v>
      </c>
      <c r="B46" s="5" t="n">
        <v>266</v>
      </c>
    </row>
    <row r="47" spans="1:3">
      <c r="A47" s="4" t="s">
        <v>459</v>
      </c>
      <c r="B47" s="9" t="n">
        <v>0.0007</v>
      </c>
    </row>
    <row r="48" spans="1:3">
      <c r="A48" s="4" t="s">
        <v>454</v>
      </c>
      <c r="B48" s="6" t="n">
        <v>379496</v>
      </c>
    </row>
    <row r="49" spans="1:3">
      <c r="A49" s="4" t="s">
        <v>455</v>
      </c>
      <c r="B49" s="6" t="n">
        <v>379</v>
      </c>
    </row>
    <row r="50" spans="1:3">
      <c r="A50" s="4" t="s">
        <v>467</v>
      </c>
    </row>
    <row r="51" spans="1:3">
      <c r="A51" s="4" t="s">
        <v>457</v>
      </c>
      <c r="B51" s="4" t="s">
        <v>468</v>
      </c>
    </row>
    <row r="52" spans="1:3">
      <c r="A52" s="4" t="s">
        <v>452</v>
      </c>
      <c r="B52" s="5" t="n">
        <v>11839</v>
      </c>
    </row>
    <row r="53" spans="1:3">
      <c r="A53" s="4" t="s">
        <v>453</v>
      </c>
      <c r="B53" s="4" t="s">
        <v>61</v>
      </c>
    </row>
    <row r="54" spans="1:3">
      <c r="A54" s="4" t="s">
        <v>451</v>
      </c>
      <c r="B54" s="5" t="n">
        <v>11839</v>
      </c>
    </row>
    <row r="55" spans="1:3">
      <c r="A55" s="4" t="s">
        <v>459</v>
      </c>
      <c r="B55" s="8" t="n">
        <v>0.002</v>
      </c>
    </row>
    <row r="56" spans="1:3">
      <c r="A56" s="4" t="s">
        <v>454</v>
      </c>
      <c r="B56" s="6" t="n">
        <v>6169500</v>
      </c>
    </row>
    <row r="57" spans="1:3">
      <c r="A57" s="4" t="s">
        <v>455</v>
      </c>
      <c r="B57" s="6" t="n">
        <v>6170</v>
      </c>
    </row>
    <row r="58" spans="1:3">
      <c r="A58" s="4" t="s">
        <v>469</v>
      </c>
    </row>
    <row r="59" spans="1:3">
      <c r="A59" s="4" t="s">
        <v>457</v>
      </c>
      <c r="B59" s="4" t="s">
        <v>429</v>
      </c>
    </row>
    <row r="60" spans="1:3">
      <c r="A60" s="4" t="s">
        <v>452</v>
      </c>
      <c r="B60" s="5" t="n">
        <v>9500</v>
      </c>
    </row>
    <row r="61" spans="1:3">
      <c r="A61" s="4" t="s">
        <v>453</v>
      </c>
      <c r="B61" s="4" t="s">
        <v>61</v>
      </c>
    </row>
    <row r="62" spans="1:3">
      <c r="A62" s="4" t="s">
        <v>451</v>
      </c>
      <c r="B62" s="5" t="n">
        <v>9500</v>
      </c>
    </row>
    <row r="63" spans="1:3">
      <c r="A63" s="4" t="s">
        <v>459</v>
      </c>
      <c r="B63" s="8" t="n">
        <v>0.002</v>
      </c>
    </row>
    <row r="64" spans="1:3">
      <c r="A64" s="4" t="s">
        <v>454</v>
      </c>
      <c r="B64" s="6" t="n">
        <v>4968944</v>
      </c>
    </row>
    <row r="65" spans="1:3">
      <c r="A65" s="4" t="s">
        <v>455</v>
      </c>
      <c r="B65" s="6" t="n">
        <v>4969</v>
      </c>
    </row>
    <row r="66" spans="1:3">
      <c r="A66" s="4" t="s">
        <v>456</v>
      </c>
    </row>
    <row r="67" spans="1:3">
      <c r="A67" s="4" t="s">
        <v>457</v>
      </c>
      <c r="B67" s="4" t="s">
        <v>470</v>
      </c>
    </row>
    <row r="68" spans="1:3">
      <c r="A68" s="4" t="s">
        <v>452</v>
      </c>
      <c r="B68" s="4" t="s">
        <v>61</v>
      </c>
    </row>
    <row r="69" spans="1:3">
      <c r="A69" s="4" t="s">
        <v>453</v>
      </c>
      <c r="B69" s="6" t="n">
        <v>4900</v>
      </c>
    </row>
    <row r="70" spans="1:3">
      <c r="A70" s="4" t="s">
        <v>451</v>
      </c>
      <c r="B70" s="5" t="n">
        <v>4900</v>
      </c>
    </row>
    <row r="71" spans="1:3">
      <c r="A71" s="4" t="s">
        <v>459</v>
      </c>
      <c r="B71" s="9" t="n">
        <v>0.0018</v>
      </c>
    </row>
    <row r="72" spans="1:3">
      <c r="A72" s="4" t="s">
        <v>454</v>
      </c>
      <c r="B72" s="6" t="n">
        <v>3000000</v>
      </c>
    </row>
    <row r="73" spans="1:3">
      <c r="A73" s="4" t="s">
        <v>455</v>
      </c>
      <c r="B73" s="6" t="n">
        <v>3000</v>
      </c>
    </row>
    <row r="74" spans="1:3">
      <c r="A74" s="4" t="s">
        <v>467</v>
      </c>
    </row>
    <row r="75" spans="1:3">
      <c r="A75" s="4" t="s">
        <v>457</v>
      </c>
      <c r="B75" s="4" t="s">
        <v>471</v>
      </c>
    </row>
    <row r="76" spans="1:3">
      <c r="A76" s="4" t="s">
        <v>452</v>
      </c>
      <c r="B76" s="5" t="n">
        <v>12161</v>
      </c>
    </row>
    <row r="77" spans="1:3">
      <c r="A77" s="4" t="s">
        <v>453</v>
      </c>
      <c r="B77" s="4" t="s">
        <v>61</v>
      </c>
    </row>
    <row r="78" spans="1:3">
      <c r="A78" s="4" t="s">
        <v>451</v>
      </c>
      <c r="B78" s="5" t="n">
        <v>12161</v>
      </c>
    </row>
    <row r="79" spans="1:3">
      <c r="A79" s="4" t="s">
        <v>459</v>
      </c>
      <c r="B79" s="9" t="n">
        <v>0.0028</v>
      </c>
    </row>
    <row r="80" spans="1:3">
      <c r="A80" s="4" t="s">
        <v>454</v>
      </c>
      <c r="B80" s="6" t="n">
        <v>4521786</v>
      </c>
    </row>
    <row r="81" spans="1:3">
      <c r="A81" s="4" t="s">
        <v>455</v>
      </c>
      <c r="B81" s="6" t="n">
        <v>4522</v>
      </c>
    </row>
    <row r="82" spans="1:3">
      <c r="A82" s="4" t="s">
        <v>465</v>
      </c>
    </row>
    <row r="83" spans="1:3">
      <c r="A83" s="4" t="s">
        <v>457</v>
      </c>
      <c r="B83" s="4" t="s">
        <v>472</v>
      </c>
    </row>
    <row r="84" spans="1:3">
      <c r="A84" s="4" t="s">
        <v>452</v>
      </c>
      <c r="B84" s="5" t="n">
        <v>3000</v>
      </c>
    </row>
    <row r="85" spans="1:3">
      <c r="A85" s="4" t="s">
        <v>453</v>
      </c>
      <c r="B85" s="4" t="s">
        <v>61</v>
      </c>
    </row>
    <row r="86" spans="1:3">
      <c r="A86" s="4" t="s">
        <v>451</v>
      </c>
      <c r="B86" s="5" t="n">
        <v>3000</v>
      </c>
    </row>
    <row r="87" spans="1:3">
      <c r="A87" s="4" t="s">
        <v>459</v>
      </c>
      <c r="B87" s="8" t="n">
        <v>0.001</v>
      </c>
    </row>
    <row r="88" spans="1:3">
      <c r="A88" s="4" t="s">
        <v>454</v>
      </c>
      <c r="B88" s="6" t="n">
        <v>3000000</v>
      </c>
    </row>
    <row r="89" spans="1:3">
      <c r="A89" s="4" t="s">
        <v>455</v>
      </c>
      <c r="B89" s="6" t="n">
        <v>3000</v>
      </c>
    </row>
    <row r="90" spans="1:3">
      <c r="A90" s="4" t="s">
        <v>473</v>
      </c>
    </row>
    <row r="91" spans="1:3">
      <c r="A91" s="4" t="s">
        <v>457</v>
      </c>
      <c r="B91" s="4" t="s">
        <v>474</v>
      </c>
    </row>
    <row r="92" spans="1:3">
      <c r="A92" s="4" t="s">
        <v>452</v>
      </c>
      <c r="B92" s="4" t="s">
        <v>61</v>
      </c>
    </row>
    <row r="93" spans="1:3">
      <c r="A93" s="4" t="s">
        <v>453</v>
      </c>
      <c r="B93" s="6" t="n">
        <v>4942</v>
      </c>
    </row>
    <row r="94" spans="1:3">
      <c r="A94" s="4" t="s">
        <v>451</v>
      </c>
      <c r="B94" s="5" t="n">
        <v>4942</v>
      </c>
    </row>
    <row r="95" spans="1:3">
      <c r="A95" s="4" t="s">
        <v>459</v>
      </c>
      <c r="B95" s="8" t="n">
        <v>0.003</v>
      </c>
    </row>
    <row r="96" spans="1:3">
      <c r="A96" s="4" t="s">
        <v>454</v>
      </c>
      <c r="B96" s="6" t="n">
        <v>1647333</v>
      </c>
    </row>
    <row r="97" spans="1:3">
      <c r="A97" s="4" t="s">
        <v>455</v>
      </c>
      <c r="B97" s="6" t="n">
        <v>1647</v>
      </c>
    </row>
    <row r="98" spans="1:3">
      <c r="A98" s="4" t="s">
        <v>460</v>
      </c>
    </row>
    <row r="99" spans="1:3">
      <c r="A99" s="4" t="s">
        <v>457</v>
      </c>
      <c r="B99" s="4" t="s">
        <v>475</v>
      </c>
    </row>
    <row r="100" spans="1:3">
      <c r="A100" s="4" t="s">
        <v>452</v>
      </c>
      <c r="B100" s="5" t="n">
        <v>5355</v>
      </c>
    </row>
    <row r="101" spans="1:3">
      <c r="A101" s="4" t="s">
        <v>453</v>
      </c>
      <c r="B101" s="4" t="s">
        <v>61</v>
      </c>
    </row>
    <row r="102" spans="1:3">
      <c r="A102" s="4" t="s">
        <v>451</v>
      </c>
      <c r="B102" s="5" t="n">
        <v>5355</v>
      </c>
    </row>
    <row r="103" spans="1:3">
      <c r="A103" s="4" t="s">
        <v>459</v>
      </c>
      <c r="B103" s="9" t="n">
        <v>0.0026</v>
      </c>
    </row>
    <row r="104" spans="1:3">
      <c r="A104" s="4" t="s">
        <v>454</v>
      </c>
      <c r="B104" s="6" t="n">
        <v>2100000</v>
      </c>
    </row>
    <row r="105" spans="1:3">
      <c r="A105" s="4" t="s">
        <v>455</v>
      </c>
      <c r="B105" s="6" t="n">
        <v>2100</v>
      </c>
    </row>
    <row r="106" spans="1:3">
      <c r="A106" s="4" t="s">
        <v>469</v>
      </c>
    </row>
    <row r="107" spans="1:3">
      <c r="A107" s="4" t="s">
        <v>457</v>
      </c>
      <c r="B107" s="4" t="s">
        <v>476</v>
      </c>
    </row>
    <row r="108" spans="1:3">
      <c r="A108" s="4" t="s">
        <v>452</v>
      </c>
      <c r="B108" s="5" t="n">
        <v>13500</v>
      </c>
    </row>
    <row r="109" spans="1:3">
      <c r="A109" s="4" t="s">
        <v>453</v>
      </c>
      <c r="B109" s="4" t="s">
        <v>61</v>
      </c>
    </row>
    <row r="110" spans="1:3">
      <c r="A110" s="4" t="s">
        <v>451</v>
      </c>
      <c r="B110" s="5" t="n">
        <v>13500</v>
      </c>
    </row>
    <row r="111" spans="1:3">
      <c r="A111" s="4" t="s">
        <v>459</v>
      </c>
      <c r="B111" s="9" t="n">
        <v>0.0029</v>
      </c>
    </row>
    <row r="112" spans="1:3">
      <c r="A112" s="4" t="s">
        <v>454</v>
      </c>
      <c r="B112" s="6" t="n">
        <v>4869565</v>
      </c>
    </row>
    <row r="113" spans="1:3">
      <c r="A113" s="4" t="s">
        <v>455</v>
      </c>
      <c r="B113" s="6" t="n">
        <v>4870</v>
      </c>
    </row>
    <row r="114" spans="1:3">
      <c r="A114" s="4" t="s">
        <v>462</v>
      </c>
    </row>
    <row r="115" spans="1:3">
      <c r="A115" s="4" t="s">
        <v>457</v>
      </c>
      <c r="B115" s="4" t="s">
        <v>477</v>
      </c>
    </row>
    <row r="116" spans="1:3">
      <c r="A116" s="4" t="s">
        <v>452</v>
      </c>
      <c r="B116" s="5" t="n">
        <v>12600</v>
      </c>
    </row>
    <row r="117" spans="1:3">
      <c r="A117" s="4" t="s">
        <v>453</v>
      </c>
      <c r="B117" s="6" t="n">
        <v>15382</v>
      </c>
    </row>
    <row r="118" spans="1:3">
      <c r="A118" s="4" t="s">
        <v>451</v>
      </c>
      <c r="B118" s="5" t="n">
        <v>27982</v>
      </c>
    </row>
    <row r="119" spans="1:3">
      <c r="A119" s="4" t="s">
        <v>459</v>
      </c>
      <c r="B119" s="9" t="n">
        <v>0.0035</v>
      </c>
    </row>
    <row r="120" spans="1:3">
      <c r="A120" s="4" t="s">
        <v>454</v>
      </c>
      <c r="B120" s="6" t="n">
        <v>8074250</v>
      </c>
    </row>
    <row r="121" spans="1:3">
      <c r="A121" s="4" t="s">
        <v>455</v>
      </c>
      <c r="B121" s="6" t="n">
        <v>8074</v>
      </c>
    </row>
    <row r="122" spans="1:3">
      <c r="A122" s="4" t="s">
        <v>469</v>
      </c>
    </row>
    <row r="123" spans="1:3">
      <c r="A123" s="4" t="s">
        <v>457</v>
      </c>
      <c r="B123" s="4" t="s">
        <v>478</v>
      </c>
    </row>
    <row r="124" spans="1:3">
      <c r="A124" s="4" t="s">
        <v>452</v>
      </c>
      <c r="B124" s="5" t="n">
        <v>14450</v>
      </c>
    </row>
    <row r="125" spans="1:3">
      <c r="A125" s="4" t="s">
        <v>453</v>
      </c>
      <c r="B125" s="6" t="n">
        <v>967</v>
      </c>
    </row>
    <row r="126" spans="1:3">
      <c r="A126" s="4" t="s">
        <v>451</v>
      </c>
      <c r="B126" s="5" t="n">
        <v>15417</v>
      </c>
    </row>
    <row r="127" spans="1:3">
      <c r="A127" s="4" t="s">
        <v>459</v>
      </c>
      <c r="B127" s="8" t="n">
        <v>0.003</v>
      </c>
    </row>
    <row r="128" spans="1:3">
      <c r="A128" s="4" t="s">
        <v>454</v>
      </c>
      <c r="B128" s="6" t="n">
        <v>5350323</v>
      </c>
    </row>
    <row r="129" spans="1:3">
      <c r="A129" s="4" t="s">
        <v>455</v>
      </c>
      <c r="B129" s="6" t="n">
        <v>5350</v>
      </c>
    </row>
    <row r="130" spans="1:3">
      <c r="A130" s="4" t="s">
        <v>467</v>
      </c>
    </row>
    <row r="131" spans="1:3">
      <c r="A131" s="4" t="s">
        <v>457</v>
      </c>
      <c r="B131" s="4" t="s">
        <v>479</v>
      </c>
    </row>
    <row r="132" spans="1:3">
      <c r="A132" s="4" t="s">
        <v>452</v>
      </c>
      <c r="B132" s="5" t="n">
        <v>20598</v>
      </c>
    </row>
    <row r="133" spans="1:3">
      <c r="A133" s="4" t="s">
        <v>453</v>
      </c>
      <c r="B133" s="4" t="s">
        <v>61</v>
      </c>
    </row>
    <row r="134" spans="1:3">
      <c r="A134" s="4" t="s">
        <v>451</v>
      </c>
      <c r="B134" s="5" t="n">
        <v>20598</v>
      </c>
    </row>
    <row r="135" spans="1:3">
      <c r="A135" s="4" t="s">
        <v>459</v>
      </c>
      <c r="B135" s="9" t="n">
        <v>0.0025</v>
      </c>
    </row>
    <row r="136" spans="1:3">
      <c r="A136" s="4" t="s">
        <v>454</v>
      </c>
      <c r="B136" s="6" t="n">
        <v>8239216</v>
      </c>
    </row>
    <row r="137" spans="1:3">
      <c r="A137" s="4" t="s">
        <v>455</v>
      </c>
      <c r="B137" s="6" t="n">
        <v>8239</v>
      </c>
    </row>
    <row r="138" spans="1:3">
      <c r="A138" s="4" t="s">
        <v>462</v>
      </c>
    </row>
    <row r="139" spans="1:3">
      <c r="A139" s="4" t="s">
        <v>457</v>
      </c>
      <c r="B139" s="4" t="s">
        <v>479</v>
      </c>
    </row>
    <row r="140" spans="1:3">
      <c r="A140" s="4" t="s">
        <v>452</v>
      </c>
      <c r="B140" s="5" t="n">
        <v>29120</v>
      </c>
    </row>
    <row r="141" spans="1:3">
      <c r="A141" s="4" t="s">
        <v>453</v>
      </c>
      <c r="B141" s="6" t="n">
        <v>1292</v>
      </c>
    </row>
    <row r="142" spans="1:3">
      <c r="A142" s="4" t="s">
        <v>451</v>
      </c>
      <c r="B142" s="5" t="n">
        <v>30412</v>
      </c>
    </row>
    <row r="143" spans="1:3">
      <c r="A143" s="4" t="s">
        <v>459</v>
      </c>
      <c r="B143" s="9" t="n">
        <v>0.0036</v>
      </c>
    </row>
    <row r="144" spans="1:3">
      <c r="A144" s="4" t="s">
        <v>454</v>
      </c>
      <c r="B144" s="6" t="n">
        <v>8556828</v>
      </c>
    </row>
    <row r="145" spans="1:3">
      <c r="A145" s="4" t="s">
        <v>455</v>
      </c>
      <c r="B145" s="6" t="n">
        <v>8557</v>
      </c>
    </row>
    <row r="146" spans="1:3">
      <c r="A146" s="4" t="s">
        <v>460</v>
      </c>
    </row>
    <row r="147" spans="1:3">
      <c r="A147" s="4" t="s">
        <v>457</v>
      </c>
      <c r="B147" s="4" t="s">
        <v>479</v>
      </c>
    </row>
    <row r="148" spans="1:3">
      <c r="A148" s="4" t="s">
        <v>452</v>
      </c>
      <c r="B148" s="5" t="n">
        <v>24200</v>
      </c>
    </row>
    <row r="149" spans="1:3">
      <c r="A149" s="4" t="s">
        <v>453</v>
      </c>
      <c r="B149" s="6" t="n">
        <v>1924</v>
      </c>
    </row>
    <row r="150" spans="1:3">
      <c r="A150" s="4" t="s">
        <v>451</v>
      </c>
      <c r="B150" s="5" t="n">
        <v>26124</v>
      </c>
    </row>
    <row r="151" spans="1:3">
      <c r="A151" s="4" t="s">
        <v>459</v>
      </c>
      <c r="B151" s="9" t="n">
        <v>0.0051</v>
      </c>
    </row>
    <row r="152" spans="1:3">
      <c r="A152" s="4" t="s">
        <v>454</v>
      </c>
      <c r="B152" s="6" t="n">
        <v>5122318</v>
      </c>
    </row>
    <row r="153" spans="1:3">
      <c r="A153" s="4" t="s">
        <v>455</v>
      </c>
      <c r="B153" s="6" t="n">
        <v>5122</v>
      </c>
    </row>
    <row r="154" spans="1:3">
      <c r="A154" s="4" t="s">
        <v>460</v>
      </c>
    </row>
    <row r="155" spans="1:3">
      <c r="A155" s="4" t="s">
        <v>457</v>
      </c>
      <c r="B155" s="4" t="s">
        <v>480</v>
      </c>
    </row>
    <row r="156" spans="1:3">
      <c r="A156" s="4" t="s">
        <v>452</v>
      </c>
      <c r="B156" s="5" t="n">
        <v>20570</v>
      </c>
    </row>
    <row r="157" spans="1:3">
      <c r="A157" s="4" t="s">
        <v>453</v>
      </c>
      <c r="B157" s="6" t="n">
        <v>1450</v>
      </c>
    </row>
    <row r="158" spans="1:3">
      <c r="A158" s="4" t="s">
        <v>451</v>
      </c>
      <c r="B158" s="5" t="n">
        <v>22020</v>
      </c>
    </row>
    <row r="159" spans="1:3">
      <c r="A159" s="4" t="s">
        <v>459</v>
      </c>
      <c r="B159" s="9" t="n">
        <v>0.0051</v>
      </c>
    </row>
    <row r="160" spans="1:3">
      <c r="A160" s="4" t="s">
        <v>454</v>
      </c>
      <c r="B160" s="6" t="n">
        <v>4317652</v>
      </c>
    </row>
    <row r="161" spans="1:3">
      <c r="A161" s="4" t="s">
        <v>455</v>
      </c>
      <c r="B161" s="6" t="n">
        <v>4318</v>
      </c>
    </row>
    <row r="162" spans="1:3">
      <c r="A162" s="4" t="s">
        <v>469</v>
      </c>
    </row>
    <row r="163" spans="1:3">
      <c r="A163" s="4" t="s">
        <v>457</v>
      </c>
      <c r="B163" s="4" t="s">
        <v>481</v>
      </c>
    </row>
    <row r="164" spans="1:3">
      <c r="A164" s="4" t="s">
        <v>452</v>
      </c>
      <c r="B164" s="5" t="n">
        <v>17000</v>
      </c>
    </row>
    <row r="165" spans="1:3">
      <c r="A165" s="4" t="s">
        <v>453</v>
      </c>
      <c r="B165" s="4" t="s">
        <v>61</v>
      </c>
    </row>
    <row r="166" spans="1:3">
      <c r="A166" s="4" t="s">
        <v>451</v>
      </c>
      <c r="B166" s="5" t="n">
        <v>17000</v>
      </c>
    </row>
    <row r="167" spans="1:3">
      <c r="A167" s="4" t="s">
        <v>459</v>
      </c>
      <c r="B167" s="9" t="n">
        <v>0.0025</v>
      </c>
    </row>
    <row r="168" spans="1:3">
      <c r="A168" s="4" t="s">
        <v>454</v>
      </c>
      <c r="B168" s="6" t="n">
        <v>6800000</v>
      </c>
    </row>
    <row r="169" spans="1:3">
      <c r="A169" s="4" t="s">
        <v>455</v>
      </c>
      <c r="B169" s="6" t="n">
        <v>6800</v>
      </c>
    </row>
    <row r="170" spans="1:3">
      <c r="A170" s="4" t="s">
        <v>467</v>
      </c>
    </row>
    <row r="171" spans="1:3">
      <c r="A171" s="4" t="s">
        <v>457</v>
      </c>
      <c r="B171" s="4" t="s">
        <v>386</v>
      </c>
    </row>
    <row r="172" spans="1:3">
      <c r="A172" s="4" t="s">
        <v>452</v>
      </c>
      <c r="B172" s="5" t="n">
        <v>14382</v>
      </c>
    </row>
    <row r="173" spans="1:3">
      <c r="A173" s="4" t="s">
        <v>453</v>
      </c>
      <c r="B173" s="4" t="s">
        <v>61</v>
      </c>
    </row>
    <row r="174" spans="1:3">
      <c r="A174" s="4" t="s">
        <v>451</v>
      </c>
      <c r="B174" s="5" t="n">
        <v>14382</v>
      </c>
    </row>
    <row r="175" spans="1:3">
      <c r="A175" s="4" t="s">
        <v>459</v>
      </c>
      <c r="B175" s="9" t="n">
        <v>0.0025</v>
      </c>
    </row>
    <row r="176" spans="1:3">
      <c r="A176" s="4" t="s">
        <v>454</v>
      </c>
      <c r="B176" s="6" t="n">
        <v>5752784</v>
      </c>
    </row>
    <row r="177" spans="1:3">
      <c r="A177" s="4" t="s">
        <v>455</v>
      </c>
      <c r="B177" s="6" t="n">
        <v>5753</v>
      </c>
    </row>
    <row r="178" spans="1:3">
      <c r="A178" s="4" t="s">
        <v>462</v>
      </c>
    </row>
    <row r="179" spans="1:3">
      <c r="A179" s="4" t="s">
        <v>457</v>
      </c>
      <c r="B179" s="4" t="s">
        <v>386</v>
      </c>
    </row>
    <row r="180" spans="1:3">
      <c r="A180" s="4" t="s">
        <v>452</v>
      </c>
      <c r="B180" s="5" t="n">
        <v>32280</v>
      </c>
    </row>
    <row r="181" spans="1:3">
      <c r="A181" s="4" t="s">
        <v>453</v>
      </c>
      <c r="B181" s="6" t="n">
        <v>823</v>
      </c>
    </row>
    <row r="182" spans="1:3">
      <c r="A182" s="4" t="s">
        <v>451</v>
      </c>
      <c r="B182" s="5" t="n">
        <v>33103</v>
      </c>
    </row>
    <row r="183" spans="1:3">
      <c r="A183" s="4" t="s">
        <v>459</v>
      </c>
      <c r="B183" s="9" t="n">
        <v>0.0032</v>
      </c>
    </row>
    <row r="184" spans="1:3">
      <c r="A184" s="4" t="s">
        <v>454</v>
      </c>
      <c r="B184" s="6" t="n">
        <v>10542153</v>
      </c>
    </row>
    <row r="185" spans="1:3">
      <c r="A185" s="4" t="s">
        <v>455</v>
      </c>
      <c r="B185" s="6" t="n">
        <v>10542</v>
      </c>
    </row>
    <row r="186" spans="1:3">
      <c r="A186" s="4" t="s">
        <v>456</v>
      </c>
    </row>
    <row r="187" spans="1:3">
      <c r="A187" s="4" t="s">
        <v>457</v>
      </c>
      <c r="B187" s="4" t="s">
        <v>482</v>
      </c>
    </row>
    <row r="188" spans="1:3">
      <c r="A188" s="4" t="s">
        <v>452</v>
      </c>
      <c r="B188" s="4" t="s">
        <v>61</v>
      </c>
    </row>
    <row r="189" spans="1:3">
      <c r="A189" s="4" t="s">
        <v>453</v>
      </c>
      <c r="B189" s="6" t="n">
        <v>37500</v>
      </c>
    </row>
    <row r="190" spans="1:3">
      <c r="A190" s="4" t="s">
        <v>451</v>
      </c>
      <c r="B190" s="5" t="n">
        <v>37500</v>
      </c>
    </row>
    <row r="191" spans="1:3">
      <c r="A191" s="4" t="s">
        <v>459</v>
      </c>
      <c r="B191" s="9" t="n">
        <v>0.0051</v>
      </c>
    </row>
    <row r="192" spans="1:3">
      <c r="A192" s="4" t="s">
        <v>454</v>
      </c>
      <c r="B192" s="6" t="n">
        <v>7352941</v>
      </c>
    </row>
    <row r="193" spans="1:3">
      <c r="A193" s="4" t="s">
        <v>455</v>
      </c>
      <c r="B193" s="6" t="n">
        <v>7353</v>
      </c>
    </row>
    <row r="194" spans="1:3">
      <c r="A194" s="4" t="s">
        <v>465</v>
      </c>
    </row>
    <row r="195" spans="1:3">
      <c r="A195" s="4" t="s">
        <v>457</v>
      </c>
      <c r="B195" s="4" t="s">
        <v>482</v>
      </c>
    </row>
    <row r="196" spans="1:3">
      <c r="A196" s="4" t="s">
        <v>452</v>
      </c>
      <c r="B196" s="5" t="n">
        <v>37500</v>
      </c>
    </row>
    <row r="197" spans="1:3">
      <c r="A197" s="4" t="s">
        <v>453</v>
      </c>
      <c r="B197" s="4" t="s">
        <v>61</v>
      </c>
    </row>
    <row r="198" spans="1:3">
      <c r="A198" s="4" t="s">
        <v>451</v>
      </c>
      <c r="B198" s="5" t="n">
        <v>37500</v>
      </c>
    </row>
    <row r="199" spans="1:3">
      <c r="A199" s="4" t="s">
        <v>459</v>
      </c>
      <c r="B199" s="9" t="n">
        <v>0.0051</v>
      </c>
    </row>
    <row r="200" spans="1:3">
      <c r="A200" s="4" t="s">
        <v>454</v>
      </c>
      <c r="B200" s="6" t="n">
        <v>7352941</v>
      </c>
    </row>
    <row r="201" spans="1:3">
      <c r="A201" s="4" t="s">
        <v>455</v>
      </c>
      <c r="B201" s="6" t="n">
        <v>7353</v>
      </c>
    </row>
    <row r="202" spans="1:3">
      <c r="A202" s="4" t="s">
        <v>462</v>
      </c>
    </row>
    <row r="203" spans="1:3">
      <c r="A203" s="4" t="s">
        <v>457</v>
      </c>
      <c r="B203" s="4" t="s">
        <v>483</v>
      </c>
    </row>
    <row r="204" spans="1:3">
      <c r="A204" s="4" t="s">
        <v>452</v>
      </c>
      <c r="B204" s="5" t="n">
        <v>25000</v>
      </c>
    </row>
    <row r="205" spans="1:3">
      <c r="A205" s="4" t="s">
        <v>453</v>
      </c>
      <c r="B205" s="6" t="n">
        <v>325</v>
      </c>
    </row>
    <row r="206" spans="1:3">
      <c r="A206" s="4" t="s">
        <v>451</v>
      </c>
      <c r="B206" s="5" t="n">
        <v>25325</v>
      </c>
    </row>
    <row r="207" spans="1:3">
      <c r="A207" s="4" t="s">
        <v>459</v>
      </c>
      <c r="B207" s="9" t="n">
        <v>0.0025</v>
      </c>
    </row>
    <row r="208" spans="1:3">
      <c r="A208" s="4" t="s">
        <v>454</v>
      </c>
      <c r="B208" s="6" t="n">
        <v>10127639</v>
      </c>
    </row>
    <row r="209" spans="1:3">
      <c r="A209" s="4" t="s">
        <v>455</v>
      </c>
      <c r="B209" s="6" t="n">
        <v>10128</v>
      </c>
    </row>
    <row r="210" spans="1:3">
      <c r="A210" s="4" t="s">
        <v>469</v>
      </c>
    </row>
    <row r="211" spans="1:3">
      <c r="A211" s="4" t="s">
        <v>457</v>
      </c>
      <c r="B211" s="4" t="s">
        <v>483</v>
      </c>
    </row>
    <row r="212" spans="1:3">
      <c r="A212" s="4" t="s">
        <v>452</v>
      </c>
      <c r="B212" s="5" t="n">
        <v>23000</v>
      </c>
    </row>
    <row r="213" spans="1:3">
      <c r="A213" s="4" t="s">
        <v>453</v>
      </c>
      <c r="B213" s="6" t="n">
        <v>2541</v>
      </c>
    </row>
    <row r="214" spans="1:3">
      <c r="A214" s="4" t="s">
        <v>451</v>
      </c>
      <c r="B214" s="5" t="n">
        <v>25541</v>
      </c>
    </row>
    <row r="215" spans="1:3">
      <c r="A215" s="4" t="s">
        <v>459</v>
      </c>
      <c r="B215" s="8" t="n">
        <v>0.003</v>
      </c>
    </row>
    <row r="216" spans="1:3">
      <c r="A216" s="4" t="s">
        <v>454</v>
      </c>
      <c r="B216" s="6" t="n">
        <v>8513830</v>
      </c>
    </row>
    <row r="217" spans="1:3">
      <c r="A217" s="4" t="s">
        <v>455</v>
      </c>
      <c r="B217" s="6" t="n">
        <v>8514</v>
      </c>
    </row>
    <row r="218" spans="1:3">
      <c r="A218" s="4" t="s">
        <v>462</v>
      </c>
    </row>
    <row r="219" spans="1:3">
      <c r="A219" s="4" t="s">
        <v>457</v>
      </c>
      <c r="B219" s="4" t="s">
        <v>484</v>
      </c>
    </row>
    <row r="220" spans="1:3">
      <c r="A220" s="4" t="s">
        <v>452</v>
      </c>
      <c r="B220" s="5" t="n">
        <v>11000</v>
      </c>
    </row>
    <row r="221" spans="1:3">
      <c r="A221" s="4" t="s">
        <v>453</v>
      </c>
      <c r="B221" s="6" t="n">
        <v>99</v>
      </c>
    </row>
    <row r="222" spans="1:3">
      <c r="A222" s="4" t="s">
        <v>451</v>
      </c>
      <c r="B222" s="5" t="n">
        <v>11099</v>
      </c>
    </row>
    <row r="223" spans="1:3">
      <c r="A223" s="4" t="s">
        <v>459</v>
      </c>
      <c r="B223" s="9" t="n">
        <v>0.0018</v>
      </c>
    </row>
    <row r="224" spans="1:3">
      <c r="A224" s="4" t="s">
        <v>454</v>
      </c>
      <c r="B224" s="6" t="n">
        <v>6498292</v>
      </c>
    </row>
    <row r="225" spans="1:3">
      <c r="A225" s="4" t="s">
        <v>455</v>
      </c>
      <c r="B225" s="6" t="n">
        <v>6498</v>
      </c>
    </row>
    <row r="226" spans="1:3">
      <c r="A226" s="4" t="s">
        <v>469</v>
      </c>
    </row>
    <row r="227" spans="1:3">
      <c r="A227" s="4" t="s">
        <v>457</v>
      </c>
      <c r="B227" s="4" t="s">
        <v>485</v>
      </c>
    </row>
    <row r="228" spans="1:3">
      <c r="A228" s="4" t="s">
        <v>452</v>
      </c>
      <c r="B228" s="5" t="n">
        <v>10000</v>
      </c>
    </row>
    <row r="229" spans="1:3">
      <c r="A229" s="4" t="s">
        <v>453</v>
      </c>
      <c r="B229" s="4" t="s">
        <v>61</v>
      </c>
    </row>
    <row r="230" spans="1:3">
      <c r="A230" s="4" t="s">
        <v>451</v>
      </c>
      <c r="B230" s="5" t="n">
        <v>10000</v>
      </c>
    </row>
    <row r="231" spans="1:3">
      <c r="A231" s="4" t="s">
        <v>459</v>
      </c>
      <c r="B231" s="8" t="n">
        <v>0.001</v>
      </c>
    </row>
    <row r="232" spans="1:3">
      <c r="A232" s="4" t="s">
        <v>454</v>
      </c>
      <c r="B232" s="6" t="n">
        <v>10758197</v>
      </c>
    </row>
    <row r="233" spans="1:3">
      <c r="A233" s="4" t="s">
        <v>455</v>
      </c>
      <c r="B233" s="6" t="n">
        <v>10758</v>
      </c>
    </row>
    <row r="234" spans="1:3">
      <c r="A234" s="4" t="s">
        <v>467</v>
      </c>
    </row>
    <row r="235" spans="1:3">
      <c r="A235" s="4" t="s">
        <v>457</v>
      </c>
      <c r="B235" s="4" t="s">
        <v>486</v>
      </c>
    </row>
    <row r="236" spans="1:3">
      <c r="A236" s="4" t="s">
        <v>452</v>
      </c>
      <c r="B236" s="5" t="n">
        <v>12000</v>
      </c>
    </row>
    <row r="237" spans="1:3">
      <c r="A237" s="4" t="s">
        <v>453</v>
      </c>
      <c r="B237" s="4" t="s">
        <v>61</v>
      </c>
    </row>
    <row r="238" spans="1:3">
      <c r="A238" s="4" t="s">
        <v>451</v>
      </c>
      <c r="B238" s="5" t="n">
        <v>12000</v>
      </c>
    </row>
    <row r="239" spans="1:3">
      <c r="A239" s="4" t="s">
        <v>459</v>
      </c>
      <c r="B239" s="8" t="n">
        <v>0.001</v>
      </c>
    </row>
    <row r="240" spans="1:3">
      <c r="A240" s="4" t="s">
        <v>454</v>
      </c>
      <c r="B240" s="6" t="n">
        <v>13020833</v>
      </c>
    </row>
    <row r="241" spans="1:3">
      <c r="A241" s="4" t="s">
        <v>455</v>
      </c>
      <c r="B241" s="6" t="n">
        <v>13021</v>
      </c>
    </row>
    <row r="242" spans="1:3">
      <c r="A242" s="4" t="s">
        <v>460</v>
      </c>
    </row>
    <row r="243" spans="1:3">
      <c r="A243" s="4" t="s">
        <v>457</v>
      </c>
      <c r="B243" s="4" t="s">
        <v>423</v>
      </c>
    </row>
    <row r="244" spans="1:3">
      <c r="A244" s="4" t="s">
        <v>452</v>
      </c>
      <c r="B244" s="5" t="n">
        <v>10388</v>
      </c>
    </row>
    <row r="245" spans="1:3">
      <c r="A245" s="4" t="s">
        <v>453</v>
      </c>
      <c r="B245" s="4" t="s">
        <v>61</v>
      </c>
    </row>
    <row r="246" spans="1:3">
      <c r="A246" s="4" t="s">
        <v>451</v>
      </c>
      <c r="B246" s="5" t="n">
        <v>10388</v>
      </c>
    </row>
    <row r="247" spans="1:3">
      <c r="A247" s="4" t="s">
        <v>459</v>
      </c>
      <c r="B247" s="9" t="n">
        <v>0.0008</v>
      </c>
    </row>
    <row r="248" spans="1:3">
      <c r="A248" s="4" t="s">
        <v>454</v>
      </c>
      <c r="B248" s="6" t="n">
        <v>12985000</v>
      </c>
    </row>
    <row r="249" spans="1:3">
      <c r="A249" s="4" t="s">
        <v>455</v>
      </c>
      <c r="B249" s="6" t="n">
        <v>12985</v>
      </c>
    </row>
    <row r="250" spans="1:3">
      <c r="A250" s="4" t="s">
        <v>487</v>
      </c>
    </row>
    <row r="251" spans="1:3">
      <c r="A251" s="4" t="s">
        <v>457</v>
      </c>
      <c r="B251" s="4" t="s">
        <v>488</v>
      </c>
    </row>
    <row r="252" spans="1:3">
      <c r="A252" s="4" t="s">
        <v>452</v>
      </c>
      <c r="B252" s="5" t="n">
        <v>15000</v>
      </c>
    </row>
    <row r="253" spans="1:3">
      <c r="A253" s="4" t="s">
        <v>453</v>
      </c>
      <c r="B253" s="4" t="s">
        <v>61</v>
      </c>
    </row>
    <row r="254" spans="1:3">
      <c r="A254" s="4" t="s">
        <v>451</v>
      </c>
      <c r="B254" s="5" t="n">
        <v>15000</v>
      </c>
    </row>
    <row r="255" spans="1:3">
      <c r="A255" s="4" t="s">
        <v>459</v>
      </c>
      <c r="B255" s="9" t="n">
        <v>0.0012</v>
      </c>
    </row>
    <row r="256" spans="1:3">
      <c r="A256" s="4" t="s">
        <v>454</v>
      </c>
      <c r="B256" s="6" t="n">
        <v>12500000</v>
      </c>
    </row>
    <row r="257" spans="1:3">
      <c r="A257" s="4" t="s">
        <v>455</v>
      </c>
      <c r="B257" s="6" t="n">
        <v>12500</v>
      </c>
    </row>
    <row r="258" spans="1:3">
      <c r="A258" s="4" t="s">
        <v>487</v>
      </c>
    </row>
    <row r="259" spans="1:3">
      <c r="A259" s="4" t="s">
        <v>457</v>
      </c>
      <c r="B259" s="4" t="s">
        <v>489</v>
      </c>
    </row>
    <row r="260" spans="1:3">
      <c r="A260" s="4" t="s">
        <v>452</v>
      </c>
      <c r="B260" s="5" t="n">
        <v>20000</v>
      </c>
    </row>
    <row r="261" spans="1:3">
      <c r="A261" s="4" t="s">
        <v>453</v>
      </c>
      <c r="B261" s="4" t="s">
        <v>61</v>
      </c>
    </row>
    <row r="262" spans="1:3">
      <c r="A262" s="4" t="s">
        <v>451</v>
      </c>
      <c r="B262" s="5" t="n">
        <v>20000</v>
      </c>
    </row>
    <row r="263" spans="1:3">
      <c r="A263" s="4" t="s">
        <v>459</v>
      </c>
      <c r="B263" s="9" t="n">
        <v>0.0012</v>
      </c>
    </row>
    <row r="264" spans="1:3">
      <c r="A264" s="4" t="s">
        <v>454</v>
      </c>
      <c r="B264" s="6" t="n">
        <v>16666667</v>
      </c>
    </row>
    <row r="265" spans="1:3">
      <c r="A265" s="4" t="s">
        <v>455</v>
      </c>
      <c r="B265" s="6" t="n">
        <v>16667</v>
      </c>
    </row>
    <row r="266" spans="1:3">
      <c r="A266" s="4" t="s">
        <v>487</v>
      </c>
    </row>
    <row r="267" spans="1:3">
      <c r="A267" s="4" t="s">
        <v>457</v>
      </c>
      <c r="B267" s="4" t="s">
        <v>490</v>
      </c>
    </row>
    <row r="268" spans="1:3">
      <c r="A268" s="4" t="s">
        <v>452</v>
      </c>
      <c r="B268" s="5" t="n">
        <v>20000</v>
      </c>
    </row>
    <row r="269" spans="1:3">
      <c r="A269" s="4" t="s">
        <v>453</v>
      </c>
      <c r="B269" s="4" t="s">
        <v>61</v>
      </c>
    </row>
    <row r="270" spans="1:3">
      <c r="A270" s="4" t="s">
        <v>451</v>
      </c>
      <c r="B270" s="5" t="n">
        <v>20000</v>
      </c>
    </row>
    <row r="271" spans="1:3">
      <c r="A271" s="4" t="s">
        <v>459</v>
      </c>
      <c r="B271" s="9" t="n">
        <v>0.0012</v>
      </c>
    </row>
    <row r="272" spans="1:3">
      <c r="A272" s="4" t="s">
        <v>454</v>
      </c>
      <c r="B272" s="6" t="n">
        <v>16666667</v>
      </c>
    </row>
    <row r="273" spans="1:3">
      <c r="A273" s="4" t="s">
        <v>455</v>
      </c>
      <c r="B273" s="6" t="n">
        <v>16667</v>
      </c>
    </row>
    <row r="274" spans="1:3">
      <c r="A274" s="4" t="s">
        <v>469</v>
      </c>
    </row>
    <row r="275" spans="1:3">
      <c r="A275" s="4" t="s">
        <v>457</v>
      </c>
      <c r="B275" s="4" t="s">
        <v>491</v>
      </c>
    </row>
    <row r="276" spans="1:3">
      <c r="A276" s="4" t="s">
        <v>452</v>
      </c>
      <c r="B276" s="5" t="n">
        <v>12000</v>
      </c>
    </row>
    <row r="277" spans="1:3">
      <c r="A277" s="4" t="s">
        <v>453</v>
      </c>
      <c r="B277" s="4" t="s">
        <v>61</v>
      </c>
    </row>
    <row r="278" spans="1:3">
      <c r="A278" s="4" t="s">
        <v>451</v>
      </c>
      <c r="B278" s="5" t="n">
        <v>12000</v>
      </c>
    </row>
    <row r="279" spans="1:3">
      <c r="A279" s="4" t="s">
        <v>459</v>
      </c>
      <c r="B279" s="8" t="n">
        <v>0.001</v>
      </c>
    </row>
    <row r="280" spans="1:3">
      <c r="A280" s="4" t="s">
        <v>454</v>
      </c>
      <c r="B280" s="6" t="n">
        <v>12807377</v>
      </c>
    </row>
    <row r="281" spans="1:3">
      <c r="A281" s="4" t="s">
        <v>455</v>
      </c>
      <c r="B281" s="6" t="n">
        <v>12807</v>
      </c>
    </row>
    <row r="282" spans="1:3">
      <c r="A282" s="4" t="s">
        <v>487</v>
      </c>
    </row>
    <row r="283" spans="1:3">
      <c r="A283" s="4" t="s">
        <v>457</v>
      </c>
      <c r="B283" s="4" t="s">
        <v>492</v>
      </c>
    </row>
    <row r="284" spans="1:3">
      <c r="A284" s="4" t="s">
        <v>452</v>
      </c>
      <c r="B284" s="5" t="n">
        <v>20000</v>
      </c>
    </row>
    <row r="285" spans="1:3">
      <c r="A285" s="4" t="s">
        <v>453</v>
      </c>
      <c r="B285" s="4" t="s">
        <v>61</v>
      </c>
    </row>
    <row r="286" spans="1:3">
      <c r="A286" s="4" t="s">
        <v>451</v>
      </c>
      <c r="B286" s="5" t="n">
        <v>20000</v>
      </c>
    </row>
    <row r="287" spans="1:3">
      <c r="A287" s="4" t="s">
        <v>459</v>
      </c>
      <c r="B287" s="9" t="n">
        <v>0.0012</v>
      </c>
    </row>
    <row r="288" spans="1:3">
      <c r="A288" s="4" t="s">
        <v>454</v>
      </c>
      <c r="B288" s="6" t="n">
        <v>16666667</v>
      </c>
    </row>
    <row r="289" spans="1:3">
      <c r="A289" s="4" t="s">
        <v>455</v>
      </c>
      <c r="B289" s="6" t="n">
        <v>16667</v>
      </c>
    </row>
    <row r="290" spans="1:3">
      <c r="A290" s="4" t="s">
        <v>493</v>
      </c>
    </row>
    <row r="291" spans="1:3">
      <c r="A291" s="4" t="s">
        <v>457</v>
      </c>
      <c r="B291" s="4" t="s">
        <v>494</v>
      </c>
    </row>
    <row r="292" spans="1:3">
      <c r="A292" s="4" t="s">
        <v>452</v>
      </c>
      <c r="B292" s="5" t="n">
        <v>14000</v>
      </c>
    </row>
    <row r="293" spans="1:3">
      <c r="A293" s="4" t="s">
        <v>453</v>
      </c>
      <c r="B293" s="6" t="n">
        <v>6063</v>
      </c>
    </row>
    <row r="294" spans="1:3">
      <c r="A294" s="4" t="s">
        <v>451</v>
      </c>
      <c r="B294" s="5" t="n">
        <v>20063</v>
      </c>
    </row>
    <row r="295" spans="1:3">
      <c r="A295" s="4" t="s">
        <v>459</v>
      </c>
      <c r="B295" s="9" t="n">
        <v>0.2755</v>
      </c>
    </row>
    <row r="296" spans="1:3">
      <c r="A296" s="4" t="s">
        <v>454</v>
      </c>
      <c r="B296" s="6" t="n">
        <v>27417833</v>
      </c>
    </row>
    <row r="297" spans="1:3">
      <c r="A297" s="4" t="s">
        <v>455</v>
      </c>
      <c r="B297" s="6" t="n">
        <v>27418</v>
      </c>
    </row>
    <row r="298" spans="1:3">
      <c r="A298" s="4" t="s">
        <v>493</v>
      </c>
    </row>
    <row r="299" spans="1:3">
      <c r="A299" s="4" t="s">
        <v>457</v>
      </c>
      <c r="B299" s="4" t="s">
        <v>495</v>
      </c>
    </row>
    <row r="300" spans="1:3">
      <c r="A300" s="4" t="s">
        <v>452</v>
      </c>
      <c r="B300" s="5" t="n">
        <v>19000</v>
      </c>
    </row>
    <row r="301" spans="1:3">
      <c r="A301" s="4" t="s">
        <v>453</v>
      </c>
      <c r="B301" s="6" t="n">
        <v>48</v>
      </c>
    </row>
    <row r="302" spans="1:3">
      <c r="A302" s="4" t="s">
        <v>451</v>
      </c>
      <c r="B302" s="5" t="n">
        <v>19048</v>
      </c>
    </row>
    <row r="303" spans="1:3">
      <c r="A303" s="4" t="s">
        <v>459</v>
      </c>
      <c r="B303" s="9" t="n">
        <v>0.0005999999999999999</v>
      </c>
    </row>
    <row r="304" spans="1:3">
      <c r="A304" s="4" t="s">
        <v>454</v>
      </c>
      <c r="B304" s="6" t="n">
        <v>30074231</v>
      </c>
    </row>
    <row r="305" spans="1:3">
      <c r="A305" s="4" t="s">
        <v>455</v>
      </c>
      <c r="B305" s="6" t="n">
        <v>30074</v>
      </c>
    </row>
    <row r="306" spans="1:3">
      <c r="A306" s="4" t="s">
        <v>493</v>
      </c>
    </row>
    <row r="307" spans="1:3">
      <c r="A307" s="4" t="s">
        <v>457</v>
      </c>
      <c r="B307" s="4" t="s">
        <v>496</v>
      </c>
    </row>
    <row r="308" spans="1:3">
      <c r="A308" s="4" t="s">
        <v>452</v>
      </c>
      <c r="B308" s="5" t="n">
        <v>16750</v>
      </c>
    </row>
    <row r="309" spans="1:3">
      <c r="A309" s="4" t="s">
        <v>453</v>
      </c>
      <c r="B309" s="6" t="n">
        <v>15</v>
      </c>
    </row>
    <row r="310" spans="1:3">
      <c r="A310" s="4" t="s">
        <v>451</v>
      </c>
      <c r="B310" s="5" t="n">
        <v>16765</v>
      </c>
    </row>
    <row r="311" spans="1:3">
      <c r="A311" s="4" t="s">
        <v>459</v>
      </c>
      <c r="B311" s="9" t="n">
        <v>0.0005999999999999999</v>
      </c>
    </row>
    <row r="312" spans="1:3">
      <c r="A312" s="4" t="s">
        <v>454</v>
      </c>
      <c r="B312" s="6" t="n">
        <v>30025435</v>
      </c>
    </row>
    <row r="313" spans="1:3">
      <c r="A313" s="4" t="s">
        <v>455</v>
      </c>
      <c r="B313" s="6" t="n">
        <v>30025</v>
      </c>
    </row>
    <row r="314" spans="1:3">
      <c r="A314" s="4" t="s">
        <v>469</v>
      </c>
    </row>
    <row r="315" spans="1:3">
      <c r="A315" s="4" t="s">
        <v>457</v>
      </c>
      <c r="B315" s="4" t="s">
        <v>496</v>
      </c>
    </row>
    <row r="316" spans="1:3">
      <c r="A316" s="4" t="s">
        <v>452</v>
      </c>
      <c r="B316" s="5" t="n">
        <v>15000</v>
      </c>
    </row>
    <row r="317" spans="1:3">
      <c r="A317" s="4" t="s">
        <v>453</v>
      </c>
      <c r="B317" s="4" t="s">
        <v>61</v>
      </c>
    </row>
    <row r="318" spans="1:3">
      <c r="A318" s="4" t="s">
        <v>451</v>
      </c>
      <c r="B318" s="5" t="n">
        <v>15000</v>
      </c>
    </row>
    <row r="319" spans="1:3">
      <c r="A319" s="4" t="s">
        <v>459</v>
      </c>
      <c r="B319" s="9" t="n">
        <v>0.0007</v>
      </c>
    </row>
    <row r="320" spans="1:3">
      <c r="A320" s="4" t="s">
        <v>454</v>
      </c>
      <c r="B320" s="6" t="n">
        <v>23099851</v>
      </c>
    </row>
    <row r="321" spans="1:3">
      <c r="A321" s="4" t="s">
        <v>455</v>
      </c>
      <c r="B321" s="6" t="n">
        <v>23100</v>
      </c>
    </row>
    <row r="322" spans="1:3">
      <c r="A322" s="4" t="s">
        <v>493</v>
      </c>
    </row>
    <row r="323" spans="1:3">
      <c r="A323" s="4" t="s">
        <v>457</v>
      </c>
      <c r="B323" s="4" t="s">
        <v>497</v>
      </c>
    </row>
    <row r="324" spans="1:3">
      <c r="A324" s="4" t="s">
        <v>452</v>
      </c>
      <c r="B324" s="5" t="n">
        <v>12500</v>
      </c>
    </row>
    <row r="325" spans="1:3">
      <c r="A325" s="4" t="s">
        <v>453</v>
      </c>
      <c r="B325" s="6" t="n">
        <v>19</v>
      </c>
    </row>
    <row r="326" spans="1:3">
      <c r="A326" s="4" t="s">
        <v>451</v>
      </c>
      <c r="B326" s="5" t="n">
        <v>12519</v>
      </c>
    </row>
    <row r="327" spans="1:3">
      <c r="A327" s="4" t="s">
        <v>459</v>
      </c>
      <c r="B327" s="9" t="n">
        <v>0.0005</v>
      </c>
    </row>
    <row r="328" spans="1:3">
      <c r="A328" s="4" t="s">
        <v>454</v>
      </c>
      <c r="B328" s="6" t="n">
        <v>23670455</v>
      </c>
    </row>
    <row r="329" spans="1:3">
      <c r="A329" s="4" t="s">
        <v>455</v>
      </c>
      <c r="B329" s="6" t="n">
        <v>23670</v>
      </c>
    </row>
    <row r="330" spans="1:3">
      <c r="A330" s="4" t="s">
        <v>467</v>
      </c>
    </row>
    <row r="331" spans="1:3">
      <c r="A331" s="4" t="s">
        <v>457</v>
      </c>
      <c r="B331" s="4" t="s">
        <v>497</v>
      </c>
    </row>
    <row r="332" spans="1:3">
      <c r="A332" s="4" t="s">
        <v>452</v>
      </c>
      <c r="B332" s="5" t="n">
        <v>13000</v>
      </c>
    </row>
    <row r="333" spans="1:3">
      <c r="A333" s="4" t="s">
        <v>453</v>
      </c>
      <c r="B333" s="4" t="s">
        <v>61</v>
      </c>
    </row>
    <row r="334" spans="1:3">
      <c r="A334" s="4" t="s">
        <v>451</v>
      </c>
      <c r="B334" s="5" t="n">
        <v>13000</v>
      </c>
    </row>
    <row r="335" spans="1:3">
      <c r="A335" s="4" t="s">
        <v>459</v>
      </c>
      <c r="B335" s="9" t="n">
        <v>0.0005999999999999999</v>
      </c>
    </row>
    <row r="336" spans="1:3">
      <c r="A336" s="4" t="s">
        <v>454</v>
      </c>
      <c r="B336" s="6" t="n">
        <v>22500000</v>
      </c>
    </row>
    <row r="337" spans="1:3">
      <c r="A337" s="4" t="s">
        <v>455</v>
      </c>
      <c r="B337" s="6" t="n">
        <v>22500</v>
      </c>
    </row>
    <row r="338" spans="1:3">
      <c r="A338" s="4" t="s">
        <v>469</v>
      </c>
    </row>
    <row r="339" spans="1:3">
      <c r="A339" s="4" t="s">
        <v>457</v>
      </c>
      <c r="B339" s="4" t="s">
        <v>498</v>
      </c>
    </row>
    <row r="340" spans="1:3">
      <c r="A340" s="4" t="s">
        <v>452</v>
      </c>
      <c r="B340" s="5" t="n">
        <v>9300</v>
      </c>
    </row>
    <row r="341" spans="1:3">
      <c r="A341" s="4" t="s">
        <v>453</v>
      </c>
      <c r="B341" s="4" t="s">
        <v>61</v>
      </c>
    </row>
    <row r="342" spans="1:3">
      <c r="A342" s="4" t="s">
        <v>451</v>
      </c>
      <c r="B342" s="5" t="n">
        <v>9300</v>
      </c>
    </row>
    <row r="343" spans="1:3">
      <c r="A343" s="4" t="s">
        <v>459</v>
      </c>
      <c r="B343" s="9" t="n">
        <v>0.0004</v>
      </c>
    </row>
    <row r="344" spans="1:3">
      <c r="A344" s="4" t="s">
        <v>454</v>
      </c>
      <c r="B344" s="6" t="n">
        <v>28000000</v>
      </c>
    </row>
    <row r="345" spans="1:3">
      <c r="A345" s="4" t="s">
        <v>455</v>
      </c>
      <c r="B345" s="6" t="n">
        <v>28000</v>
      </c>
    </row>
    <row r="346" spans="1:3">
      <c r="A346" s="4" t="s">
        <v>462</v>
      </c>
    </row>
    <row r="347" spans="1:3">
      <c r="A347" s="4" t="s">
        <v>457</v>
      </c>
      <c r="B347" s="4" t="s">
        <v>498</v>
      </c>
    </row>
    <row r="348" spans="1:3">
      <c r="A348" s="4" t="s">
        <v>452</v>
      </c>
      <c r="B348" s="5" t="n">
        <v>9000</v>
      </c>
    </row>
    <row r="349" spans="1:3">
      <c r="A349" s="4" t="s">
        <v>453</v>
      </c>
      <c r="B349" s="6" t="n">
        <v>4385</v>
      </c>
    </row>
    <row r="350" spans="1:3">
      <c r="A350" s="4" t="s">
        <v>451</v>
      </c>
      <c r="B350" s="5" t="n">
        <v>13385</v>
      </c>
    </row>
    <row r="351" spans="1:3">
      <c r="A351" s="4" t="s">
        <v>459</v>
      </c>
      <c r="B351" s="9" t="n">
        <v>0.0003</v>
      </c>
    </row>
    <row r="352" spans="1:3">
      <c r="A352" s="4" t="s">
        <v>454</v>
      </c>
      <c r="B352" s="6" t="n">
        <v>39672381</v>
      </c>
    </row>
    <row r="353" spans="1:3">
      <c r="A353" s="4" t="s">
        <v>455</v>
      </c>
      <c r="B353" s="6" t="n">
        <v>39672</v>
      </c>
    </row>
    <row r="354" spans="1:3">
      <c r="A354" s="4" t="s">
        <v>460</v>
      </c>
    </row>
    <row r="355" spans="1:3">
      <c r="A355" s="4" t="s">
        <v>457</v>
      </c>
      <c r="B355" s="4" t="s">
        <v>499</v>
      </c>
    </row>
    <row r="356" spans="1:3">
      <c r="A356" s="4" t="s">
        <v>452</v>
      </c>
      <c r="B356" s="5" t="n">
        <v>17652</v>
      </c>
    </row>
    <row r="357" spans="1:3">
      <c r="A357" s="4" t="s">
        <v>453</v>
      </c>
      <c r="B357" s="4" t="s">
        <v>61</v>
      </c>
    </row>
    <row r="358" spans="1:3">
      <c r="A358" s="4" t="s">
        <v>451</v>
      </c>
      <c r="B358" s="5" t="n">
        <v>17652</v>
      </c>
    </row>
    <row r="359" spans="1:3">
      <c r="A359" s="4" t="s">
        <v>459</v>
      </c>
      <c r="B359" s="9" t="n">
        <v>0.0004</v>
      </c>
    </row>
    <row r="360" spans="1:3">
      <c r="A360" s="4" t="s">
        <v>454</v>
      </c>
      <c r="B360" s="6" t="n">
        <v>39894505</v>
      </c>
    </row>
    <row r="361" spans="1:3">
      <c r="A361" s="4" t="s">
        <v>455</v>
      </c>
      <c r="B361" s="6" t="n">
        <v>39895</v>
      </c>
    </row>
    <row r="362" spans="1:3">
      <c r="A362" s="4" t="s">
        <v>467</v>
      </c>
    </row>
    <row r="363" spans="1:3">
      <c r="A363" s="4" t="s">
        <v>457</v>
      </c>
      <c r="B363" s="4" t="s">
        <v>499</v>
      </c>
    </row>
    <row r="364" spans="1:3">
      <c r="A364" s="4" t="s">
        <v>452</v>
      </c>
      <c r="B364" s="5" t="n">
        <v>8500</v>
      </c>
    </row>
    <row r="365" spans="1:3">
      <c r="A365" s="4" t="s">
        <v>453</v>
      </c>
      <c r="B365" s="4" t="s">
        <v>61</v>
      </c>
    </row>
    <row r="366" spans="1:3">
      <c r="A366" s="4" t="s">
        <v>451</v>
      </c>
      <c r="B366" s="5" t="n">
        <v>8500</v>
      </c>
    </row>
    <row r="367" spans="1:3">
      <c r="A367" s="4" t="s">
        <v>459</v>
      </c>
      <c r="B367" s="9" t="n">
        <v>0.0003</v>
      </c>
    </row>
    <row r="368" spans="1:3">
      <c r="A368" s="4" t="s">
        <v>454</v>
      </c>
      <c r="B368" s="6" t="n">
        <v>30000000</v>
      </c>
    </row>
    <row r="369" spans="1:3">
      <c r="A369" s="4" t="s">
        <v>455</v>
      </c>
      <c r="B369" s="6" t="n">
        <v>30000</v>
      </c>
    </row>
    <row r="370" spans="1:3">
      <c r="A370" s="4" t="s">
        <v>462</v>
      </c>
    </row>
    <row r="371" spans="1:3">
      <c r="A371" s="4" t="s">
        <v>457</v>
      </c>
      <c r="B371" s="4" t="s">
        <v>499</v>
      </c>
    </row>
    <row r="372" spans="1:3">
      <c r="A372" s="4" t="s">
        <v>452</v>
      </c>
      <c r="B372" s="5" t="n">
        <v>11520</v>
      </c>
    </row>
    <row r="373" spans="1:3">
      <c r="A373" s="4" t="s">
        <v>453</v>
      </c>
      <c r="B373" s="6" t="n">
        <v>34</v>
      </c>
    </row>
    <row r="374" spans="1:3">
      <c r="A374" s="4" t="s">
        <v>451</v>
      </c>
      <c r="B374" s="5" t="n">
        <v>11554</v>
      </c>
    </row>
    <row r="375" spans="1:3">
      <c r="A375" s="4" t="s">
        <v>459</v>
      </c>
      <c r="B375" s="9" t="n">
        <v>0.0003</v>
      </c>
    </row>
    <row r="376" spans="1:3">
      <c r="A376" s="4" t="s">
        <v>454</v>
      </c>
      <c r="B376" s="6" t="n">
        <v>40179200</v>
      </c>
    </row>
    <row r="377" spans="1:3">
      <c r="A377" s="4" t="s">
        <v>455</v>
      </c>
      <c r="B377" s="6" t="n">
        <v>40179</v>
      </c>
    </row>
    <row r="378" spans="1:3">
      <c r="A378" s="4" t="s">
        <v>469</v>
      </c>
    </row>
    <row r="379" spans="1:3">
      <c r="A379" s="4" t="s">
        <v>457</v>
      </c>
      <c r="B379" s="4" t="s">
        <v>500</v>
      </c>
    </row>
    <row r="380" spans="1:3">
      <c r="A380" s="4" t="s">
        <v>452</v>
      </c>
      <c r="B380" s="5" t="n">
        <v>12000</v>
      </c>
    </row>
    <row r="381" spans="1:3">
      <c r="A381" s="4" t="s">
        <v>453</v>
      </c>
      <c r="B381" s="4" t="s">
        <v>61</v>
      </c>
    </row>
    <row r="382" spans="1:3">
      <c r="A382" s="4" t="s">
        <v>451</v>
      </c>
      <c r="B382" s="5" t="n">
        <v>12000</v>
      </c>
    </row>
    <row r="383" spans="1:3">
      <c r="A383" s="4" t="s">
        <v>459</v>
      </c>
      <c r="B383" s="9" t="n">
        <v>0.0003</v>
      </c>
    </row>
    <row r="384" spans="1:3">
      <c r="A384" s="4" t="s">
        <v>454</v>
      </c>
      <c r="B384" s="6" t="n">
        <v>50000000</v>
      </c>
    </row>
    <row r="385" spans="1:3">
      <c r="A385" s="4" t="s">
        <v>455</v>
      </c>
      <c r="B385" s="6" t="n">
        <v>50000</v>
      </c>
    </row>
    <row r="386" spans="1:3">
      <c r="A386" s="4" t="s">
        <v>467</v>
      </c>
    </row>
    <row r="387" spans="1:3">
      <c r="A387" s="4" t="s">
        <v>457</v>
      </c>
      <c r="B387" s="4" t="s">
        <v>501</v>
      </c>
    </row>
    <row r="388" spans="1:3">
      <c r="A388" s="4" t="s">
        <v>452</v>
      </c>
      <c r="B388" s="5" t="n">
        <v>8841</v>
      </c>
    </row>
    <row r="389" spans="1:3">
      <c r="A389" s="4" t="s">
        <v>453</v>
      </c>
      <c r="B389" s="4" t="s">
        <v>61</v>
      </c>
    </row>
    <row r="390" spans="1:3">
      <c r="A390" s="4" t="s">
        <v>451</v>
      </c>
      <c r="B390" s="5" t="n">
        <v>8841</v>
      </c>
    </row>
    <row r="391" spans="1:3">
      <c r="A391" s="4" t="s">
        <v>459</v>
      </c>
      <c r="B391" s="9" t="n">
        <v>0.0002</v>
      </c>
    </row>
    <row r="392" spans="1:3">
      <c r="A392" s="4" t="s">
        <v>454</v>
      </c>
      <c r="B392" s="6" t="n">
        <v>46703150</v>
      </c>
    </row>
    <row r="393" spans="1:3">
      <c r="A393" s="4" t="s">
        <v>455</v>
      </c>
      <c r="B393" s="6" t="n">
        <v>46703</v>
      </c>
    </row>
    <row r="394" spans="1:3">
      <c r="A394" s="4" t="s">
        <v>462</v>
      </c>
    </row>
    <row r="395" spans="1:3">
      <c r="A395" s="4" t="s">
        <v>457</v>
      </c>
      <c r="B395" s="4" t="s">
        <v>502</v>
      </c>
    </row>
    <row r="396" spans="1:3">
      <c r="A396" s="4" t="s">
        <v>452</v>
      </c>
      <c r="B396" s="5" t="n">
        <v>9000</v>
      </c>
    </row>
    <row r="397" spans="1:3">
      <c r="A397" s="4" t="s">
        <v>453</v>
      </c>
      <c r="B397" s="6" t="n">
        <v>46</v>
      </c>
    </row>
    <row r="398" spans="1:3">
      <c r="A398" s="4" t="s">
        <v>451</v>
      </c>
      <c r="B398" s="5" t="n">
        <v>9046</v>
      </c>
    </row>
    <row r="399" spans="1:3">
      <c r="A399" s="4" t="s">
        <v>459</v>
      </c>
      <c r="B399" s="9" t="n">
        <v>0.0002</v>
      </c>
    </row>
    <row r="400" spans="1:3">
      <c r="A400" s="4" t="s">
        <v>454</v>
      </c>
      <c r="B400" s="6" t="n">
        <v>47730000</v>
      </c>
    </row>
    <row r="401" spans="1:3">
      <c r="A401" s="4" t="s">
        <v>455</v>
      </c>
      <c r="B401" s="6" t="n">
        <v>47730</v>
      </c>
    </row>
    <row r="402" spans="1:3">
      <c r="A402" s="4" t="s">
        <v>469</v>
      </c>
    </row>
    <row r="403" spans="1:3">
      <c r="A403" s="4" t="s">
        <v>457</v>
      </c>
      <c r="B403" s="4" t="s">
        <v>503</v>
      </c>
    </row>
    <row r="404" spans="1:3">
      <c r="A404" s="4" t="s">
        <v>452</v>
      </c>
      <c r="B404" s="5" t="n">
        <v>4643</v>
      </c>
    </row>
    <row r="405" spans="1:3">
      <c r="A405" s="4" t="s">
        <v>453</v>
      </c>
      <c r="B405" s="6" t="n">
        <v>4007</v>
      </c>
    </row>
    <row r="406" spans="1:3">
      <c r="A406" s="4" t="s">
        <v>451</v>
      </c>
      <c r="B406" s="5" t="n">
        <v>8650</v>
      </c>
    </row>
    <row r="407" spans="1:3">
      <c r="A407" s="4" t="s">
        <v>459</v>
      </c>
      <c r="B407" s="9" t="n">
        <v>0.0002</v>
      </c>
    </row>
    <row r="408" spans="1:3">
      <c r="A408" s="4" t="s">
        <v>454</v>
      </c>
      <c r="B408" s="6" t="n">
        <v>45750600</v>
      </c>
    </row>
    <row r="409" spans="1:3">
      <c r="A409" s="4" t="s">
        <v>455</v>
      </c>
      <c r="B409" s="6" t="n">
        <v>45751</v>
      </c>
    </row>
    <row r="410" spans="1:3">
      <c r="A410" s="4" t="s">
        <v>467</v>
      </c>
    </row>
    <row r="411" spans="1:3">
      <c r="A411" s="4" t="s">
        <v>457</v>
      </c>
      <c r="B411" s="4" t="s">
        <v>503</v>
      </c>
    </row>
    <row r="412" spans="1:3">
      <c r="A412" s="4" t="s">
        <v>452</v>
      </c>
      <c r="B412" s="5" t="n">
        <v>4909</v>
      </c>
    </row>
    <row r="413" spans="1:3">
      <c r="A413" s="4" t="s">
        <v>453</v>
      </c>
      <c r="B413" s="6" t="n">
        <v>2100</v>
      </c>
    </row>
    <row r="414" spans="1:3">
      <c r="A414" s="4" t="s">
        <v>451</v>
      </c>
      <c r="B414" s="5" t="n">
        <v>7009</v>
      </c>
    </row>
    <row r="415" spans="1:3">
      <c r="A415" s="4" t="s">
        <v>459</v>
      </c>
      <c r="B415" s="9" t="n">
        <v>0.0002</v>
      </c>
    </row>
    <row r="416" spans="1:3">
      <c r="A416" s="4" t="s">
        <v>454</v>
      </c>
      <c r="B416" s="6" t="n">
        <v>37546850</v>
      </c>
    </row>
    <row r="417" spans="1:3">
      <c r="A417" s="4" t="s">
        <v>455</v>
      </c>
      <c r="B417" s="6" t="n">
        <v>37547</v>
      </c>
    </row>
    <row r="418" spans="1:3">
      <c r="A418" s="4" t="s">
        <v>462</v>
      </c>
    </row>
    <row r="419" spans="1:3">
      <c r="A419" s="4" t="s">
        <v>457</v>
      </c>
      <c r="B419" s="4" t="s">
        <v>503</v>
      </c>
    </row>
    <row r="420" spans="1:3">
      <c r="A420" s="4" t="s">
        <v>452</v>
      </c>
      <c r="B420" s="5" t="n">
        <v>4800</v>
      </c>
    </row>
    <row r="421" spans="1:3">
      <c r="A421" s="4" t="s">
        <v>453</v>
      </c>
      <c r="B421" s="6" t="n">
        <v>6</v>
      </c>
    </row>
    <row r="422" spans="1:3">
      <c r="A422" s="4" t="s">
        <v>451</v>
      </c>
      <c r="B422" s="5" t="n">
        <v>4806</v>
      </c>
    </row>
    <row r="423" spans="1:3">
      <c r="A423" s="4" t="s">
        <v>459</v>
      </c>
      <c r="B423" s="9" t="n">
        <v>0.0002</v>
      </c>
    </row>
    <row r="424" spans="1:3">
      <c r="A424" s="4" t="s">
        <v>454</v>
      </c>
      <c r="B424" s="6" t="n">
        <v>26532000</v>
      </c>
    </row>
    <row r="425" spans="1:3">
      <c r="A425" s="4" t="s">
        <v>455</v>
      </c>
      <c r="B425" s="6" t="n">
        <v>26532</v>
      </c>
    </row>
    <row r="426" spans="1:3">
      <c r="A426" s="4" t="s">
        <v>460</v>
      </c>
    </row>
    <row r="427" spans="1:3">
      <c r="A427" s="4" t="s">
        <v>457</v>
      </c>
      <c r="B427" s="4" t="s">
        <v>504</v>
      </c>
    </row>
    <row r="428" spans="1:3">
      <c r="A428" s="4" t="s">
        <v>452</v>
      </c>
      <c r="B428" s="5" t="n">
        <v>16000</v>
      </c>
    </row>
    <row r="429" spans="1:3">
      <c r="A429" s="4" t="s">
        <v>453</v>
      </c>
      <c r="B429" s="4" t="s">
        <v>61</v>
      </c>
    </row>
    <row r="430" spans="1:3">
      <c r="A430" s="4" t="s">
        <v>451</v>
      </c>
      <c r="B430" s="5" t="n">
        <v>16000</v>
      </c>
    </row>
    <row r="431" spans="1:3">
      <c r="A431" s="4" t="s">
        <v>459</v>
      </c>
      <c r="B431" s="9" t="n">
        <v>0.0003</v>
      </c>
    </row>
    <row r="432" spans="1:3">
      <c r="A432" s="4" t="s">
        <v>454</v>
      </c>
      <c r="B432" s="6" t="n">
        <v>63461538</v>
      </c>
    </row>
    <row r="433" spans="1:3">
      <c r="A433" s="4" t="s">
        <v>455</v>
      </c>
      <c r="B433" s="6" t="n">
        <v>63462</v>
      </c>
    </row>
    <row r="434" spans="1:3">
      <c r="A434" s="4" t="s">
        <v>467</v>
      </c>
    </row>
    <row r="435" spans="1:3">
      <c r="A435" s="4" t="s">
        <v>457</v>
      </c>
      <c r="B435" s="4" t="s">
        <v>505</v>
      </c>
    </row>
    <row r="436" spans="1:3">
      <c r="A436" s="4" t="s">
        <v>452</v>
      </c>
      <c r="B436" s="5" t="n">
        <v>10600</v>
      </c>
    </row>
    <row r="437" spans="1:3">
      <c r="A437" s="4" t="s">
        <v>453</v>
      </c>
      <c r="B437" s="4" t="s">
        <v>61</v>
      </c>
    </row>
    <row r="438" spans="1:3">
      <c r="A438" s="4" t="s">
        <v>451</v>
      </c>
      <c r="B438" s="5" t="n">
        <v>10600</v>
      </c>
    </row>
    <row r="439" spans="1:3">
      <c r="A439" s="4" t="s">
        <v>459</v>
      </c>
      <c r="B439" s="9" t="n">
        <v>0.0002</v>
      </c>
    </row>
    <row r="440" spans="1:3">
      <c r="A440" s="4" t="s">
        <v>454</v>
      </c>
      <c r="B440" s="6" t="n">
        <v>74000000</v>
      </c>
    </row>
    <row r="441" spans="1:3">
      <c r="A441" s="4" t="s">
        <v>455</v>
      </c>
      <c r="B441" s="6" t="n">
        <v>74000</v>
      </c>
    </row>
    <row r="442" spans="1:3">
      <c r="A442" s="4" t="s">
        <v>469</v>
      </c>
    </row>
    <row r="443" spans="1:3">
      <c r="A443" s="4" t="s">
        <v>457</v>
      </c>
      <c r="B443" s="4" t="s">
        <v>505</v>
      </c>
    </row>
    <row r="444" spans="1:3">
      <c r="A444" s="4" t="s">
        <v>452</v>
      </c>
      <c r="B444" s="5" t="n">
        <v>9000</v>
      </c>
    </row>
    <row r="445" spans="1:3">
      <c r="A445" s="4" t="s">
        <v>453</v>
      </c>
      <c r="B445" s="6" t="n">
        <v>1915</v>
      </c>
    </row>
    <row r="446" spans="1:3">
      <c r="A446" s="4" t="s">
        <v>451</v>
      </c>
      <c r="B446" s="5" t="n">
        <v>10915</v>
      </c>
    </row>
    <row r="447" spans="1:3">
      <c r="A447" s="4" t="s">
        <v>459</v>
      </c>
      <c r="B447" s="9" t="n">
        <v>0.0002</v>
      </c>
    </row>
    <row r="448" spans="1:3">
      <c r="A448" s="4" t="s">
        <v>454</v>
      </c>
      <c r="B448" s="6" t="n">
        <v>76100133</v>
      </c>
    </row>
    <row r="449" spans="1:3">
      <c r="A449" s="4" t="s">
        <v>455</v>
      </c>
      <c r="B449" s="6" t="n">
        <v>76100</v>
      </c>
    </row>
    <row r="450" spans="1:3">
      <c r="A450" s="4" t="s">
        <v>460</v>
      </c>
    </row>
    <row r="451" spans="1:3">
      <c r="A451" s="4" t="s">
        <v>457</v>
      </c>
      <c r="B451" s="4" t="s">
        <v>506</v>
      </c>
    </row>
    <row r="452" spans="1:3">
      <c r="A452" s="4" t="s">
        <v>452</v>
      </c>
      <c r="B452" s="5" t="n">
        <v>13598</v>
      </c>
    </row>
    <row r="453" spans="1:3">
      <c r="A453" s="4" t="s">
        <v>453</v>
      </c>
      <c r="B453" s="6" t="n">
        <v>2597</v>
      </c>
    </row>
    <row r="454" spans="1:3">
      <c r="A454" s="4" t="s">
        <v>451</v>
      </c>
      <c r="B454" s="5" t="n">
        <v>16195</v>
      </c>
    </row>
    <row r="455" spans="1:3">
      <c r="A455" s="4" t="s">
        <v>459</v>
      </c>
      <c r="B455" s="9" t="n">
        <v>0.0002</v>
      </c>
    </row>
    <row r="456" spans="1:3">
      <c r="A456" s="4" t="s">
        <v>454</v>
      </c>
      <c r="B456" s="6" t="n">
        <v>85617815</v>
      </c>
    </row>
    <row r="457" spans="1:3">
      <c r="A457" s="4" t="s">
        <v>455</v>
      </c>
      <c r="B457" s="6" t="n">
        <v>85618</v>
      </c>
    </row>
    <row r="458" spans="1:3">
      <c r="A458" s="4" t="s">
        <v>487</v>
      </c>
    </row>
    <row r="459" spans="1:3">
      <c r="A459" s="4" t="s">
        <v>457</v>
      </c>
      <c r="B459" s="4" t="s">
        <v>507</v>
      </c>
    </row>
    <row r="460" spans="1:3">
      <c r="A460" s="4" t="s">
        <v>452</v>
      </c>
      <c r="B460" s="5" t="n">
        <v>10000</v>
      </c>
    </row>
    <row r="461" spans="1:3">
      <c r="A461" s="4" t="s">
        <v>453</v>
      </c>
      <c r="B461" s="4" t="s">
        <v>61</v>
      </c>
    </row>
    <row r="462" spans="1:3">
      <c r="A462" s="4" t="s">
        <v>451</v>
      </c>
      <c r="B462" s="5" t="n">
        <v>10000</v>
      </c>
    </row>
    <row r="463" spans="1:3">
      <c r="A463" s="4" t="s">
        <v>459</v>
      </c>
      <c r="B463" s="9" t="n">
        <v>0.0001</v>
      </c>
    </row>
    <row r="464" spans="1:3">
      <c r="A464" s="4" t="s">
        <v>454</v>
      </c>
      <c r="B464" s="6" t="n">
        <v>83333333</v>
      </c>
    </row>
    <row r="465" spans="1:3">
      <c r="A465" s="4" t="s">
        <v>455</v>
      </c>
      <c r="B465" s="6" t="n">
        <v>83333</v>
      </c>
    </row>
    <row r="466" spans="1:3">
      <c r="A466" s="4" t="s">
        <v>487</v>
      </c>
    </row>
    <row r="467" spans="1:3">
      <c r="A467" s="4" t="s">
        <v>457</v>
      </c>
      <c r="B467" s="4" t="s">
        <v>508</v>
      </c>
    </row>
    <row r="468" spans="1:3">
      <c r="A468" s="4" t="s">
        <v>452</v>
      </c>
      <c r="B468" s="5" t="n">
        <v>6000</v>
      </c>
    </row>
    <row r="469" spans="1:3">
      <c r="A469" s="4" t="s">
        <v>453</v>
      </c>
      <c r="B469" s="4" t="s">
        <v>61</v>
      </c>
    </row>
    <row r="470" spans="1:3">
      <c r="A470" s="4" t="s">
        <v>451</v>
      </c>
      <c r="B470" s="5" t="n">
        <v>6000</v>
      </c>
    </row>
    <row r="471" spans="1:3">
      <c r="A471" s="4" t="s">
        <v>459</v>
      </c>
      <c r="B471" s="9" t="n">
        <v>0.0001</v>
      </c>
    </row>
    <row r="472" spans="1:3">
      <c r="A472" s="4" t="s">
        <v>454</v>
      </c>
      <c r="B472" s="6" t="n">
        <v>100000000</v>
      </c>
    </row>
    <row r="473" spans="1:3">
      <c r="A473" s="4" t="s">
        <v>455</v>
      </c>
      <c r="B473" s="6" t="n">
        <v>100000</v>
      </c>
    </row>
    <row r="474" spans="1:3">
      <c r="A474" s="4" t="s">
        <v>487</v>
      </c>
    </row>
    <row r="475" spans="1:3">
      <c r="A475" s="4" t="s">
        <v>457</v>
      </c>
      <c r="B475" s="4" t="s">
        <v>509</v>
      </c>
    </row>
    <row r="476" spans="1:3">
      <c r="A476" s="4" t="s">
        <v>452</v>
      </c>
      <c r="B476" s="5" t="n">
        <v>6000</v>
      </c>
    </row>
    <row r="477" spans="1:3">
      <c r="A477" s="4" t="s">
        <v>453</v>
      </c>
      <c r="B477" s="4" t="s">
        <v>61</v>
      </c>
    </row>
    <row r="478" spans="1:3">
      <c r="A478" s="4" t="s">
        <v>451</v>
      </c>
      <c r="B478" s="5" t="n">
        <v>6000</v>
      </c>
    </row>
    <row r="479" spans="1:3">
      <c r="A479" s="4" t="s">
        <v>459</v>
      </c>
      <c r="B479" s="9" t="n">
        <v>0.0001</v>
      </c>
    </row>
    <row r="480" spans="1:3">
      <c r="A480" s="4" t="s">
        <v>454</v>
      </c>
      <c r="B480" s="6" t="n">
        <v>100000000</v>
      </c>
    </row>
    <row r="481" spans="1:3">
      <c r="A481" s="4" t="s">
        <v>455</v>
      </c>
      <c r="B481" s="6" t="n">
        <v>100000</v>
      </c>
    </row>
    <row r="482" spans="1:3">
      <c r="A482" s="4" t="s">
        <v>473</v>
      </c>
    </row>
    <row r="483" spans="1:3">
      <c r="A483" s="4" t="s">
        <v>457</v>
      </c>
      <c r="B483" s="4" t="s">
        <v>509</v>
      </c>
    </row>
    <row r="484" spans="1:3">
      <c r="A484" s="4" t="s">
        <v>452</v>
      </c>
      <c r="B484" s="5" t="n">
        <v>3872</v>
      </c>
    </row>
    <row r="485" spans="1:3">
      <c r="A485" s="4" t="s">
        <v>453</v>
      </c>
      <c r="B485" s="6" t="n">
        <v>2569</v>
      </c>
    </row>
    <row r="486" spans="1:3">
      <c r="A486" s="4" t="s">
        <v>451</v>
      </c>
      <c r="B486" s="5" t="n">
        <v>6441</v>
      </c>
    </row>
    <row r="487" spans="1:3">
      <c r="A487" s="4" t="s">
        <v>459</v>
      </c>
      <c r="B487" s="9" t="n">
        <v>0.0001</v>
      </c>
    </row>
    <row r="488" spans="1:3">
      <c r="A488" s="4" t="s">
        <v>454</v>
      </c>
      <c r="B488" s="6" t="n">
        <v>110000000</v>
      </c>
    </row>
    <row r="489" spans="1:3">
      <c r="A489" s="4" t="s">
        <v>455</v>
      </c>
      <c r="B489" s="6" t="n">
        <v>110000</v>
      </c>
    </row>
    <row r="490" spans="1:3">
      <c r="A490" s="4" t="s">
        <v>487</v>
      </c>
    </row>
    <row r="491" spans="1:3">
      <c r="A491" s="4" t="s">
        <v>457</v>
      </c>
      <c r="B491" s="4" t="s">
        <v>510</v>
      </c>
    </row>
    <row r="492" spans="1:3">
      <c r="A492" s="4" t="s">
        <v>452</v>
      </c>
      <c r="B492" s="5" t="n">
        <v>6000</v>
      </c>
    </row>
    <row r="493" spans="1:3">
      <c r="A493" s="4" t="s">
        <v>453</v>
      </c>
      <c r="B493" s="4" t="s">
        <v>61</v>
      </c>
    </row>
    <row r="494" spans="1:3">
      <c r="A494" s="4" t="s">
        <v>451</v>
      </c>
      <c r="B494" s="5" t="n">
        <v>6000</v>
      </c>
    </row>
    <row r="495" spans="1:3">
      <c r="A495" s="4" t="s">
        <v>459</v>
      </c>
      <c r="B495" s="9" t="n">
        <v>0.0001</v>
      </c>
    </row>
    <row r="496" spans="1:3">
      <c r="A496" s="4" t="s">
        <v>454</v>
      </c>
      <c r="B496" s="6" t="n">
        <v>100000000</v>
      </c>
    </row>
    <row r="497" spans="1:3">
      <c r="A497" s="4" t="s">
        <v>455</v>
      </c>
      <c r="B497" s="6" t="n">
        <v>100000</v>
      </c>
    </row>
    <row r="498" spans="1:3">
      <c r="A498" s="4" t="s">
        <v>460</v>
      </c>
    </row>
    <row r="499" spans="1:3">
      <c r="A499" s="4" t="s">
        <v>457</v>
      </c>
      <c r="B499" s="4" t="s">
        <v>510</v>
      </c>
    </row>
    <row r="500" spans="1:3">
      <c r="A500" s="4" t="s">
        <v>452</v>
      </c>
      <c r="B500" s="5" t="n">
        <v>9535</v>
      </c>
    </row>
    <row r="501" spans="1:3">
      <c r="A501" s="4" t="s">
        <v>453</v>
      </c>
      <c r="B501" s="4" t="s">
        <v>61</v>
      </c>
    </row>
    <row r="502" spans="1:3">
      <c r="A502" s="4" t="s">
        <v>451</v>
      </c>
      <c r="B502" s="5" t="n">
        <v>9535</v>
      </c>
    </row>
    <row r="503" spans="1:3">
      <c r="A503" s="4" t="s">
        <v>459</v>
      </c>
      <c r="B503" s="9" t="n">
        <v>0.0001</v>
      </c>
    </row>
    <row r="504" spans="1:3">
      <c r="A504" s="4" t="s">
        <v>454</v>
      </c>
      <c r="B504" s="6" t="n">
        <v>165530500</v>
      </c>
    </row>
    <row r="505" spans="1:3">
      <c r="A505" s="4" t="s">
        <v>455</v>
      </c>
      <c r="B505" s="6" t="n">
        <v>165531</v>
      </c>
    </row>
    <row r="506" spans="1:3">
      <c r="A506" s="4" t="s">
        <v>473</v>
      </c>
    </row>
    <row r="507" spans="1:3">
      <c r="A507" s="4" t="s">
        <v>457</v>
      </c>
      <c r="B507" s="4" t="s">
        <v>511</v>
      </c>
    </row>
    <row r="508" spans="1:3">
      <c r="A508" s="4" t="s">
        <v>452</v>
      </c>
      <c r="B508" s="5" t="n">
        <v>4026</v>
      </c>
    </row>
    <row r="509" spans="1:3">
      <c r="A509" s="4" t="s">
        <v>453</v>
      </c>
      <c r="B509" s="4" t="s">
        <v>61</v>
      </c>
    </row>
    <row r="510" spans="1:3">
      <c r="A510" s="4" t="s">
        <v>451</v>
      </c>
      <c r="B510" s="5" t="n">
        <v>4026</v>
      </c>
    </row>
    <row r="511" spans="1:3">
      <c r="A511" s="4" t="s">
        <v>459</v>
      </c>
      <c r="B511" s="7" t="n">
        <v>2e-05</v>
      </c>
    </row>
    <row r="512" spans="1:3">
      <c r="A512" s="4" t="s">
        <v>454</v>
      </c>
      <c r="B512" s="6" t="n">
        <v>165000000</v>
      </c>
    </row>
    <row r="513" spans="1:3">
      <c r="A513" s="4" t="s">
        <v>455</v>
      </c>
      <c r="B513" s="6" t="n">
        <v>165000</v>
      </c>
    </row>
    <row r="514" spans="1:3">
      <c r="A514" s="4" t="s">
        <v>473</v>
      </c>
    </row>
    <row r="515" spans="1:3">
      <c r="A515" s="4" t="s">
        <v>457</v>
      </c>
      <c r="B515" s="4" t="s">
        <v>512</v>
      </c>
    </row>
    <row r="516" spans="1:3">
      <c r="A516" s="4" t="s">
        <v>452</v>
      </c>
      <c r="B516" s="5" t="n">
        <v>3411</v>
      </c>
    </row>
    <row r="517" spans="1:3">
      <c r="A517" s="4" t="s">
        <v>453</v>
      </c>
      <c r="B517" s="6" t="n">
        <v>249</v>
      </c>
    </row>
    <row r="518" spans="1:3">
      <c r="A518" s="4" t="s">
        <v>451</v>
      </c>
      <c r="B518" s="5" t="n">
        <v>3660</v>
      </c>
    </row>
    <row r="519" spans="1:3">
      <c r="A519" s="4" t="s">
        <v>459</v>
      </c>
      <c r="B519" s="7" t="n">
        <v>2e-05</v>
      </c>
    </row>
    <row r="520" spans="1:3">
      <c r="A520" s="4" t="s">
        <v>454</v>
      </c>
      <c r="B520" s="6" t="n">
        <v>150000000</v>
      </c>
    </row>
    <row r="521" spans="1:3">
      <c r="A521" s="4" t="s">
        <v>455</v>
      </c>
      <c r="B521" s="6" t="n">
        <v>15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13</v>
      </c>
      <c r="B1" s="2" t="s">
        <v>2</v>
      </c>
      <c r="C1" s="2" t="s">
        <v>56</v>
      </c>
    </row>
    <row r="2" spans="1:3">
      <c r="A2" s="3" t="s">
        <v>514</v>
      </c>
    </row>
    <row r="3" spans="1:3">
      <c r="A3" s="4" t="s">
        <v>515</v>
      </c>
      <c r="B3" s="4" t="s">
        <v>61</v>
      </c>
      <c r="C3" s="5" t="n">
        <v>6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s>
  <sheetData>
    <row r="1" spans="1:4">
      <c r="A1" s="1" t="s">
        <v>101</v>
      </c>
      <c r="C1" s="2" t="s">
        <v>1</v>
      </c>
    </row>
    <row r="2" spans="1:4">
      <c r="C2" s="2" t="s">
        <v>2</v>
      </c>
      <c r="D2" s="2" t="s">
        <v>56</v>
      </c>
    </row>
    <row r="3" spans="1:4">
      <c r="A3" s="3" t="s">
        <v>102</v>
      </c>
    </row>
    <row r="4" spans="1:4">
      <c r="A4" s="4" t="s">
        <v>103</v>
      </c>
      <c r="C4" s="5" t="n">
        <v>477357</v>
      </c>
      <c r="D4" s="5" t="n">
        <v>622042</v>
      </c>
    </row>
    <row r="5" spans="1:4">
      <c r="A5" s="4" t="s">
        <v>104</v>
      </c>
      <c r="C5" s="6" t="n">
        <v>5957</v>
      </c>
      <c r="D5" s="6" t="n">
        <v>1492</v>
      </c>
    </row>
    <row r="6" spans="1:4">
      <c r="A6" s="4" t="s">
        <v>105</v>
      </c>
      <c r="C6" s="6" t="n">
        <v>471400</v>
      </c>
      <c r="D6" s="6" t="n">
        <v>620550</v>
      </c>
    </row>
    <row r="7" spans="1:4">
      <c r="A7" s="3" t="s">
        <v>106</v>
      </c>
    </row>
    <row r="8" spans="1:4">
      <c r="A8" s="4" t="s">
        <v>107</v>
      </c>
      <c r="C8" s="6" t="n">
        <v>3785517</v>
      </c>
      <c r="D8" s="6" t="n">
        <v>428169</v>
      </c>
    </row>
    <row r="9" spans="1:4">
      <c r="A9" s="4" t="s">
        <v>108</v>
      </c>
      <c r="C9" s="6" t="n">
        <v>34754</v>
      </c>
      <c r="D9" s="6" t="n">
        <v>2278</v>
      </c>
    </row>
    <row r="10" spans="1:4">
      <c r="A10" s="4" t="s">
        <v>109</v>
      </c>
      <c r="C10" s="6" t="n">
        <v>610768</v>
      </c>
      <c r="D10" s="6" t="n">
        <v>325242</v>
      </c>
    </row>
    <row r="11" spans="1:4">
      <c r="A11" s="4" t="s">
        <v>110</v>
      </c>
      <c r="C11" s="6" t="n">
        <v>4431039</v>
      </c>
      <c r="D11" s="6" t="n">
        <v>755689</v>
      </c>
    </row>
    <row r="12" spans="1:4">
      <c r="A12" s="4" t="s">
        <v>111</v>
      </c>
      <c r="C12" s="6" t="n">
        <v>-3959639</v>
      </c>
      <c r="D12" s="6" t="n">
        <v>-135139</v>
      </c>
    </row>
    <row r="13" spans="1:4">
      <c r="A13" s="3" t="s">
        <v>112</v>
      </c>
    </row>
    <row r="14" spans="1:4">
      <c r="A14" s="4" t="s">
        <v>113</v>
      </c>
      <c r="C14" s="6" t="n">
        <v>783208</v>
      </c>
      <c r="D14" s="4" t="s">
        <v>61</v>
      </c>
    </row>
    <row r="15" spans="1:4">
      <c r="A15" s="4" t="s">
        <v>114</v>
      </c>
      <c r="C15" s="6" t="n">
        <v>-260991</v>
      </c>
      <c r="D15" s="4" t="s">
        <v>61</v>
      </c>
    </row>
    <row r="16" spans="1:4">
      <c r="A16" s="4" t="s">
        <v>115</v>
      </c>
      <c r="C16" s="6" t="n">
        <v>-5942525</v>
      </c>
      <c r="D16" s="6" t="n">
        <v>7251108</v>
      </c>
    </row>
    <row r="17" spans="1:4">
      <c r="A17" s="4" t="s">
        <v>116</v>
      </c>
      <c r="C17" s="6" t="n">
        <v>-1432469</v>
      </c>
      <c r="D17" s="6" t="n">
        <v>-78879</v>
      </c>
    </row>
    <row r="18" spans="1:4">
      <c r="A18" s="4" t="s">
        <v>117</v>
      </c>
      <c r="C18" s="6" t="n">
        <v>-6852777</v>
      </c>
      <c r="D18" s="6" t="n">
        <v>7172229</v>
      </c>
    </row>
    <row r="19" spans="1:4">
      <c r="A19" s="4" t="s">
        <v>118</v>
      </c>
      <c r="C19" s="6" t="n">
        <v>-10812416</v>
      </c>
      <c r="D19" s="6" t="n">
        <v>7037090</v>
      </c>
    </row>
    <row r="20" spans="1:4">
      <c r="A20" s="4" t="s">
        <v>119</v>
      </c>
      <c r="C20" s="4" t="s">
        <v>61</v>
      </c>
      <c r="D20" s="4" t="s">
        <v>61</v>
      </c>
    </row>
    <row r="21" spans="1:4">
      <c r="A21" s="4" t="s">
        <v>120</v>
      </c>
      <c r="C21" s="5" t="n">
        <v>-10812416</v>
      </c>
      <c r="D21" s="5" t="n">
        <v>7037090</v>
      </c>
    </row>
    <row r="22" spans="1:4">
      <c r="A22" s="3" t="s">
        <v>121</v>
      </c>
    </row>
    <row r="23" spans="1:4">
      <c r="A23" s="4" t="s">
        <v>122</v>
      </c>
      <c r="B23" s="4" t="s">
        <v>123</v>
      </c>
      <c r="C23" s="6" t="n">
        <v>793784</v>
      </c>
      <c r="D23" s="6" t="n">
        <v>18589</v>
      </c>
    </row>
    <row r="24" spans="1:4">
      <c r="A24" s="4" t="s">
        <v>124</v>
      </c>
      <c r="C24" s="8" t="n">
        <v>-13.621</v>
      </c>
      <c r="D24" s="10" t="n">
        <v>378.56</v>
      </c>
    </row>
    <row r="25" spans="1:4">
      <c r="A25" s="4" t="s">
        <v>125</v>
      </c>
      <c r="B25" s="4" t="s">
        <v>123</v>
      </c>
      <c r="C25" s="6" t="n">
        <v>793784</v>
      </c>
      <c r="D25" s="6" t="n">
        <v>1783657</v>
      </c>
    </row>
    <row r="26" spans="1:4">
      <c r="A26" s="4" t="s">
        <v>126</v>
      </c>
      <c r="C26" s="8" t="n">
        <v>-13.621</v>
      </c>
      <c r="D26" s="10" t="n">
        <v>3.95</v>
      </c>
    </row>
    <row r="27" spans="1:4"/>
    <row r="28" spans="1:4">
      <c r="A28" s="4" t="s">
        <v>123</v>
      </c>
      <c r="B28" s="4" t="s">
        <v>127</v>
      </c>
    </row>
  </sheetData>
  <mergeCells count="4">
    <mergeCell ref="A1:B2"/>
    <mergeCell ref="C1:D1"/>
    <mergeCell ref="A27:C27"/>
    <mergeCell ref="B28:C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21"/>
  </cols>
  <sheetData>
    <row r="1" spans="1:2">
      <c r="A1" s="1" t="s">
        <v>516</v>
      </c>
      <c r="B1" s="2" t="s">
        <v>1</v>
      </c>
    </row>
    <row r="2" spans="1:2">
      <c r="B2" s="2" t="s">
        <v>517</v>
      </c>
    </row>
    <row r="3" spans="1:2">
      <c r="A3" s="4" t="s">
        <v>518</v>
      </c>
      <c r="B3" s="5" t="n">
        <v>4888497</v>
      </c>
    </row>
    <row r="4" spans="1:2">
      <c r="A4" s="4" t="s">
        <v>519</v>
      </c>
      <c r="B4" s="6" t="n">
        <v>6111905</v>
      </c>
    </row>
    <row r="5" spans="1:2">
      <c r="A5" s="4" t="s">
        <v>520</v>
      </c>
      <c r="B5" s="6" t="n">
        <v>-8908036</v>
      </c>
    </row>
    <row r="6" spans="1:2">
      <c r="A6" s="4" t="s">
        <v>521</v>
      </c>
      <c r="B6" s="6" t="n">
        <v>1076433</v>
      </c>
    </row>
    <row r="7" spans="1:2">
      <c r="A7" s="4" t="s">
        <v>522</v>
      </c>
      <c r="B7" s="6" t="n">
        <v>3168799</v>
      </c>
    </row>
    <row r="8" spans="1:2">
      <c r="A8" s="4" t="s">
        <v>523</v>
      </c>
    </row>
    <row r="9" spans="1:2">
      <c r="A9" s="4" t="s">
        <v>518</v>
      </c>
      <c r="B9" s="6" t="n">
        <v>95868</v>
      </c>
    </row>
    <row r="10" spans="1:2">
      <c r="A10" s="4" t="s">
        <v>519</v>
      </c>
      <c r="B10" s="6" t="n">
        <v>248127</v>
      </c>
    </row>
    <row r="11" spans="1:2">
      <c r="A11" s="4" t="s">
        <v>520</v>
      </c>
      <c r="B11" s="6" t="n">
        <v>-1962888</v>
      </c>
    </row>
    <row r="12" spans="1:2">
      <c r="A12" s="4" t="s">
        <v>521</v>
      </c>
      <c r="B12" s="6" t="n">
        <v>1622697</v>
      </c>
    </row>
    <row r="13" spans="1:2">
      <c r="A13" s="4" t="s">
        <v>522</v>
      </c>
      <c r="B13" s="6" t="n">
        <v>3804</v>
      </c>
    </row>
    <row r="14" spans="1:2">
      <c r="A14" s="4" t="s">
        <v>524</v>
      </c>
    </row>
    <row r="15" spans="1:2">
      <c r="A15" s="4" t="s">
        <v>518</v>
      </c>
      <c r="B15" s="6" t="n">
        <v>1671112</v>
      </c>
    </row>
    <row r="16" spans="1:2">
      <c r="A16" s="4" t="s">
        <v>519</v>
      </c>
      <c r="B16" s="6" t="n">
        <v>39763</v>
      </c>
    </row>
    <row r="17" spans="1:2">
      <c r="A17" s="4" t="s">
        <v>520</v>
      </c>
      <c r="B17" s="6" t="n">
        <v>-268905</v>
      </c>
    </row>
    <row r="18" spans="1:2">
      <c r="A18" s="4" t="s">
        <v>521</v>
      </c>
      <c r="B18" s="6" t="n">
        <v>91635</v>
      </c>
    </row>
    <row r="19" spans="1:2">
      <c r="A19" s="4" t="s">
        <v>522</v>
      </c>
      <c r="B19" s="6" t="n">
        <v>1533605</v>
      </c>
    </row>
    <row r="20" spans="1:2">
      <c r="A20" s="4" t="s">
        <v>525</v>
      </c>
    </row>
    <row r="21" spans="1:2">
      <c r="A21" s="4" t="s">
        <v>518</v>
      </c>
      <c r="B21" s="6" t="n">
        <v>3121517</v>
      </c>
    </row>
    <row r="22" spans="1:2">
      <c r="A22" s="4" t="s">
        <v>519</v>
      </c>
      <c r="B22" s="6" t="n">
        <v>5824015</v>
      </c>
    </row>
    <row r="23" spans="1:2">
      <c r="A23" s="4" t="s">
        <v>520</v>
      </c>
      <c r="B23" s="6" t="n">
        <v>-6676243</v>
      </c>
    </row>
    <row r="24" spans="1:2">
      <c r="A24" s="4" t="s">
        <v>521</v>
      </c>
      <c r="B24" s="6" t="n">
        <v>-637899</v>
      </c>
    </row>
    <row r="25" spans="1:2">
      <c r="A25" s="4" t="s">
        <v>522</v>
      </c>
      <c r="B25" s="5" t="n">
        <v>1631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1"/>
    <col customWidth="1" max="2" min="2" width="25"/>
  </cols>
  <sheetData>
    <row r="1" spans="1:2">
      <c r="A1" s="1" t="s">
        <v>526</v>
      </c>
      <c r="B1" s="2" t="s">
        <v>1</v>
      </c>
    </row>
    <row r="2" spans="1:2">
      <c r="B2" s="2" t="s">
        <v>2</v>
      </c>
    </row>
    <row r="3" spans="1:2">
      <c r="A3" s="4" t="s">
        <v>523</v>
      </c>
    </row>
    <row r="4" spans="1:2">
      <c r="A4" s="3" t="s">
        <v>527</v>
      </c>
    </row>
    <row r="5" spans="1:2">
      <c r="A5" s="4" t="s">
        <v>528</v>
      </c>
      <c r="B5" s="4" t="s">
        <v>359</v>
      </c>
    </row>
    <row r="6" spans="1:2">
      <c r="A6" s="4" t="s">
        <v>529</v>
      </c>
      <c r="B6" s="4" t="s">
        <v>530</v>
      </c>
    </row>
    <row r="7" spans="1:2">
      <c r="A7" s="4" t="s">
        <v>524</v>
      </c>
    </row>
    <row r="8" spans="1:2">
      <c r="A8" s="3" t="s">
        <v>527</v>
      </c>
    </row>
    <row r="9" spans="1:2">
      <c r="A9" s="4" t="s">
        <v>528</v>
      </c>
      <c r="B9" s="4" t="s">
        <v>359</v>
      </c>
    </row>
    <row r="10" spans="1:2">
      <c r="A10" s="4" t="s">
        <v>531</v>
      </c>
      <c r="B10" s="4" t="s">
        <v>532</v>
      </c>
    </row>
    <row r="11" spans="1:2">
      <c r="A11" s="4" t="s">
        <v>533</v>
      </c>
      <c r="B11" s="4" t="s">
        <v>334</v>
      </c>
    </row>
    <row r="12" spans="1:2">
      <c r="A12" s="4" t="s">
        <v>529</v>
      </c>
      <c r="B12" s="4" t="s">
        <v>534</v>
      </c>
    </row>
    <row r="13" spans="1:2">
      <c r="A13" s="4" t="s">
        <v>535</v>
      </c>
    </row>
    <row r="14" spans="1:2">
      <c r="A14" s="3" t="s">
        <v>527</v>
      </c>
    </row>
    <row r="15" spans="1:2">
      <c r="A15" s="4" t="s">
        <v>531</v>
      </c>
      <c r="B15" s="4" t="s">
        <v>536</v>
      </c>
    </row>
    <row r="16" spans="1:2">
      <c r="A16" s="4" t="s">
        <v>533</v>
      </c>
      <c r="B16" s="4" t="s">
        <v>537</v>
      </c>
    </row>
    <row r="17" spans="1:2">
      <c r="A17" s="4" t="s">
        <v>538</v>
      </c>
    </row>
    <row r="18" spans="1:2">
      <c r="A18" s="3" t="s">
        <v>527</v>
      </c>
    </row>
    <row r="19" spans="1:2">
      <c r="A19" s="4" t="s">
        <v>531</v>
      </c>
      <c r="B19" s="4" t="s">
        <v>539</v>
      </c>
    </row>
    <row r="20" spans="1:2">
      <c r="A20" s="4" t="s">
        <v>533</v>
      </c>
      <c r="B20" s="4" t="s">
        <v>540</v>
      </c>
    </row>
    <row r="21" spans="1:2">
      <c r="A21" s="4" t="s">
        <v>525</v>
      </c>
    </row>
    <row r="22" spans="1:2">
      <c r="A22" s="3" t="s">
        <v>527</v>
      </c>
    </row>
    <row r="23" spans="1:2">
      <c r="A23" s="4" t="s">
        <v>528</v>
      </c>
      <c r="B23" s="4" t="s">
        <v>359</v>
      </c>
    </row>
    <row r="24" spans="1:2">
      <c r="A24" s="4" t="s">
        <v>541</v>
      </c>
    </row>
    <row r="25" spans="1:2">
      <c r="A25" s="3" t="s">
        <v>527</v>
      </c>
    </row>
    <row r="26" spans="1:2">
      <c r="A26" s="4" t="s">
        <v>531</v>
      </c>
      <c r="B26" s="4" t="s">
        <v>542</v>
      </c>
    </row>
    <row r="27" spans="1:2">
      <c r="A27" s="4" t="s">
        <v>533</v>
      </c>
      <c r="B27" s="4" t="s">
        <v>543</v>
      </c>
    </row>
    <row r="28" spans="1:2">
      <c r="A28" s="4" t="s">
        <v>529</v>
      </c>
      <c r="B28" s="4" t="s">
        <v>544</v>
      </c>
    </row>
    <row r="29" spans="1:2">
      <c r="A29" s="4" t="s">
        <v>545</v>
      </c>
    </row>
    <row r="30" spans="1:2">
      <c r="A30" s="3" t="s">
        <v>527</v>
      </c>
    </row>
    <row r="31" spans="1:2">
      <c r="A31" s="4" t="s">
        <v>531</v>
      </c>
      <c r="B31" s="4" t="s">
        <v>546</v>
      </c>
    </row>
    <row r="32" spans="1:2">
      <c r="A32" s="4" t="s">
        <v>533</v>
      </c>
      <c r="B32" s="4" t="s">
        <v>334</v>
      </c>
    </row>
    <row r="33" spans="1:2">
      <c r="A33" s="4" t="s">
        <v>529</v>
      </c>
      <c r="B33" s="4" t="s">
        <v>5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s="1" t="s">
        <v>548</v>
      </c>
      <c r="B1" s="2" t="s">
        <v>2</v>
      </c>
      <c r="C1" s="2" t="s">
        <v>56</v>
      </c>
      <c r="D1" s="2" t="s">
        <v>311</v>
      </c>
      <c r="E1" s="2" t="s">
        <v>549</v>
      </c>
      <c r="F1" s="2" t="s">
        <v>550</v>
      </c>
      <c r="G1" s="2" t="s">
        <v>551</v>
      </c>
    </row>
    <row r="2" spans="1:7">
      <c r="A2" s="3" t="s">
        <v>552</v>
      </c>
    </row>
    <row r="3" spans="1:7">
      <c r="A3" s="4" t="s">
        <v>93</v>
      </c>
      <c r="B3" s="6" t="n">
        <v>20045750</v>
      </c>
      <c r="C3" s="6" t="n">
        <v>20045750</v>
      </c>
    </row>
    <row r="4" spans="1:7">
      <c r="A4" s="4" t="s">
        <v>88</v>
      </c>
    </row>
    <row r="5" spans="1:7">
      <c r="A5" s="3" t="s">
        <v>552</v>
      </c>
    </row>
    <row r="6" spans="1:7">
      <c r="A6" s="4" t="s">
        <v>93</v>
      </c>
      <c r="B6" s="6" t="n">
        <v>10000000</v>
      </c>
      <c r="C6" s="6" t="n">
        <v>10000000</v>
      </c>
      <c r="G6" s="6" t="n">
        <v>10000000</v>
      </c>
    </row>
    <row r="7" spans="1:7">
      <c r="A7" s="4" t="s">
        <v>553</v>
      </c>
      <c r="B7" s="8" t="n">
        <v>0.001</v>
      </c>
      <c r="C7" s="8" t="n">
        <v>0.001</v>
      </c>
      <c r="G7" s="8" t="n">
        <v>0.001</v>
      </c>
    </row>
    <row r="8" spans="1:7">
      <c r="A8" s="4" t="s">
        <v>99</v>
      </c>
      <c r="B8" s="6" t="n">
        <v>5985248</v>
      </c>
      <c r="C8" s="6" t="n">
        <v>5064929</v>
      </c>
    </row>
    <row r="9" spans="1:7">
      <c r="A9" s="4" t="s">
        <v>554</v>
      </c>
      <c r="B9" s="5" t="n">
        <v>10713594</v>
      </c>
      <c r="C9" s="5" t="n">
        <v>9066223</v>
      </c>
    </row>
    <row r="10" spans="1:7">
      <c r="A10" s="4" t="s">
        <v>100</v>
      </c>
      <c r="B10" s="6" t="n">
        <v>5985248</v>
      </c>
      <c r="C10" s="6" t="n">
        <v>5064929</v>
      </c>
    </row>
    <row r="11" spans="1:7">
      <c r="A11" s="4" t="s">
        <v>555</v>
      </c>
    </row>
    <row r="12" spans="1:7">
      <c r="A12" s="3" t="s">
        <v>552</v>
      </c>
    </row>
    <row r="13" spans="1:7">
      <c r="A13" s="4" t="s">
        <v>553</v>
      </c>
      <c r="F13" s="10" t="n">
        <v>1.79</v>
      </c>
    </row>
    <row r="14" spans="1:7">
      <c r="A14" s="4" t="s">
        <v>99</v>
      </c>
      <c r="F14" s="6" t="n">
        <v>488827</v>
      </c>
    </row>
    <row r="15" spans="1:7">
      <c r="A15" s="4" t="s">
        <v>556</v>
      </c>
    </row>
    <row r="16" spans="1:7">
      <c r="A16" s="3" t="s">
        <v>552</v>
      </c>
    </row>
    <row r="17" spans="1:7">
      <c r="A17" s="4" t="s">
        <v>99</v>
      </c>
      <c r="D17" s="6" t="n">
        <v>3489510</v>
      </c>
    </row>
    <row r="18" spans="1:7">
      <c r="A18" s="4" t="s">
        <v>90</v>
      </c>
    </row>
    <row r="19" spans="1:7">
      <c r="A19" s="3" t="s">
        <v>552</v>
      </c>
    </row>
    <row r="20" spans="1:7">
      <c r="A20" s="4" t="s">
        <v>93</v>
      </c>
      <c r="B20" s="6" t="n">
        <v>10000000</v>
      </c>
      <c r="C20" s="6" t="n">
        <v>10000000</v>
      </c>
      <c r="G20" s="6" t="n">
        <v>10000000</v>
      </c>
    </row>
    <row r="21" spans="1:7">
      <c r="A21" s="4" t="s">
        <v>553</v>
      </c>
      <c r="B21" s="8" t="n">
        <v>0.001</v>
      </c>
      <c r="C21" s="8" t="n">
        <v>0.001</v>
      </c>
      <c r="G21" s="8" t="n">
        <v>0.001</v>
      </c>
    </row>
    <row r="22" spans="1:7">
      <c r="A22" s="4" t="s">
        <v>99</v>
      </c>
      <c r="B22" s="6" t="n">
        <v>500</v>
      </c>
      <c r="C22" s="6" t="n">
        <v>500</v>
      </c>
    </row>
    <row r="23" spans="1:7">
      <c r="A23" s="4" t="s">
        <v>554</v>
      </c>
      <c r="B23" s="5" t="n">
        <v>1</v>
      </c>
      <c r="C23" s="5" t="n">
        <v>1</v>
      </c>
    </row>
    <row r="24" spans="1:7">
      <c r="A24" s="4" t="s">
        <v>100</v>
      </c>
      <c r="B24" s="6" t="n">
        <v>500</v>
      </c>
      <c r="C24" s="6" t="n">
        <v>500</v>
      </c>
    </row>
    <row r="25" spans="1:7">
      <c r="A25" s="4" t="s">
        <v>557</v>
      </c>
    </row>
    <row r="26" spans="1:7">
      <c r="A26" s="3" t="s">
        <v>552</v>
      </c>
    </row>
    <row r="27" spans="1:7">
      <c r="A27" s="4" t="s">
        <v>99</v>
      </c>
      <c r="E27" s="6" t="n">
        <v>250</v>
      </c>
    </row>
    <row r="28" spans="1:7">
      <c r="A28" s="4" t="s">
        <v>558</v>
      </c>
    </row>
    <row r="29" spans="1:7">
      <c r="A29" s="3" t="s">
        <v>552</v>
      </c>
    </row>
    <row r="30" spans="1:7">
      <c r="A30" s="4" t="s">
        <v>99</v>
      </c>
      <c r="E30" s="6" t="n">
        <v>250</v>
      </c>
    </row>
    <row r="31" spans="1:7">
      <c r="A31" s="4" t="s">
        <v>559</v>
      </c>
    </row>
    <row r="32" spans="1:7">
      <c r="A32" s="3" t="s">
        <v>552</v>
      </c>
    </row>
    <row r="33" spans="1:7">
      <c r="A33" s="4" t="s">
        <v>99</v>
      </c>
      <c r="E33" s="6" t="n">
        <v>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560</v>
      </c>
      <c r="B1" s="2" t="s">
        <v>2</v>
      </c>
      <c r="C1" s="2" t="s">
        <v>56</v>
      </c>
      <c r="D1" s="2" t="s">
        <v>311</v>
      </c>
    </row>
    <row r="2" spans="1:4">
      <c r="A2" s="4" t="s">
        <v>95</v>
      </c>
      <c r="B2" s="6" t="n">
        <v>5000000000</v>
      </c>
      <c r="C2" s="6" t="n">
        <v>5000000000</v>
      </c>
    </row>
    <row r="3" spans="1:4">
      <c r="A3" s="4" t="s">
        <v>94</v>
      </c>
      <c r="B3" s="7" t="n">
        <v>1e-05</v>
      </c>
      <c r="C3" s="7" t="n">
        <v>1e-05</v>
      </c>
    </row>
    <row r="4" spans="1:4">
      <c r="A4" s="4" t="s">
        <v>96</v>
      </c>
      <c r="B4" s="6" t="n">
        <v>4524351</v>
      </c>
      <c r="C4" s="6" t="n">
        <v>108078</v>
      </c>
    </row>
    <row r="5" spans="1:4">
      <c r="A5" s="4" t="s">
        <v>97</v>
      </c>
      <c r="B5" s="6" t="n">
        <v>4524351</v>
      </c>
      <c r="C5" s="6" t="n">
        <v>108078</v>
      </c>
    </row>
    <row r="6" spans="1:4">
      <c r="A6" s="4" t="s">
        <v>561</v>
      </c>
      <c r="B6" s="5" t="n">
        <v>45</v>
      </c>
      <c r="C6" s="5" t="n">
        <v>1</v>
      </c>
    </row>
    <row r="7" spans="1:4">
      <c r="A7" s="4" t="s">
        <v>562</v>
      </c>
    </row>
    <row r="8" spans="1:4">
      <c r="A8" s="4" t="s">
        <v>94</v>
      </c>
      <c r="D8" s="4" t="s">
        <v>563</v>
      </c>
    </row>
    <row r="9" spans="1:4">
      <c r="A9" s="4" t="s">
        <v>96</v>
      </c>
      <c r="D9" s="6" t="n">
        <v>102368421</v>
      </c>
    </row>
    <row r="10" spans="1:4">
      <c r="A10" s="4" t="s">
        <v>561</v>
      </c>
      <c r="D10" s="5" t="n">
        <v>42984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564</v>
      </c>
      <c r="B1" s="2" t="s">
        <v>1</v>
      </c>
    </row>
    <row r="2" spans="1:3">
      <c r="B2" s="2" t="s">
        <v>2</v>
      </c>
      <c r="C2" s="2" t="s">
        <v>56</v>
      </c>
    </row>
    <row r="3" spans="1:3">
      <c r="A3" s="3" t="s">
        <v>233</v>
      </c>
    </row>
    <row r="4" spans="1:3">
      <c r="A4" s="4" t="s">
        <v>565</v>
      </c>
      <c r="B4" s="5" t="n">
        <v>3849143</v>
      </c>
    </row>
    <row r="5" spans="1:3">
      <c r="A5" s="4" t="s">
        <v>566</v>
      </c>
      <c r="B5" s="4" t="s">
        <v>567</v>
      </c>
    </row>
    <row r="6" spans="1:3">
      <c r="A6" s="4" t="s">
        <v>568</v>
      </c>
      <c r="B6" s="5" t="n">
        <v>808320</v>
      </c>
    </row>
    <row r="7" spans="1:3">
      <c r="A7" s="4" t="s">
        <v>569</v>
      </c>
      <c r="B7" s="6" t="n">
        <v>-808320</v>
      </c>
    </row>
    <row r="8" spans="1:3">
      <c r="A8" s="4" t="s">
        <v>570</v>
      </c>
      <c r="B8" s="4" t="s">
        <v>61</v>
      </c>
      <c r="C8" s="4" t="s">
        <v>61</v>
      </c>
    </row>
    <row r="9" spans="1:3">
      <c r="A9" s="3" t="s">
        <v>571</v>
      </c>
    </row>
    <row r="10" spans="1:3">
      <c r="A10" s="4" t="s">
        <v>572</v>
      </c>
      <c r="B10" s="6" t="n">
        <v>808320</v>
      </c>
    </row>
    <row r="11" spans="1:3">
      <c r="A11" s="4" t="s">
        <v>573</v>
      </c>
      <c r="B11" s="6" t="n">
        <v>-808320</v>
      </c>
    </row>
    <row r="12" spans="1:3">
      <c r="A12" s="4" t="s">
        <v>574</v>
      </c>
      <c r="B12" s="4" t="s">
        <v>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54"/>
    <col customWidth="1" max="2" min="2" width="61"/>
    <col customWidth="1" max="3" min="3" width="61"/>
    <col customWidth="1" max="4" min="4" width="49"/>
    <col customWidth="1" max="5" min="5" width="49"/>
    <col customWidth="1" max="6" min="6" width="49"/>
    <col customWidth="1" max="7" min="7" width="16"/>
    <col customWidth="1" max="8" min="8" width="13"/>
    <col customWidth="1" max="9" min="9" width="14"/>
    <col customWidth="1" max="10" min="10" width="27"/>
    <col customWidth="1" max="11" min="11" width="31"/>
    <col customWidth="1" max="12" min="12" width="13"/>
  </cols>
  <sheetData>
    <row r="1" spans="1:12">
      <c r="A1" s="1" t="s">
        <v>128</v>
      </c>
      <c r="B1" s="2" t="s">
        <v>129</v>
      </c>
      <c r="C1" s="2" t="s">
        <v>130</v>
      </c>
      <c r="D1" s="2" t="s">
        <v>131</v>
      </c>
      <c r="E1" s="2" t="s">
        <v>132</v>
      </c>
      <c r="F1" s="2" t="s">
        <v>133</v>
      </c>
      <c r="G1" s="2" t="s">
        <v>134</v>
      </c>
      <c r="H1" s="2" t="s">
        <v>135</v>
      </c>
      <c r="I1" s="2" t="s">
        <v>136</v>
      </c>
      <c r="J1" s="2" t="s">
        <v>137</v>
      </c>
      <c r="K1" s="2" t="s">
        <v>138</v>
      </c>
      <c r="L1" s="2" t="s">
        <v>139</v>
      </c>
    </row>
    <row r="2" spans="1:12">
      <c r="A2" s="4" t="s">
        <v>140</v>
      </c>
      <c r="G2" s="4" t="s">
        <v>61</v>
      </c>
      <c r="H2" s="4" t="s">
        <v>61</v>
      </c>
      <c r="I2" s="5" t="n">
        <v>14000</v>
      </c>
      <c r="J2" s="5" t="n">
        <v>13414</v>
      </c>
      <c r="K2" s="5" t="n">
        <v>-402360</v>
      </c>
      <c r="L2" s="5" t="n">
        <v>-374946</v>
      </c>
    </row>
    <row r="3" spans="1:12">
      <c r="A3" s="4" t="s">
        <v>141</v>
      </c>
      <c r="G3" s="4" t="s">
        <v>61</v>
      </c>
      <c r="H3" s="4" t="s">
        <v>61</v>
      </c>
    </row>
    <row r="4" spans="1:12">
      <c r="A4" s="4" t="s">
        <v>142</v>
      </c>
      <c r="G4" s="4" t="s">
        <v>61</v>
      </c>
      <c r="H4" s="4" t="s">
        <v>61</v>
      </c>
      <c r="I4" s="4" t="s">
        <v>61</v>
      </c>
      <c r="J4" s="6" t="n">
        <v>10448</v>
      </c>
      <c r="K4" s="4" t="s">
        <v>61</v>
      </c>
      <c r="L4" s="6" t="n">
        <v>10448</v>
      </c>
    </row>
    <row r="5" spans="1:12">
      <c r="A5" s="4" t="s">
        <v>143</v>
      </c>
      <c r="G5" s="4" t="s">
        <v>61</v>
      </c>
      <c r="H5" s="6" t="n">
        <v>2792</v>
      </c>
    </row>
    <row r="6" spans="1:12">
      <c r="A6" s="4" t="s">
        <v>144</v>
      </c>
      <c r="D6" s="5" t="n">
        <v>9066223</v>
      </c>
      <c r="E6" s="4" t="s">
        <v>61</v>
      </c>
      <c r="F6" s="5" t="n">
        <v>1</v>
      </c>
      <c r="H6" s="5" t="n">
        <v>1</v>
      </c>
      <c r="I6" s="6" t="n">
        <v>-14000</v>
      </c>
      <c r="J6" s="6" t="n">
        <v>-24340851</v>
      </c>
      <c r="K6" s="4" t="s">
        <v>61</v>
      </c>
      <c r="L6" s="6" t="n">
        <v>1576</v>
      </c>
    </row>
    <row r="7" spans="1:12">
      <c r="A7" s="4" t="s">
        <v>145</v>
      </c>
      <c r="D7" s="6" t="n">
        <v>5064929</v>
      </c>
      <c r="E7" s="4" t="s">
        <v>61</v>
      </c>
      <c r="F7" s="6" t="n">
        <v>500</v>
      </c>
      <c r="H7" s="6" t="n">
        <v>105286</v>
      </c>
    </row>
    <row r="8" spans="1:12">
      <c r="A8" s="4" t="s">
        <v>146</v>
      </c>
      <c r="L8" s="4" t="s">
        <v>61</v>
      </c>
    </row>
    <row r="9" spans="1:12">
      <c r="A9" s="4" t="s">
        <v>147</v>
      </c>
      <c r="D9" s="4" t="s">
        <v>61</v>
      </c>
      <c r="E9" s="4" t="s">
        <v>61</v>
      </c>
      <c r="F9" s="4" t="s">
        <v>61</v>
      </c>
      <c r="H9" s="4" t="s">
        <v>61</v>
      </c>
      <c r="I9" s="4" t="s">
        <v>61</v>
      </c>
      <c r="J9" s="6" t="n">
        <v>2982</v>
      </c>
      <c r="K9" s="4" t="s">
        <v>61</v>
      </c>
      <c r="L9" s="6" t="n">
        <v>2982</v>
      </c>
    </row>
    <row r="10" spans="1:12">
      <c r="A10" s="4" t="s">
        <v>148</v>
      </c>
      <c r="L10" s="4" t="s">
        <v>61</v>
      </c>
    </row>
    <row r="11" spans="1:12">
      <c r="A11" s="4" t="s">
        <v>149</v>
      </c>
      <c r="L11" s="4" t="s">
        <v>61</v>
      </c>
    </row>
    <row r="12" spans="1:12">
      <c r="A12" s="4" t="s">
        <v>150</v>
      </c>
      <c r="G12" s="4" t="s">
        <v>61</v>
      </c>
      <c r="H12" s="4" t="s">
        <v>61</v>
      </c>
      <c r="I12" s="4" t="s">
        <v>61</v>
      </c>
      <c r="J12" s="6" t="n">
        <v>115941</v>
      </c>
      <c r="K12" s="4" t="s">
        <v>61</v>
      </c>
      <c r="L12" s="6" t="n">
        <v>115941</v>
      </c>
    </row>
    <row r="13" spans="1:12">
      <c r="A13" s="4" t="s">
        <v>151</v>
      </c>
      <c r="L13" s="4" t="s">
        <v>61</v>
      </c>
    </row>
    <row r="14" spans="1:12">
      <c r="A14" s="4" t="s">
        <v>152</v>
      </c>
      <c r="D14" s="4" t="s">
        <v>61</v>
      </c>
      <c r="E14" s="4" t="s">
        <v>61</v>
      </c>
      <c r="F14" s="4" t="s">
        <v>61</v>
      </c>
      <c r="H14" s="4" t="s">
        <v>61</v>
      </c>
      <c r="I14" s="4" t="s">
        <v>61</v>
      </c>
      <c r="J14" s="4" t="s">
        <v>61</v>
      </c>
      <c r="K14" s="6" t="n">
        <v>7037090</v>
      </c>
      <c r="L14" s="6" t="n">
        <v>7037090</v>
      </c>
    </row>
    <row r="15" spans="1:12">
      <c r="A15" s="4" t="s">
        <v>153</v>
      </c>
      <c r="D15" s="5" t="n">
        <v>9066223</v>
      </c>
      <c r="E15" s="4" t="s">
        <v>61</v>
      </c>
      <c r="F15" s="5" t="n">
        <v>1</v>
      </c>
      <c r="H15" s="5" t="n">
        <v>1</v>
      </c>
      <c r="I15" s="4" t="s">
        <v>61</v>
      </c>
      <c r="J15" s="6" t="n">
        <v>-24198066</v>
      </c>
      <c r="K15" s="6" t="n">
        <v>6634730</v>
      </c>
      <c r="L15" s="6" t="n">
        <v>-17563334</v>
      </c>
    </row>
    <row r="16" spans="1:12">
      <c r="A16" s="4" t="s">
        <v>154</v>
      </c>
      <c r="D16" s="6" t="n">
        <v>5064929</v>
      </c>
      <c r="E16" s="4" t="s">
        <v>61</v>
      </c>
      <c r="F16" s="6" t="n">
        <v>500</v>
      </c>
      <c r="H16" s="6" t="n">
        <v>108078</v>
      </c>
    </row>
    <row r="17" spans="1:12">
      <c r="A17" s="4" t="s">
        <v>142</v>
      </c>
      <c r="G17" s="4" t="s">
        <v>61</v>
      </c>
      <c r="H17" s="5" t="n">
        <v>21</v>
      </c>
      <c r="I17" s="4" t="s">
        <v>61</v>
      </c>
      <c r="J17" s="6" t="n">
        <v>969497</v>
      </c>
      <c r="K17" s="4" t="s">
        <v>61</v>
      </c>
      <c r="L17" s="6" t="n">
        <v>882778</v>
      </c>
    </row>
    <row r="18" spans="1:12">
      <c r="A18" s="4" t="s">
        <v>143</v>
      </c>
      <c r="G18" s="4" t="s">
        <v>61</v>
      </c>
      <c r="H18" s="6" t="n">
        <v>2119224</v>
      </c>
    </row>
    <row r="19" spans="1:12">
      <c r="A19" s="4" t="s">
        <v>144</v>
      </c>
      <c r="L19" s="4" t="s">
        <v>61</v>
      </c>
    </row>
    <row r="20" spans="1:12">
      <c r="A20" s="4" t="s">
        <v>146</v>
      </c>
      <c r="B20" s="4" t="s">
        <v>61</v>
      </c>
      <c r="C20" s="4" t="s">
        <v>61</v>
      </c>
      <c r="F20" s="4" t="s">
        <v>61</v>
      </c>
      <c r="H20" s="5" t="n">
        <v>1</v>
      </c>
      <c r="I20" s="4" t="s">
        <v>61</v>
      </c>
      <c r="J20" s="6" t="n">
        <v>-1</v>
      </c>
      <c r="K20" s="4" t="s">
        <v>61</v>
      </c>
      <c r="L20" s="4" t="s">
        <v>61</v>
      </c>
    </row>
    <row r="21" spans="1:12">
      <c r="A21" s="4" t="s">
        <v>155</v>
      </c>
      <c r="B21" s="4" t="s">
        <v>61</v>
      </c>
      <c r="C21" s="4" t="s">
        <v>61</v>
      </c>
      <c r="F21" s="4" t="s">
        <v>61</v>
      </c>
      <c r="H21" s="6" t="n">
        <v>118280</v>
      </c>
    </row>
    <row r="22" spans="1:12">
      <c r="A22" s="4" t="s">
        <v>156</v>
      </c>
      <c r="B22" s="5" t="n">
        <v>3000000</v>
      </c>
      <c r="C22" s="4" t="s">
        <v>61</v>
      </c>
      <c r="F22" s="4" t="s">
        <v>61</v>
      </c>
      <c r="H22" s="4" t="s">
        <v>61</v>
      </c>
      <c r="I22" s="4" t="s">
        <v>61</v>
      </c>
      <c r="J22" s="4" t="s">
        <v>61</v>
      </c>
      <c r="K22" s="4" t="s">
        <v>61</v>
      </c>
      <c r="L22" s="4" t="s">
        <v>61</v>
      </c>
    </row>
    <row r="23" spans="1:12">
      <c r="A23" s="4" t="s">
        <v>157</v>
      </c>
      <c r="B23" s="6" t="n">
        <v>1675978</v>
      </c>
      <c r="C23" s="4" t="s">
        <v>61</v>
      </c>
      <c r="F23" s="4" t="s">
        <v>61</v>
      </c>
      <c r="H23" s="6" t="n">
        <v>424</v>
      </c>
    </row>
    <row r="24" spans="1:12">
      <c r="A24" s="4" t="s">
        <v>158</v>
      </c>
      <c r="B24" s="5" t="n">
        <v>-1275124</v>
      </c>
      <c r="C24" s="5" t="n">
        <v>-101670</v>
      </c>
      <c r="F24" s="4" t="s">
        <v>61</v>
      </c>
      <c r="H24" s="5" t="n">
        <v>23</v>
      </c>
      <c r="I24" s="4" t="s">
        <v>61</v>
      </c>
      <c r="J24" s="6" t="n">
        <v>1551045</v>
      </c>
      <c r="K24" s="4" t="s">
        <v>61</v>
      </c>
      <c r="L24" s="6" t="n">
        <v>1551045</v>
      </c>
    </row>
    <row r="25" spans="1:12">
      <c r="A25" s="4" t="s">
        <v>159</v>
      </c>
      <c r="B25" s="6" t="n">
        <v>-712360</v>
      </c>
      <c r="C25" s="6" t="n">
        <v>-10167</v>
      </c>
      <c r="F25" s="4" t="s">
        <v>61</v>
      </c>
      <c r="H25" s="6" t="n">
        <v>2178345</v>
      </c>
    </row>
    <row r="26" spans="1:12">
      <c r="A26" s="4" t="s">
        <v>160</v>
      </c>
      <c r="G26" s="4" t="s">
        <v>61</v>
      </c>
      <c r="H26" s="4" t="s">
        <v>61</v>
      </c>
      <c r="I26" s="4" t="s">
        <v>61</v>
      </c>
      <c r="J26" s="6" t="n">
        <v>362261</v>
      </c>
      <c r="K26" s="4" t="s">
        <v>61</v>
      </c>
      <c r="L26" s="6" t="n">
        <v>362261</v>
      </c>
    </row>
    <row r="27" spans="1:12">
      <c r="A27" s="4" t="s">
        <v>147</v>
      </c>
      <c r="G27" s="4" t="s">
        <v>61</v>
      </c>
      <c r="H27" s="4" t="s">
        <v>61</v>
      </c>
      <c r="I27" s="4" t="s">
        <v>61</v>
      </c>
      <c r="J27" s="6" t="n">
        <v>14670</v>
      </c>
      <c r="K27" s="4" t="s">
        <v>61</v>
      </c>
      <c r="L27" s="6" t="n">
        <v>14670</v>
      </c>
    </row>
    <row r="28" spans="1:12">
      <c r="A28" s="4" t="s">
        <v>148</v>
      </c>
      <c r="B28" s="4" t="s">
        <v>61</v>
      </c>
      <c r="C28" s="4" t="s">
        <v>61</v>
      </c>
      <c r="F28" s="4" t="s">
        <v>61</v>
      </c>
      <c r="H28" s="4" t="s">
        <v>61</v>
      </c>
      <c r="I28" s="4" t="s">
        <v>61</v>
      </c>
      <c r="J28" s="4" t="s">
        <v>61</v>
      </c>
      <c r="K28" s="6" t="n">
        <v>-1835</v>
      </c>
      <c r="L28" s="6" t="n">
        <v>-1835</v>
      </c>
    </row>
    <row r="29" spans="1:12">
      <c r="A29" s="4" t="s">
        <v>149</v>
      </c>
      <c r="B29" s="4" t="s">
        <v>61</v>
      </c>
      <c r="C29" s="5" t="n">
        <v>457500</v>
      </c>
      <c r="F29" s="4" t="s">
        <v>61</v>
      </c>
      <c r="H29" s="4" t="s">
        <v>61</v>
      </c>
      <c r="I29" s="4" t="s">
        <v>61</v>
      </c>
      <c r="J29" s="6" t="n">
        <v>1372501</v>
      </c>
      <c r="K29" s="4" t="s">
        <v>61</v>
      </c>
      <c r="L29" s="6" t="n">
        <v>1372501</v>
      </c>
    </row>
    <row r="30" spans="1:12">
      <c r="A30" s="4" t="s">
        <v>161</v>
      </c>
      <c r="B30" s="4" t="s">
        <v>61</v>
      </c>
      <c r="C30" s="6" t="n">
        <v>45750</v>
      </c>
      <c r="F30" s="4" t="s">
        <v>61</v>
      </c>
      <c r="H30" s="4" t="s">
        <v>61</v>
      </c>
    </row>
    <row r="31" spans="1:12">
      <c r="A31" s="4" t="s">
        <v>150</v>
      </c>
      <c r="G31" s="4" t="s">
        <v>61</v>
      </c>
      <c r="H31" s="4" t="s">
        <v>61</v>
      </c>
      <c r="I31" s="4" t="s">
        <v>61</v>
      </c>
      <c r="J31" s="6" t="n">
        <v>7078035</v>
      </c>
      <c r="K31" s="4" t="s">
        <v>61</v>
      </c>
      <c r="L31" s="6" t="n">
        <v>7053082</v>
      </c>
    </row>
    <row r="32" spans="1:12">
      <c r="A32" s="4" t="s">
        <v>151</v>
      </c>
      <c r="B32" s="5" t="n">
        <v>-77505</v>
      </c>
      <c r="C32" s="4" t="s">
        <v>61</v>
      </c>
      <c r="F32" s="4" t="s">
        <v>61</v>
      </c>
      <c r="H32" s="4" t="s">
        <v>61</v>
      </c>
      <c r="I32" s="4" t="s">
        <v>61</v>
      </c>
      <c r="J32" s="4" t="s">
        <v>61</v>
      </c>
      <c r="K32" s="4" t="s">
        <v>61</v>
      </c>
      <c r="L32" s="6" t="n">
        <v>-77505</v>
      </c>
    </row>
    <row r="33" spans="1:12">
      <c r="A33" s="4" t="s">
        <v>162</v>
      </c>
      <c r="B33" s="6" t="n">
        <v>-43299</v>
      </c>
      <c r="C33" s="4" t="s">
        <v>61</v>
      </c>
      <c r="F33" s="4" t="s">
        <v>61</v>
      </c>
      <c r="H33" s="4" t="s">
        <v>61</v>
      </c>
    </row>
    <row r="34" spans="1:12">
      <c r="A34" s="4" t="s">
        <v>163</v>
      </c>
      <c r="B34" s="4" t="s">
        <v>61</v>
      </c>
      <c r="C34" s="4" t="s">
        <v>61</v>
      </c>
      <c r="F34" s="4" t="s">
        <v>61</v>
      </c>
      <c r="H34" s="4" t="s">
        <v>61</v>
      </c>
      <c r="I34" s="4" t="s">
        <v>61</v>
      </c>
      <c r="J34" s="6" t="n">
        <v>-7297</v>
      </c>
      <c r="K34" s="4" t="s">
        <v>61</v>
      </c>
      <c r="L34" s="6" t="n">
        <v>-7297</v>
      </c>
    </row>
    <row r="35" spans="1:12">
      <c r="A35" s="4" t="s">
        <v>152</v>
      </c>
      <c r="B35" s="4" t="s">
        <v>61</v>
      </c>
      <c r="C35" s="4" t="s">
        <v>61</v>
      </c>
      <c r="F35" s="4" t="s">
        <v>61</v>
      </c>
      <c r="H35" s="4" t="s">
        <v>61</v>
      </c>
      <c r="I35" s="4" t="s">
        <v>61</v>
      </c>
      <c r="J35" s="4" t="s">
        <v>61</v>
      </c>
      <c r="K35" s="6" t="n">
        <v>-10812416</v>
      </c>
      <c r="L35" s="6" t="n">
        <v>-10812416</v>
      </c>
    </row>
    <row r="36" spans="1:12">
      <c r="A36" s="4" t="s">
        <v>164</v>
      </c>
      <c r="B36" s="5" t="n">
        <v>10713594</v>
      </c>
      <c r="C36" s="5" t="n">
        <v>355830</v>
      </c>
      <c r="F36" s="5" t="n">
        <v>1</v>
      </c>
      <c r="H36" s="5" t="n">
        <v>45</v>
      </c>
      <c r="I36" s="4" t="s">
        <v>61</v>
      </c>
      <c r="J36" s="5" t="n">
        <v>-12857352</v>
      </c>
      <c r="K36" s="5" t="n">
        <v>-4179521</v>
      </c>
      <c r="L36" s="5" t="n">
        <v>-17036827</v>
      </c>
    </row>
    <row r="37" spans="1:12">
      <c r="A37" s="4" t="s">
        <v>165</v>
      </c>
      <c r="B37" s="6" t="n">
        <v>5985248</v>
      </c>
      <c r="C37" s="6" t="n">
        <v>35583</v>
      </c>
      <c r="F37" s="6" t="n">
        <v>500</v>
      </c>
      <c r="H37" s="6" t="n">
        <v>45243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v>
      </c>
      <c r="B1" s="2" t="s">
        <v>1</v>
      </c>
    </row>
    <row r="2" spans="1:3">
      <c r="B2" s="2" t="s">
        <v>2</v>
      </c>
      <c r="C2" s="2" t="s">
        <v>56</v>
      </c>
    </row>
    <row r="3" spans="1:3">
      <c r="A3" s="3" t="s">
        <v>167</v>
      </c>
    </row>
    <row r="4" spans="1:3">
      <c r="A4" s="4" t="s">
        <v>152</v>
      </c>
      <c r="B4" s="5" t="n">
        <v>-10812416</v>
      </c>
      <c r="C4" s="5" t="n">
        <v>7037090</v>
      </c>
    </row>
    <row r="5" spans="1:3">
      <c r="A5" s="3" t="s">
        <v>168</v>
      </c>
    </row>
    <row r="6" spans="1:3">
      <c r="A6" s="4" t="s">
        <v>169</v>
      </c>
      <c r="B6" s="6" t="n">
        <v>1006485</v>
      </c>
      <c r="C6" s="6" t="n">
        <v>18860</v>
      </c>
    </row>
    <row r="7" spans="1:3">
      <c r="A7" s="4" t="s">
        <v>170</v>
      </c>
      <c r="B7" s="6" t="n">
        <v>3000000</v>
      </c>
      <c r="C7" s="4" t="s">
        <v>61</v>
      </c>
    </row>
    <row r="8" spans="1:3">
      <c r="A8" s="4" t="s">
        <v>147</v>
      </c>
      <c r="B8" s="6" t="n">
        <v>14670</v>
      </c>
      <c r="C8" s="6" t="n">
        <v>2982</v>
      </c>
    </row>
    <row r="9" spans="1:3">
      <c r="A9" s="4" t="s">
        <v>171</v>
      </c>
      <c r="B9" s="6" t="n">
        <v>-783208</v>
      </c>
      <c r="C9" s="4" t="s">
        <v>61</v>
      </c>
    </row>
    <row r="10" spans="1:3">
      <c r="A10" s="4" t="s">
        <v>172</v>
      </c>
      <c r="B10" s="6" t="n">
        <v>260991</v>
      </c>
      <c r="C10" s="4" t="s">
        <v>61</v>
      </c>
    </row>
    <row r="11" spans="1:3">
      <c r="A11" s="4" t="s">
        <v>173</v>
      </c>
      <c r="B11" s="6" t="n">
        <v>5942525</v>
      </c>
      <c r="C11" s="6" t="n">
        <v>-7251108</v>
      </c>
    </row>
    <row r="12" spans="1:3">
      <c r="A12" s="3" t="s">
        <v>174</v>
      </c>
    </row>
    <row r="13" spans="1:3">
      <c r="A13" s="4" t="s">
        <v>59</v>
      </c>
      <c r="B13" s="6" t="n">
        <v>21609</v>
      </c>
      <c r="C13" s="6" t="n">
        <v>39672</v>
      </c>
    </row>
    <row r="14" spans="1:3">
      <c r="A14" s="4" t="s">
        <v>175</v>
      </c>
      <c r="B14" s="6" t="n">
        <v>-425</v>
      </c>
      <c r="C14" s="6" t="n">
        <v>1746</v>
      </c>
    </row>
    <row r="15" spans="1:3">
      <c r="A15" s="4" t="s">
        <v>176</v>
      </c>
      <c r="B15" s="6" t="n">
        <v>-7268</v>
      </c>
      <c r="C15" s="6" t="n">
        <v>3806</v>
      </c>
    </row>
    <row r="16" spans="1:3">
      <c r="A16" s="4" t="s">
        <v>64</v>
      </c>
      <c r="B16" s="6" t="n">
        <v>-1835</v>
      </c>
      <c r="C16" s="4" t="s">
        <v>61</v>
      </c>
    </row>
    <row r="17" spans="1:3">
      <c r="A17" s="4" t="s">
        <v>72</v>
      </c>
      <c r="B17" s="6" t="n">
        <v>362904</v>
      </c>
      <c r="C17" s="6" t="n">
        <v>37567</v>
      </c>
    </row>
    <row r="18" spans="1:3">
      <c r="A18" s="4" t="s">
        <v>68</v>
      </c>
      <c r="B18" s="6" t="n">
        <v>266897</v>
      </c>
      <c r="C18" s="6" t="n">
        <v>54677</v>
      </c>
    </row>
    <row r="19" spans="1:3">
      <c r="A19" s="4" t="s">
        <v>71</v>
      </c>
      <c r="B19" s="6" t="n">
        <v>122951</v>
      </c>
      <c r="C19" s="6" t="n">
        <v>59735</v>
      </c>
    </row>
    <row r="20" spans="1:3">
      <c r="A20" s="4" t="s">
        <v>177</v>
      </c>
      <c r="B20" s="6" t="n">
        <v>-67995</v>
      </c>
      <c r="C20" s="6" t="n">
        <v>2198</v>
      </c>
    </row>
    <row r="21" spans="1:3">
      <c r="A21" s="4" t="s">
        <v>75</v>
      </c>
      <c r="B21" s="6" t="n">
        <v>629</v>
      </c>
      <c r="C21" s="4" t="s">
        <v>61</v>
      </c>
    </row>
    <row r="22" spans="1:3">
      <c r="A22" s="4" t="s">
        <v>178</v>
      </c>
      <c r="B22" s="6" t="n">
        <v>-673486</v>
      </c>
      <c r="C22" s="6" t="n">
        <v>7225</v>
      </c>
    </row>
    <row r="23" spans="1:3">
      <c r="A23" s="3" t="s">
        <v>179</v>
      </c>
    </row>
    <row r="24" spans="1:3">
      <c r="A24" s="4" t="s">
        <v>180</v>
      </c>
      <c r="B24" s="4" t="s">
        <v>61</v>
      </c>
      <c r="C24" s="6" t="n">
        <v>1576</v>
      </c>
    </row>
    <row r="25" spans="1:3">
      <c r="A25" s="4" t="s">
        <v>181</v>
      </c>
      <c r="B25" s="4" t="s">
        <v>61</v>
      </c>
      <c r="C25" s="6" t="n">
        <v>1576</v>
      </c>
    </row>
    <row r="26" spans="1:3">
      <c r="A26" s="3" t="s">
        <v>182</v>
      </c>
    </row>
    <row r="27" spans="1:3">
      <c r="A27" s="4" t="s">
        <v>183</v>
      </c>
      <c r="B27" s="6" t="n">
        <v>1032504</v>
      </c>
      <c r="C27" s="4" t="s">
        <v>61</v>
      </c>
    </row>
    <row r="28" spans="1:3">
      <c r="A28" s="4" t="s">
        <v>184</v>
      </c>
      <c r="B28" s="6" t="n">
        <v>-77505</v>
      </c>
      <c r="C28" s="4" t="s">
        <v>61</v>
      </c>
    </row>
    <row r="29" spans="1:3">
      <c r="A29" s="4" t="s">
        <v>185</v>
      </c>
      <c r="B29" s="6" t="n">
        <v>-212500</v>
      </c>
      <c r="C29" s="4" t="s">
        <v>61</v>
      </c>
    </row>
    <row r="30" spans="1:3">
      <c r="A30" s="4" t="s">
        <v>186</v>
      </c>
      <c r="B30" s="6" t="n">
        <v>-13500</v>
      </c>
      <c r="C30" s="6" t="n">
        <v>-13500</v>
      </c>
    </row>
    <row r="31" spans="1:3">
      <c r="A31" s="4" t="s">
        <v>187</v>
      </c>
      <c r="B31" s="6" t="n">
        <v>692999</v>
      </c>
      <c r="C31" s="6" t="n">
        <v>-13500</v>
      </c>
    </row>
    <row r="32" spans="1:3">
      <c r="A32" s="4" t="s">
        <v>188</v>
      </c>
      <c r="B32" s="6" t="n">
        <v>19513</v>
      </c>
      <c r="C32" s="6" t="n">
        <v>-4699</v>
      </c>
    </row>
    <row r="33" spans="1:3">
      <c r="A33" s="4" t="s">
        <v>189</v>
      </c>
      <c r="B33" s="6" t="n">
        <v>5982</v>
      </c>
      <c r="C33" s="6" t="n">
        <v>10681</v>
      </c>
    </row>
    <row r="34" spans="1:3">
      <c r="A34" s="4" t="s">
        <v>190</v>
      </c>
      <c r="B34" s="6" t="n">
        <v>25495</v>
      </c>
      <c r="C34" s="6" t="n">
        <v>5982</v>
      </c>
    </row>
    <row r="35" spans="1:3">
      <c r="A35" s="3" t="s">
        <v>191</v>
      </c>
    </row>
    <row r="36" spans="1:3">
      <c r="A36" s="4" t="s">
        <v>192</v>
      </c>
      <c r="B36" s="4" t="s">
        <v>61</v>
      </c>
      <c r="C36" s="4" t="s">
        <v>61</v>
      </c>
    </row>
    <row r="37" spans="1:3">
      <c r="A37" s="4" t="s">
        <v>193</v>
      </c>
      <c r="B37" s="4" t="s">
        <v>61</v>
      </c>
      <c r="C37" s="4" t="s">
        <v>61</v>
      </c>
    </row>
    <row r="38" spans="1:3">
      <c r="A38" s="3" t="s">
        <v>194</v>
      </c>
    </row>
    <row r="39" spans="1:3">
      <c r="A39" s="4" t="s">
        <v>195</v>
      </c>
      <c r="B39" s="6" t="n">
        <v>882778</v>
      </c>
      <c r="C39" s="6" t="n">
        <v>10448</v>
      </c>
    </row>
    <row r="40" spans="1:3">
      <c r="A40" s="4" t="s">
        <v>196</v>
      </c>
      <c r="B40" s="6" t="n">
        <v>1245813</v>
      </c>
      <c r="C40" s="4" t="s">
        <v>61</v>
      </c>
    </row>
    <row r="41" spans="1:3">
      <c r="A41" s="4" t="s">
        <v>158</v>
      </c>
      <c r="B41" s="6" t="n">
        <v>1376794</v>
      </c>
      <c r="C41" s="4" t="s">
        <v>61</v>
      </c>
    </row>
    <row r="42" spans="1:3">
      <c r="A42" s="4" t="s">
        <v>160</v>
      </c>
      <c r="B42" s="6" t="n">
        <v>362261</v>
      </c>
      <c r="C42" s="4" t="s">
        <v>61</v>
      </c>
    </row>
    <row r="43" spans="1:3">
      <c r="A43" s="4" t="s">
        <v>197</v>
      </c>
      <c r="B43" s="6" t="n">
        <v>77700</v>
      </c>
      <c r="C43" s="4" t="s">
        <v>61</v>
      </c>
    </row>
    <row r="44" spans="1:3">
      <c r="A44" s="4" t="s">
        <v>198</v>
      </c>
      <c r="B44" s="6" t="n">
        <v>1372501</v>
      </c>
      <c r="C44" s="4" t="s">
        <v>61</v>
      </c>
    </row>
    <row r="45" spans="1:3">
      <c r="A45" s="4" t="s">
        <v>199</v>
      </c>
      <c r="B45" s="6" t="n">
        <v>24953</v>
      </c>
      <c r="C45" s="4" t="s">
        <v>61</v>
      </c>
    </row>
    <row r="46" spans="1:3">
      <c r="A46" s="4" t="s">
        <v>150</v>
      </c>
      <c r="B46" s="5" t="n">
        <v>7053082</v>
      </c>
      <c r="C46" s="5" t="n">
        <v>1159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2T18:14:03Z</dcterms:created>
  <dcterms:modified xmlns:dcterms="http://purl.org/dc/terms/" xmlns:xsi="http://www.w3.org/2001/XMLSchema-instance" xsi:type="dcterms:W3CDTF">2020-06-02T18:14:03Z</dcterms:modified>
</cp:coreProperties>
</file>